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Recent Accounting Pronouncement" sheetId="9" state="visible" r:id="rId9"/>
    <sheet xmlns:r="http://schemas.openxmlformats.org/officeDocument/2006/relationships" name="Inventory Financing Agreements" sheetId="10" state="visible" r:id="rId10"/>
    <sheet xmlns:r="http://schemas.openxmlformats.org/officeDocument/2006/relationships" name="Contract Liabilities and Remain" sheetId="11" state="visible" r:id="rId11"/>
    <sheet xmlns:r="http://schemas.openxmlformats.org/officeDocument/2006/relationships" name="Financial Instruments"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Equity-Based Compensation"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upplemental Guarantor Informat" sheetId="20" state="visible" r:id="rId20"/>
    <sheet xmlns:r="http://schemas.openxmlformats.org/officeDocument/2006/relationships" name="Description of Business and S21" sheetId="21" state="visible" r:id="rId21"/>
    <sheet xmlns:r="http://schemas.openxmlformats.org/officeDocument/2006/relationships" name="Recent Accounting Pronounceme22" sheetId="22" state="visible" r:id="rId22"/>
    <sheet xmlns:r="http://schemas.openxmlformats.org/officeDocument/2006/relationships" name="Inventory Financing Agreements " sheetId="23" state="visible" r:id="rId23"/>
    <sheet xmlns:r="http://schemas.openxmlformats.org/officeDocument/2006/relationships" name="Contract Liabilities and Rema24" sheetId="24" state="visible" r:id="rId24"/>
    <sheet xmlns:r="http://schemas.openxmlformats.org/officeDocument/2006/relationships" name="Financial Instruments (Tables)" sheetId="25" state="visible" r:id="rId25"/>
    <sheet xmlns:r="http://schemas.openxmlformats.org/officeDocument/2006/relationships" name="Long-Term Debt (Tables)" sheetId="26" state="visible" r:id="rId26"/>
    <sheet xmlns:r="http://schemas.openxmlformats.org/officeDocument/2006/relationships" name="Earnings per Share (Tables)" sheetId="27" state="visible" r:id="rId27"/>
    <sheet xmlns:r="http://schemas.openxmlformats.org/officeDocument/2006/relationships" name="Segment Information (Tables)" sheetId="28" state="visible" r:id="rId28"/>
    <sheet xmlns:r="http://schemas.openxmlformats.org/officeDocument/2006/relationships" name="Supplemental Guarantor Inform29" sheetId="29" state="visible" r:id="rId29"/>
    <sheet xmlns:r="http://schemas.openxmlformats.org/officeDocument/2006/relationships" name="Description of Business and S30" sheetId="30" state="visible" r:id="rId30"/>
    <sheet xmlns:r="http://schemas.openxmlformats.org/officeDocument/2006/relationships" name="Recent Accounting Pronounceme31" sheetId="31" state="visible" r:id="rId31"/>
    <sheet xmlns:r="http://schemas.openxmlformats.org/officeDocument/2006/relationships" name="Inventory Financing Agreement32" sheetId="32" state="visible" r:id="rId32"/>
    <sheet xmlns:r="http://schemas.openxmlformats.org/officeDocument/2006/relationships" name="Contract Liabilities and Rema33" sheetId="33" state="visible" r:id="rId33"/>
    <sheet xmlns:r="http://schemas.openxmlformats.org/officeDocument/2006/relationships" name="Contract Liabilities and Rema34" sheetId="34" state="visible" r:id="rId34"/>
    <sheet xmlns:r="http://schemas.openxmlformats.org/officeDocument/2006/relationships" name="Financial Instruments - Narrati" sheetId="35" state="visible" r:id="rId35"/>
    <sheet xmlns:r="http://schemas.openxmlformats.org/officeDocument/2006/relationships" name="Financial Instruments - Schedul" sheetId="36" state="visible" r:id="rId36"/>
    <sheet xmlns:r="http://schemas.openxmlformats.org/officeDocument/2006/relationships" name="Long-Term Debt - Debt Balances " sheetId="37" state="visible" r:id="rId37"/>
    <sheet xmlns:r="http://schemas.openxmlformats.org/officeDocument/2006/relationships" name="Long-Term Debt - Revolving Loan" sheetId="38" state="visible" r:id="rId38"/>
    <sheet xmlns:r="http://schemas.openxmlformats.org/officeDocument/2006/relationships" name="Long-Term Debt - Term Loan (Det" sheetId="39" state="visible" r:id="rId39"/>
    <sheet xmlns:r="http://schemas.openxmlformats.org/officeDocument/2006/relationships" name="Long-Term Debt - Senior Notes (" sheetId="40" state="visible" r:id="rId40"/>
    <sheet xmlns:r="http://schemas.openxmlformats.org/officeDocument/2006/relationships" name="Long-Term Debt - Debt Covenants" sheetId="41" state="visible" r:id="rId41"/>
    <sheet xmlns:r="http://schemas.openxmlformats.org/officeDocument/2006/relationships" name="Long-Term Debt - Fair Value of " sheetId="42" state="visible" r:id="rId42"/>
    <sheet xmlns:r="http://schemas.openxmlformats.org/officeDocument/2006/relationships" name="Income Taxes (Details)" sheetId="43" state="visible" r:id="rId43"/>
    <sheet xmlns:r="http://schemas.openxmlformats.org/officeDocument/2006/relationships" name="Stockholders' Equity - Narrativ" sheetId="44" state="visible" r:id="rId44"/>
    <sheet xmlns:r="http://schemas.openxmlformats.org/officeDocument/2006/relationships" name="Equity-Based Compensation (Deta" sheetId="45" state="visible" r:id="rId45"/>
    <sheet xmlns:r="http://schemas.openxmlformats.org/officeDocument/2006/relationships" name="Earnings per Share (Details)" sheetId="46" state="visible" r:id="rId46"/>
    <sheet xmlns:r="http://schemas.openxmlformats.org/officeDocument/2006/relationships" name="Segment Information - Narrative" sheetId="47" state="visible" r:id="rId47"/>
    <sheet xmlns:r="http://schemas.openxmlformats.org/officeDocument/2006/relationships" name="Segment Information - Schedule " sheetId="48" state="visible" r:id="rId48"/>
    <sheet xmlns:r="http://schemas.openxmlformats.org/officeDocument/2006/relationships" name="Segment Information - Disaggreg" sheetId="49" state="visible" r:id="rId49"/>
    <sheet xmlns:r="http://schemas.openxmlformats.org/officeDocument/2006/relationships" name="Supplemental Guarantor Inform50" sheetId="50" state="visible" r:id="rId50"/>
    <sheet xmlns:r="http://schemas.openxmlformats.org/officeDocument/2006/relationships" name="Supplemental Guarantor Inform51" sheetId="51" state="visible" r:id="rId51"/>
    <sheet xmlns:r="http://schemas.openxmlformats.org/officeDocument/2006/relationships" name="Supplemental Guarantor Inform52" sheetId="52" state="visible" r:id="rId52"/>
    <sheet xmlns:r="http://schemas.openxmlformats.org/officeDocument/2006/relationships" name="Supplemental Guarantor Inform53" sheetId="53" state="visible" r:id="rId53"/>
  </sheets>
  <definedNames/>
  <calcPr calcId="124519" fullCalcOnLoad="1"/>
</workbook>
</file>

<file path=xl/sharedStrings.xml><?xml version="1.0" encoding="utf-8"?>
<sst xmlns="http://schemas.openxmlformats.org/spreadsheetml/2006/main" uniqueCount="569">
  <si>
    <t>Document and Entity Information Document - shares</t>
  </si>
  <si>
    <t>6 Months Ended</t>
  </si>
  <si>
    <t>Jun. 30, 2018</t>
  </si>
  <si>
    <t>Jul. 30, 2018</t>
  </si>
  <si>
    <t>Document and Entity Information [Abstract]</t>
  </si>
  <si>
    <t>Entity Registrant Name</t>
  </si>
  <si>
    <t>CDW Corp</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Balance Sheets - USD ($) $ in Millions</t>
  </si>
  <si>
    <t>Dec. 31, 2017</t>
  </si>
  <si>
    <t>Current assets:</t>
  </si>
  <si>
    <t>Cash and cash equivalents</t>
  </si>
  <si>
    <t>Accounts receivable, net of allowance for doubtful accounts of $7.1 and $6.2, respectively</t>
  </si>
  <si>
    <t>Merchandise inventory</t>
  </si>
  <si>
    <t>Miscellaneous receivables</t>
  </si>
  <si>
    <t>Prepaid expenses and other</t>
  </si>
  <si>
    <t>Total current assets</t>
  </si>
  <si>
    <t>Property and equipment, net</t>
  </si>
  <si>
    <t>Goodwill</t>
  </si>
  <si>
    <t>Other intangible assets, net</t>
  </si>
  <si>
    <t>Other assets</t>
  </si>
  <si>
    <t>Total Assets</t>
  </si>
  <si>
    <t>Current liabilities:</t>
  </si>
  <si>
    <t>Accounts payable-trade</t>
  </si>
  <si>
    <t>Accounts payable-inventory financing</t>
  </si>
  <si>
    <t>Current maturities of long-term debt</t>
  </si>
  <si>
    <t>Contract liabilities</t>
  </si>
  <si>
    <t>Accrued expenses and other current liabilities:</t>
  </si>
  <si>
    <t>Compensation</t>
  </si>
  <si>
    <t>Interest</t>
  </si>
  <si>
    <t>Sales taxes</t>
  </si>
  <si>
    <t>Advertising</t>
  </si>
  <si>
    <t>Income taxes</t>
  </si>
  <si>
    <t>Other</t>
  </si>
  <si>
    <t>Total current liabilities</t>
  </si>
  <si>
    <t>Long-term liabilities:</t>
  </si>
  <si>
    <t>Debt</t>
  </si>
  <si>
    <t>Deferred income taxes</t>
  </si>
  <si>
    <t>Other liabilities</t>
  </si>
  <si>
    <t>Total long-term liabilities</t>
  </si>
  <si>
    <t>Stockholders' equity:</t>
  </si>
  <si>
    <t>Preferred stock, $0.01 par value, 100.0 shares authorized, no shares issued or outstanding for both periods</t>
  </si>
  <si>
    <t>Common stock, $0.01 par value, 1,000.0 shares authorized; 151.5 and 153.1 shares issued, respectively</t>
  </si>
  <si>
    <t>Less: treasury stock, $0.01 par value, 0.0 and 0.1 shares held, respectively</t>
  </si>
  <si>
    <t>Outstanding common stock, $0.01 par value, 151.5 and 153.0 shares outstanding, respectively</t>
  </si>
  <si>
    <t>Paid-in capital</t>
  </si>
  <si>
    <t>Accumulated deficit</t>
  </si>
  <si>
    <t>Accumulated other comprehensive loss</t>
  </si>
  <si>
    <t>Total stockholders' equity</t>
  </si>
  <si>
    <t>Total Liabilities and Stockholders' Equity</t>
  </si>
  <si>
    <t>Consolidated Balance Sheets (Parentheticals) - USD ($) shares in Millions, $ in Millions</t>
  </si>
  <si>
    <t>Statement of Financial Position [Abstract]</t>
  </si>
  <si>
    <t>Allowance for doubtful accounts</t>
  </si>
  <si>
    <t>Preferred stock, par value (in dollars per share)</t>
  </si>
  <si>
    <t>Preferred stock, authorized (in shares)</t>
  </si>
  <si>
    <t>Preferred stock, issued (in shares)</t>
  </si>
  <si>
    <t>Preferred stock, outstanding (in shares)</t>
  </si>
  <si>
    <t>Common stock, par value (in dollars per share)</t>
  </si>
  <si>
    <t>Common stock, shares authorized (in shares)</t>
  </si>
  <si>
    <t>Common stock, shares issued (in shares)</t>
  </si>
  <si>
    <t>Common stock, shares outstanding (in shares)</t>
  </si>
  <si>
    <t>Treasury shares, par value (in dollars per share)</t>
  </si>
  <si>
    <t>Treasury stock, shares held (in shares)</t>
  </si>
  <si>
    <t>Consolidated Statements Of Operations - USD ($) shares in Millions, $ in Millions</t>
  </si>
  <si>
    <t>3 Months Ended</t>
  </si>
  <si>
    <t>Jun. 30, 2017</t>
  </si>
  <si>
    <t>Income Statement [Abstract]</t>
  </si>
  <si>
    <t>Net sales</t>
  </si>
  <si>
    <t>Cost of sales</t>
  </si>
  <si>
    <t>Gross profit</t>
  </si>
  <si>
    <t>Selling and administrative expenses</t>
  </si>
  <si>
    <t>Advertising expense</t>
  </si>
  <si>
    <t>Income from operations</t>
  </si>
  <si>
    <t>Interest expense, net</t>
  </si>
  <si>
    <t>Net loss on extinguishments of long-term debt</t>
  </si>
  <si>
    <t>Other income, net</t>
  </si>
  <si>
    <t>Income before income taxes</t>
  </si>
  <si>
    <t>Income tax expense</t>
  </si>
  <si>
    <t>Net income</t>
  </si>
  <si>
    <t>Net income per common share:</t>
  </si>
  <si>
    <t>Basic (in dollars per share)</t>
  </si>
  <si>
    <t>Diluted (in dollars per share)</t>
  </si>
  <si>
    <t>Weighted-average common shares outstanding:</t>
  </si>
  <si>
    <t>Basic (in shares)</t>
  </si>
  <si>
    <t>Diluted (in shares)</t>
  </si>
  <si>
    <t>Cash dividends declared per common share (in dollars per share)</t>
  </si>
  <si>
    <t>Consolidated Statements Of Comprehensive Income (Loss) (Unaudited) - USD ($) $ in Millions</t>
  </si>
  <si>
    <t>Statement of Comprehensive Income [Abstract]</t>
  </si>
  <si>
    <t>Foreign currency translation, net</t>
  </si>
  <si>
    <t>[1]</t>
  </si>
  <si>
    <t>Unrealized loss from hedge accounting, net</t>
  </si>
  <si>
    <t>[2]</t>
  </si>
  <si>
    <t>Other comprehensive (loss) income, net</t>
  </si>
  <si>
    <t>Comprehensive income</t>
  </si>
  <si>
    <t>Tax expense (benefit) on foreign currency translation</t>
  </si>
  <si>
    <t>Tax expense (benefit) on unrealized loss from hedge accounting</t>
  </si>
  <si>
    <t>(1)Net of tax benefit of $0.1 million for both the three months ended June 30, 2018 and 2017, and net of tax benefit of $0.2 million and $0.1 million for the six months ended June 30, 2018 and 2017, respectively.</t>
  </si>
  <si>
    <t>(2) Net of tax expense of $0.7 million and a tax benefit of $0.8 million for the three months ended June 30, 2018 and 2017, respectively, and net of tax expense of $1.8 million and a tax benefit of $1.1 million for the six months ended June 30, 2018 and 2017, respectively.</t>
  </si>
  <si>
    <t>Consolidated Statement of Shareholders' Equity (Unaudited) - 6 months ended Jun. 30, 2018 - USD ($) shares in Millions, $ in Millions</t>
  </si>
  <si>
    <t>Total</t>
  </si>
  <si>
    <t>Preferred Stock</t>
  </si>
  <si>
    <t>Common Stock</t>
  </si>
  <si>
    <t>Treasury Stock</t>
  </si>
  <si>
    <t>Paid-in Capital</t>
  </si>
  <si>
    <t>Accumulated Deficit</t>
  </si>
  <si>
    <t>Accumulated Other Comprehensive Loss</t>
  </si>
  <si>
    <t>Beginning balance (in shares) at Dec. 31, 2017</t>
  </si>
  <si>
    <t>Beginning balance at Dec. 31, 2017</t>
  </si>
  <si>
    <t>Cumulative adjustment upon adoption of ASC 606 at Dec. 31, 2017</t>
  </si>
  <si>
    <t>Balance as of December 31, 2017 (as adjusted) at Dec. 31, 2017</t>
  </si>
  <si>
    <t>Shareholders' Equity (Deficit) [Roll Forward]</t>
  </si>
  <si>
    <t>Equity-based compensation expense</t>
  </si>
  <si>
    <t>Stock option exercises (in shares)</t>
  </si>
  <si>
    <t>Stock option exercises</t>
  </si>
  <si>
    <t>Coworker Stock Purchase Plan (in shares)</t>
  </si>
  <si>
    <t>Coworker Stock Purchase Plan</t>
  </si>
  <si>
    <t>Repurchases of common stock (in shares)</t>
  </si>
  <si>
    <t>Repurchases of common stock</t>
  </si>
  <si>
    <t>Dividends paid</t>
  </si>
  <si>
    <t>Incentive compensation plan shares withheld for taxes (in shares)</t>
  </si>
  <si>
    <t>Incentive compensation plan stock withheld for taxes</t>
  </si>
  <si>
    <t>Foreign currency translation</t>
  </si>
  <si>
    <t>Unrealized gain from hedge accounting</t>
  </si>
  <si>
    <t>Ending balance (in shares) at Jun. 30, 2018</t>
  </si>
  <si>
    <t>Ending balance at Jun. 30, 2018</t>
  </si>
  <si>
    <t>Consolidated Statements of Cash Flows (Unaudited) - USD ($) $ in Millions</t>
  </si>
  <si>
    <t>Cash flows from operating activities:</t>
  </si>
  <si>
    <t>Adjustments to reconcile net income to net cash provided by operating activities:</t>
  </si>
  <si>
    <t>Depreciation and amortization</t>
  </si>
  <si>
    <t>Changes in assets and liabilities:</t>
  </si>
  <si>
    <t>Accounts receivable</t>
  </si>
  <si>
    <t>Net cash provided by operating activities</t>
  </si>
  <si>
    <t>Cash flows used in investing activities:</t>
  </si>
  <si>
    <t>Capital expenditures</t>
  </si>
  <si>
    <t>Net cash used in investing activities</t>
  </si>
  <si>
    <t>Cash flows used in financing activities:</t>
  </si>
  <si>
    <t>Proceeds from borrowings under revolving credit facilities</t>
  </si>
  <si>
    <t>Repayments of borrowings under revolving credit facilities</t>
  </si>
  <si>
    <t>Repayments of long-term debt</t>
  </si>
  <si>
    <t>Proceeds from issuance of long-term debt</t>
  </si>
  <si>
    <t>Payments to extinguish long-term debt</t>
  </si>
  <si>
    <t>Payments of debt financing fees</t>
  </si>
  <si>
    <t>Net change in accounts payable-inventory financing</t>
  </si>
  <si>
    <t>Premium payments on interest rate cap agreements</t>
  </si>
  <si>
    <t>Proceeds from stock option exercises</t>
  </si>
  <si>
    <t>Proceeds from Coworker Stock Purchase Plan</t>
  </si>
  <si>
    <t>Payment of incentive compensation plan withholding taxes</t>
  </si>
  <si>
    <t>Dividends</t>
  </si>
  <si>
    <t>Net cash used in financing activities</t>
  </si>
  <si>
    <t>Effect of exchange rate changes on cash and cash equivalents</t>
  </si>
  <si>
    <t>Net decrease in cash and cash equivalents</t>
  </si>
  <si>
    <t>Cash and cash equivalents—beginning of period</t>
  </si>
  <si>
    <t>Cash and cash equivalents—end of period</t>
  </si>
  <si>
    <t>Supplementary disclosure of cash flow information:</t>
  </si>
  <si>
    <t>Interest paid</t>
  </si>
  <si>
    <t>Taxes paid, net</t>
  </si>
  <si>
    <t>Description of Business and Summary of Significant Accounting Policies</t>
  </si>
  <si>
    <t>Accounting Policies [Abstract]</t>
  </si>
  <si>
    <t>Description of Business and Summary of Significant Accounting Policies Description of Business CDW Corporation ("Parent") is a Fortune 500 company with multi-national capabilities and a leading provider of integrated information technology ("IT") solutions to small, medium and large business, government, education and healthcare customers in the United States ("US"), the United Kingdom ("UK") and Canada. The Company's offerings range from discrete hardware and software products to integrated IT solutions such as mobility, security, data center optimization, cloud computing, virtualization and collaboration. Throughout this report, the terms the "Company" and "CDW" refer to Parent and its 100% owned subsidiaries. Parent has two 100% owned subsidiaries, CDW LLC and CDW Finance Corporation. CDW LLC is an Illinois limited liability company that, together with its 100% owned subsidiaries, holds all material assets and conducts all business activities and operations of the Company. CDW Finance Corporation is a Delaware corporation formed for the sole purpose of acting as co-issuer of certain debt obligations as described in Note 13 (Supplemental Guarantor Information) and does not hold any material assets or engage in any business activities or operations. Basis of Presentation The accompanying unaudited interim Consolidated Financial Statements as of June 30, 2018 and for the three and six months ended June 30, 2018 and 2017 (the "Consolidated Financial Statements") have been prepared in conformity with accounting principles generally accepted in the United States of America ("GAAP") and the rules and regulations of the US Securities and Exchange Commission (the "SEC") for interim financial statements. Accordingly, certain information and footnote disclosures normally included in financial statements prepared in accordance with GAAP have been condensed or omitted pursuant to the rules and regulations of the SEC. These Consolidated Financial Statements should be read in conjunction with the audited Consolidated Financial Statements and the notes thereto included in the Company's Annual Report on Form 10-K for the year ended December 31, 2017 (the " December 31, 2017 Consolidated Financial Statements"). The significant accounting policies used in preparing these Consolidated Financial Statements were applied on a basis consistent with those reflected in the December 31, 2017 Consolidated Financial Statements except for changes from the adoption of Accounting Standards Update ("ASU") 2014-09, Revenue from Contracts with Customers, as amended ("Topic 606"), as discussed below. In the opinion of management, the Consolidated Financial Statements contain all adjustments (consisting of a normal, recurring nature) necessary to present fairly the Company's financial position, results of operations, comprehensive income, cash flows and changes in stockholders' equity as of the dates and for the periods indicated. The unaudited results of operations for such interim periods reported are not necessarily indicative of results for the full year. Effective January 1, 2018, the Company adopted the requirements of Topic 606 utilizing the full retrospective method as discussed in Note 2 (Recent Accounting Pronouncements) . Prior period amounts have been adjusted accordingly. Principles of Consolidation The accompanying Consolidated Financial Statements include the accounts of Parent and its 100% owned subsidiaries. All intercompany transactions and accounts are eliminated in consolidation. Use of Estimates The preparation of the Consolidated Financial Statements in accordance with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The notes to the Consolidated Financial Statements contained in the December 31, 2017 Consolidated Financial Statements include a discussion of the significant accounting policies and estimates used in the preparation of the Company's Consolidated Financial Statements. Except as noted above for the adoption of Topic 606, there have been no material changes to the Company's significant accounting policies and estimates during the six months ended June 30, 2018 . Revenue Recognition The Company is a primary distribution channel for a large group of vendors and suppliers, including original equipment manufacturers ("OEMs"), software publishers and wholesale distributors. The Company accounts for a contract when it has approval and commitment from both parties, the rights of the parties are identified, payment terms are established, the contract has commercial substance and collectability of consideration is probable. The Company evaluates the following indicators amongst others when determining whether it is acting as a principal in the transaction and recording revenue on a gross basis: (i) the Company is primarily responsible for fulfilling the promise to provide the specified goods or service, (ii) the Company has inventory risk before the specified good or service has been transferred to a customer or after transfer of control to the customer and (iii) the Company has discretion in establishing the price for the specified good or service. If the terms of a transaction do not indicate the Company is acting as a principal in the transaction, then the Company is acting as an agent in the transaction and the associated revenues are recognized on a net basis. The Company recognizes revenue once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products can be delivered to customers in a variety of ways, including (i) as physical product shipped from the Company's warehouse, (ii) via drop-shipment by the vendor or supplier or (iii) via electronic delivery of keys for software licenses. The Company’s shipping terms typically specify F.O.B. destination. The Company leverages drop-shipment arrangements with many of its vendors and suppliers to deliver products to its customers without having to physically hold the inventory at its warehouses. The Company is the principal in the transaction and recognizes revenue for drop-shipment arrangements on a gross basis. Revenue Recognition for Hardware Revenues from sales of hardware products are recognized on a gross basis as the Company is acting as a principal in these transactions, with the selling price to the customer recorded as Net sales and the acquisition cost of the product recorded as Cost of sales. The Company recognizes revenue from these transactions when control has passed to the customer, which is usually upon delivery of the product to the customer. In some instances, the customer agrees to buy the product from the Company but requests delivery at a later date, commonly known as bill-and-hold arrangements. For these transactions, the Company deems that control passes to the customer when the product is ready for delivery. The Company views products ready for delivery when the customer has a signed agreement, significant risk and rewards for the products, the ability to direct the assets, the products have been set aside specifically for the customer, cannot be redirected to another customer and for customer orders that include configuration services, when such services have been completed. The Company's vendor partners warrant most of the products the Company sells. These manufacturer warranties are assurance-type warranties and are not considered separate performance obligations. The warranties are not sold separately and only provide assurance that products will conform with the manufacturer's specifications. In some transactions, a third-party will provide the customer with an extended warranty. These extended warranties are sold separately and provide the customer with a service in addition to assurance that the product will function as expected. The Company considers these service-type warranties to be separate performance obligations from the underlying product. For service-type warranties, the Company is arranging for those services to be provided by the third-party and therefore is acting as an agent in the transaction and records revenue on a net basis at the point of sale. Revenue Recognition for Software Revenues from most software license sales are recognized as a single performance obligation on a gross basis as the Company is acting as a principal in these transactions at the point the software license is delivered to the customer. Generally, software licenses are sold with accompanying third-party delivered software assurance, which is a product that allows customers to upgrade, at no additional cost, to the latest technology if new capabilities are introduced during the period that the software assurance is in effect. The Company evaluates whether the software assurance is a separate performance obligation by assessing if the third-party delivered software assurance is critical or essential to the core functionality of the software itself. This involves considering if the software provides its original intended functionality to the customer without the updates, if the customer would ascribe a higher value to the upgrades versus the up-front deliverable, if the customer would expect frequent intelligence updates to the software (such as updates that maintain the original functionality), and if the customer chooses to not delay or always install upgrades. If the Company determines that the accompanying third-party delivered software assurance is critical or essential to the core functionality of the software license, the software license and the accompanying third-party delivered software assurance are recognized as a single performance obligation. The value of the product is primarily the accompanying support delivered by a third-party and therefore the Company is acting as an agent in these transactions and recognizes them on a net basis at the point the associated software license is delivered to the customer. For software licenses where the accompanying third-party delivered software assurance is not critical or essential to the core functionality, the software assurance is recognized as a separate performance obligation, with the associated revenue recognized on a net basis at the point the related software license is delivered to the customer. For additional details regarding the accounting for bundled arrangements, see "Revenue Recognition for Bundled Arrangements" below. Revenue Recognition for Services The Company provides professional services, which include project managers and consultants recommending, designing and implementing IT solutions. Revenue from professional services is recognized either on a time and materials basis or recognized proportionally as costs are incurred for fixed fee project work. For time and materials projects, revenue is recognized on a gross basis each month as work is performed and the Company transfers those services. The Company sells cloud computing solutions, which include Software as a Service ("SaaS") and Infrastructure as a Service ("IaaS"). SaaS solutions utilize third-party partners to offer the Company's customers access to software in the cloud that enhances office productivity, provides security or assists in collaboration. IaaS solutions utilize third-party partners to enable customers to access data center functionality in a cloud-based solution, including storage, computing and networking. The Company recognizes revenue for cloud computing solutions for arrangements with one-time invoicing to the customer at the time of invoice on a net basis as the Company is acting as an agent in the transaction. For monthly subscription-based arrangements, the Company is acting as an agent in the transaction and recognizes revenue as it invoices the customer for its monthly usage on a net basis. Revenues from the sale of data center services, such as managed and remote managed services, server co-location, internet connectivity and data backup and storage provided by the Company, are recognized over the period the service is provided. Most hosting and managed service obligations are based on the quantity and pricing parameters established in the agreement. As the customer receives the benefit of the service each month, the Company recognizes the respective revenue on a gross basis as the Company is acting as a principal in the transaction. Additionally, the Company's managed services team provides project support to customers that are billed on a fixed fee basis. The Company is acting as the principal in the transaction and recognizes revenue on a gross basis based on the total number of hours incurred for the period over the total expected hours for the project. Total expected hours to complete the project is updated for each period and best represents the transfer of control of the service to the customer. The Company's customers are offered the opportunity by certain of its vendors to purchase software licenses and software assurance under enterprise agreements ("EAs"), referred to as services in this paragraph. For most EA transactions, the Company's obligation to the customer is that of a distributor or sales agent of the services, where all obligations for providing the services to customers are passed to the Company's vendors. The Company's performance obligations are satisfied at the time of the sale. In other EA transactions, the Company is responsible for fulfilling the promised services to the customer and providing remedy or refund for work if the customer is not satisfied with the delivered services, has inventory risk in the arrangement and has full control to set the price for the customer. This results in the Company acting as a principal in the agreement. With most EAs, the Company's vendors will transfer the license and invoice the customer directly, paying resellers an agency fee or commission on these sales. The Company records these fees as a component of Net sales as earned and there is no corresponding Cost of sales amount. Revenue Recognition for Bundled Arrangements The Company also sells some of its products and services as part of bundled contract arrangements containing multiple deliverables, which may include a combination of products and services. For each deliverable that represents a distinct performance obligation, total arrangement consideration is allocated based upon the standalone selling prices of each performance obligation. The Company excludes amounts collected on behalf of third-parties, such as sales taxes, when determining the transaction price. For certain performance obligations, the Company will use a combination of methods to estimate the standalone selling price. When evidence from recent transactions is not available to confirm that the prices are representative of the standalone selling price, an expected cost plus a margin approach is used. Sales In-Transit The Company performs an analysis of the estimated number of days of sales in-transit to customers at the end of each reporting period based on a weighted-average analysis of commercial delivery terms that include drop-shipment arrangements. This analysis is the basis upon which the Company estimates the amount of Net sales in-transit at the end of the period and adjusts revenue and the related costs to reflect only what has been delivered to the customer. Changes in delivery patterns may result in a different number of business days estimated to make this adjustment. Freight Costs The Company records freight billed to its customers as Net sales and the related freight costs as a Cost of sales when the underlying product revenue is recognized. For freight not billed to its customers, the Company records the freight costs as a Cost of sales. The Company's typical shipping terms are F.O.B. destination, which results in shipping being performed before the customer obtains control of the product. The Company considers shipping to be a fulfillment activity and not a separate performance obligation. Other The nature of the Company's contracts give rise to variable consideration in the form of sales returns and allowances. The Company estimates variable consideration at the most likely amount to which it is expected to be entitled. This estimated amount is included in the transaction price to the extent it is probable that a significant reversal of cumulative revenue recognized will not occur when the uncertainty associated with the variable consideration is resolved. The estimates of variable consideration and determination of whether to include estimated amounts in the transaction price are based on an assessment of the Company's anticipated performance and all information that is reasonably available. At the time of sale, the Company records an estimate for sales returns and allowances and an associated right of return asset based on historical experience. When a contract results in revenue being recognized in excess of the amount the Company has the right to invoice to the customer, a contract asset is recorded on the balance sheet. Contract assets are comprised primarily of professional services with fixed fee arrangements. Contract liabilities consist of payments received from customers, or such consideration that is contractually due, in advance of providing the product or performing services. Contract liabilities are comprised primarily of professional services with fixed fee arrangements, bill-and-hold transactions where control has not passed to the customer and certain governmental contracts. Trade accounts receivable are recorded at the point of sale (or in accordance with the Statement of Work for services) for the total amount payable by the customer to the Company for sale of goods. Taxes to be collected from the customer as part of the sale are included in Accounts receivable. Any incremental direct costs of obtaining a contract, primarily sales commissions, are deferred on the Consolidated Balance Sheets and amortized over the period of contract performance. The Company typically does not enter into long-term contracts. The Company has elected to use the practical expedient for its performance obligations table to show only those contracts that are longer than 12 months at the time of contract inception and those contracts that are non-cancelable. Additionally, for certain governmental contracts where there are annual renewals, the Company has excluded these contracts since there is only a one-year legal obligation. Typically, the only contracts that are longer than 12 months in duration are related to the Company's professional and managed services business. The Company requests payments for its products and services at the point of sale. The Company generally does not enter into any long-term financing arrangements or payment plans with customers or contracts with customers that have non-cash consideration.</t>
  </si>
  <si>
    <t>Recent Accounting Pronouncements</t>
  </si>
  <si>
    <t>New Accounting Pronouncements and Changes in Accounting Principles [Abstract]</t>
  </si>
  <si>
    <t>Recent Accounting Pronouncements Accounting for Hedging Activities In August 2017, the Financial Accounting Standards Board (the "FASB") issued ASU 2017-12, Derivatives and Hedging (Topic 815), intending to improve the transparency of information included in the financial statements by aligning cash flow and fair value hedge accounting with its risk management activities. The ASU eliminates the requirement to separately measure and report hedge ineffectiveness for cash flow hedges and net investment hedges, and generally requires the entire change in the fair value of a hedging instrument to be presented in the same income statement line as the hedged item. The ASU also simplifies certain documentation and assessment requirements, and will incorporate new disclosure requirements and amendments to existing disclosures. This ASU is effective for the Company beginning the first quarter of 2019 and allows for early adoption. The Company is currently evaluating the impact the ASU will have on its Consolidated Financial Statements. Measurement of Credit Losses on Financial Instruments In June 2016, the FASB issued ASU 2016-13, Financial Instruments - Credit Losses (Topic 326): Measurement of Credit Losses on Financial Instruments. This ASU introduces a new forward-looking approach, based on expected losses, to estimate credit losses on certain types of financial instruments, including trade receivables. The estimate of expected credit losses will require considerations of historical information, current information and reasonable and supportable forecasts. This ASU also expands the disclosure requirements to enable users of financial statements to understand the assumptions, models and methods for estimating expected credit losses. This ASU is effective for the Company beginning in the first quarter of 2020 and allows for early adoption beginning in the first quarter of 2019. The Company is currently evaluating the impact the ASU will have on its Consolidated Financial Statements. Accounting for Leases In February 2016, the FASB issued ASU 2016-02, Leases (Topic 842), requiring lessees to recognize assets and liabilities on the balance sheet for the rights and obligations created by long-term leases and to disclose additional quantitative and qualitative information about leasing arrangements. This ASU is effective for the Company beginning in the first quarter of 2019 and allows for early adoption. A modified retrospective transition approach is required for leases existing at, or entered into after, the beginning of the earliest comparative period presented in the financial statements. The Company has established a cross-functional implementation team to analyze the effect of the ASU. The Company is utilizing a combination of a bottom-up and top-down approach to identify and analyze its lease portfolio. The Company is in the process of evaluating its identified leases. In addition, the Company is evaluating business processes and internal controls to meet the ASU’s accounting, reporting and disclosure requirements. Although the Company is currently evaluating the provisions of the ASU to determine how it will be affected, the primary impact to the Company of the new ASU will be to record assets and liabilities for current operating leases, which are principally related to the Company's real estate portfolio. Revenue Recognition On January 1, 2018, the Company adopted Topic 606 and utilized the full retrospective method. For additional details, see Note 1 (Description of Business and Summary of Significant Accounting Policies) . The adoption of Topic 606 impacted the Company's results as follows: Three Months Ended June 30, 2017 (1) Six Months Ended June 30, 2017 (1) (in millions) (except per share amounts) As Reported New Revenue Standard Adjustment As Adjusted As Reported New Revenue Standard Adjustment As Adjusted Net sales $ 3,994.4 $ (102.7 ) $ 3,891.7 $ 7,319.1 $ (171.5 ) $ 7,147.6 Gross profit 641.1 (0.3 ) 640.8 1,193.6 0.7 1,194.3 Gross profit margin 16.1 % 40 bps 16.5 % 16.3 % 40 bps 16.7 % Income from operations 231.1 (0.3 ) 230.8 400.9 0.6 401.5 Income tax expense (54.5 ) 0.1 (54.4 ) (70.5 ) (0.3 ) (70.8 ) Net income $ 141.0 $ (0.1 ) $ 140.9 $ 198.7 $ 0.3 $ 199.0 Net income per common share Basic $ 0.90 $ — $ 0.90 $ 1.26 $ — $ 1.26 Diluted $ 0.89 $ — $ 0.89 $ 1.23 $ 0.01 $ 1.24 (1) Amounts may not foot or cross-foot due to rounding. The adoption of Topic 606 impacted the Company's Consolidated Balance Sheet as follows: December 31, 2017 (1) (in millions) As Reported New Revenue Standard Adjustment As Adjusted Accounts receivable $ 2,320.5 $ 8.8 $ 2,329.3 Merchandise inventory 449.5 (38.0 ) 411.5 Miscellaneous receivables 336.5 6.5 343.0 Prepaid expenses and other 127.4 40.9 168.3 Total current assets 3,378.1 18.2 3,396.3 Other assets 40.8 (8.1 ) 32.7 Total assets 6,956.6 10.1 6,966.7 Contract liabilities 194.0 (35.2 ) 158.8 Income tax payable 15.1 1.1 16.2 Other accrued expenses 180.2 41.6 221.8 Total current liabilities 2,514.6 7.5 2,522.1 Total liabilities 5,973.7 7.5 5,981.1 Total stockholders’ equity $ 982.9 $ 2.7 $ 985.6 (1) Amounts may not foot or cross-foot due to rounding.</t>
  </si>
  <si>
    <t>Inventory Financing Agreements</t>
  </si>
  <si>
    <t>Inventory Financing Agreements [Abstract]</t>
  </si>
  <si>
    <t>Inventory Financing Agreements The Company has entered into agreements with certain financial intermediaries to facilitate the purchase of inventory from various suppliers under certain terms and conditions, as described below. These amounts are classified separately as Accounts payable-inventory financing on the Consolidated Balance Sheets. The Company does not incur any interest expense associated with these agreements as balances are paid when they are due. Amounts included in Accounts payable-inventory financing are as follows: (in millions) June 30, 2018 December 31, 2017 Revolving Loan inventory financing agreement (1) $ 380.0 $ 480.9 Other inventory financing agreements 7.6 17.1 Accounts payable-inventory financing $ 387.6 $ 498.0 (1) The Senior Secured Asset-Based Revolving Credit Facility includes an inventory floorplan sub-facility that enables the Company to maintain an inventory financing agreement with a financial intermediary to facilitate the purchase of inventory from certain vendors on more favorable terms than offered directly by the vendors.</t>
  </si>
  <si>
    <t>Contract Liabilities and Remaining Performance Obligations</t>
  </si>
  <si>
    <t>Revenue from Contract with Customer [Abstract]</t>
  </si>
  <si>
    <t>Contract Liabilities and Remaining Performance Obligations The Company's contract liabilities consist of payments received from customers, or such consideration that is contractually due, in advance of providing the product or performing services. The Company's contract liabilities are reported in a net position on a contract-by-contract basis at the end of each reporting period. As of June 30, 2018 and December 31, 2017 , the contract liability balance was $170 million and $159 million , respectively. During the six months ended June 30, 2018 and 2017 , the Company recognized revenue of $116 million and $99 million , respectively, related to its contract liabilities. A contract's transaction price is allocated to each distinct performance obligation and recognized as revenue when, or as, the performance obligation is satisfied. For more information regarding the Company's performance obligations, see Note 1 (Description of Business and Summary of Significant Accounting Policies) . The following table represents the total transaction price for the remaining performance obligations as of June 30, 2018 related to non-cancelable contracts longer than 12 months in duration that is expected to be recognized over future periods. (in millions) Within 1 Year Years 1-2 Years 2-3 Thereafter Remaining performance obligations $ 33.6 $ 20.8 $ 6.2 $ 0.9</t>
  </si>
  <si>
    <t>Financial Instruments</t>
  </si>
  <si>
    <t>Financial Instruments [Abstract]</t>
  </si>
  <si>
    <t>Financial Instruments The Company's indebtedness creates interest rate risk on its variable-rate debt. The Company uses derivative financial instruments to manage its exposure to interest rate risk. The Company does not hold or issue derivative financial instruments for trading or speculative purposes. The Company has interest rate cap agreements that entitle it to payments from the counterparty of the amount, if any, by which three-month LIBOR exceeds the strike rates of the caps during the agreement period in exchange for an upfront premium. During the first quarter of 2018, the Company entered into interest rate cap agreements with a combined notional value of $1.4 billion resulting in premiums paid to the counterparties of $13 million . As of June 30, 2018 and December 31, 2017 , the Company had the following interest rate cap agreements for which the fair values are classified within Other assets on the Consolidated Balance Sheets: June 30, 2018 December 31, 2017 Notional Value (in millions) Effective Date Maturity Date Fair Value (in millions) Fair Value (in millions) $ 1,400.0 January 17, 2017 December 31, 2018 $ 6.4 $ 5.4 1,400.0 December 31, 2018 December 31, 2020 17.1 — $ 23.5 $ 5.4 The fair value of the Company's interest rate cap agreements is classified as Level 2 in the fair value hierarchy. The valuation of the interest rate cap agreements is derived by using a discounted cash flow analysis on the expected cash receipts that would occur if variable interest rates rise above the strike rates of the caps. This analysis reflects the contractual terms of the interest rate cap agreements, including the period to maturity, and uses observable market-based inputs, including LIBOR curves and implied volatilities. The Company also incorporates insignificant credit valuation adjustments to appropriately reflect the respective counterparty's nonperformance risk in the fair value measurements. The counterparty credit spreads are based on publicly available credit information obtained from a third-party credit data provider. For additional details, see Note 6 (Long-Term Debt) . The interest rate cap agreements are designated as cash flow hedges. The effective portion of changes in the fair value of derivatives that qualify as cash flow hedges is recorded in Accumulated other comprehensive loss and is subsequently reclassified into Interest expense in the period when the hedged forecasted transaction affects earnings. If a derivative is deemed to be ineffective, the ineffective portion of the change in fair value of the derivative is recognized directly into earnings. The Company's interest rate cap agreements were deemed effective during both the six months ended June 30, 2018 and 2017 , and the Company expects the derivatives will continue to be effective for the next twelve months. During the three and six months ended June 30, 2018 , the Company recorded a gain of $2 million and $5 million , respectively, net of a tax expense for the effective portion of the interest rate cap agreements into Accumulated other comprehensive loss. During the three and six months ended June 30, 2017 , the Company recorded a loss of $1 million and $2 million respectively, net of a tax benefit, for the effective portion of the interest rate cap agreements into Accumulated other comprehensive loss. During the three and six months ended June 30, 2018 , the Company reclassified $1 million and $2 million , respectively, from Accumulated other comprehensive loss to earnings within Interest expense, net on the Consolidated Statement of Operations. The Company expects to reclassify $5 million from Accumulated other comprehensive loss into Interest expense, net during the next twelve months. Prior to the election of hedge accounting treatment during the first quarter of 2017, the Company recognized less than $1 million of Interest income during the six months ended June 30, 2017 in the Company's Consolidated Statement of Operations related to the changes in the fair value of the interest rate cap agreements.</t>
  </si>
  <si>
    <t>Long-Term Debt</t>
  </si>
  <si>
    <t>Long-term Debt, Unclassified [Abstract]</t>
  </si>
  <si>
    <t>Long-Term Debt Long-term debt as of June 30, 2018 is as follows: (dollars in millions) Interest Rate Principal Unamortized Discount and Deferred Financing Fees Total Senior secured asset-based revolving credit facility — % $ — $ — $ — CDW UK revolving credit facility 1.9 % 13.2 — 13.2 Senior secured term loan facility (1) 3.9 % 1,460.6 (2.8 ) 1,457.8 CDW UK term loan 1.9 % 73.9 (1.2 ) 72.7 Senior notes due 2023 5.0 % 525.0 (4.0 ) 521.0 Senior notes due 2024 5.5 % 575.0 (4.8 ) 570.2 Senior notes due 2025 5.0 % 600.0 (6.8 ) 593.2 Other long-term obligations 12.2 — 12.2 Total debt 3,259.9 (19.6 ) 3,240.3 Less current maturities (38.6 ) — (38.6 ) Long-term debt, excluding current maturities $ 3,221.3 $ (19.6 ) $ 3,201.7 (1) The Senior secured term loan facility has a variable interest rate, which has effectively been capped through the use of an interest rate cap (see Note 5 (Financial Instruments) ). The interest rate disclosed represents the variable interest rate in effect as of June 30, 2018 . Long-term debt as of December 31, 2017 is as follows: (dollars in millions) Interest Principal Unamortized Discount and Deferred Financing Fees Total Senior secured asset-based revolving credit facility — % $ — $ — $ — CDW UK revolving credit facility — % — — — Senior secured term loan facility (1) 3.7 % 1,468.0 (2.0 ) 1,466.0 CDW UK term loan 1.9 % 75.7 (1.4 ) 74.3 Senior notes due 2023 5.0 % 525.0 (4.5 ) 520.5 Senior notes due 2024 5.5 % 575.0 (5.2 ) 569.8 Senior notes due 2025 5.0 % 600.0 (7.3 ) 592.7 Other long-term obligations 12.2 — 12.2 Total debt 3,255.9 (20.4 ) 3,235.5 Less current maturities (25.5 ) — (25.5 ) Long-term debt, excluding current maturities $ 3,230.4 $ (20.4 ) $ 3,210.0 (1) The Senior secured term loan facility has a variable interest rate, which has effectively been capped through the use of an interest rate cap (see Note 5 (Financial Instruments) ). The interest rate disclosed represents the variable interest rate in effect as of December 31, 2017 . Senior Secured Asset-based Revolving Credit Facility ("Revolving Loan") As of June 30, 2018 , the Company had no outstanding borrowings under the Revolving Loan, less than $1 million of undrawn letters of credit, $357 million reserved for the floorplan sub-facility and a borrowing base of $1.8 billion , which is based on the amount of eligible inventory and accounts receivable balances as of May 31, 2018. Borrowings under the Revolving Loan are limited by the borrowing base. As of June 30, 2018 , the Company could have borrowed up to an additional $1.1 billion under the Revolving Loan. Borrowings are also limited by a minimum liquidity condition, which provides that, if excess cash availability is less than the lower of (i) $125 million and (ii) the greater of (a) 10.0% of the borrowing base, and (b) $100 million , the lenders are not required to lend additional amounts under the Revolving Loan unless the consolidated fixed charge coverage ratio, as defined, is at least 1.00 to 1.00 . Borrowings under the Revolving Loan bear interest at a variable interest rate plus an applicable margin. The interest rate margin is based on one of two indices, either (i) LIBOR or (ii) the Alternate Base Rate ("ABR"), with the ABR being the greater of (a) the prime rate, (b) the federal funds effective rate plus 50 basis points or (c) the one-month LIBOR plus 1.00% . The applicable margin varies ( 1.25% to 1.75% for LIBOR borrowings and 0.25% to 0.75% for ABR borrowings) depending upon average daily excess cash availability under the agreement evidencing the Revolving Loan. During the six months ended June 30, 2017 , the Company amended, extended and increased its prior revolving loan ("Prior Revolving Loan") and recorded a loss on extinguishment of long-term debt of $1 million in the Consolidated Statement of Operations, representing a write-off of a portion of unamortized deferred financing fees. Fees of $4 million related to the Prior Revolving Loan were capitalized as deferred financing fees and are being amortized over the five -year term of the facility on a straight-line basis. These deferred financing fees are recorded in the Other assets line on the Consolidated Balance Sheets. Senior Secured Term Loan Facility ("Term Loan") On April 3, 2018 , the Company amended the Term Loan, reducing interest margins by 25 basis points. Borrowings under the Term Loan continue to bear interest at either (i) LIBOR plus a margin or (ii) the Alternative Base Rate ("ABR"), with the ABR being the greater of (a) the prime rate, (b) the federal funds effective rate plus 50 basis points or (c) the one-month LIBOR plus a margin. The amended margin is 1.75% for LIBOR borrowings and 0.75% for ABR borrowings effective April 3, 2018 . Additionally, the Company amended its covenant on restricted payments, such that the Company is permitted to make restricted payments so long as the total net leverage ratio is less than 3.75 : 1.00 on a pro forma basis. As of June 30, 2018 , the outstanding principal amount of the Term Loan was $1.5 billion , excluding $ 3 million of deferred financing fees. Borrowings under the Term Loan are payable quarterly on the last day of each March, June, September and December. The Company is required to pay quarterly principal installments of $4 million with the remaining principal amount payable on the maturity date of August 17, 2023 . During the six months ended June 30, 2017 , the Company amended its prior $1.5 billion senior secured term loan facility ("Prior Term Loan Facility") and recorded a loss on extinguishment of long-term debt of $14 million in the Consolidated Statement of Operations. This loss represented the write-off of a portion of the unamortized deferred financing fees of $5 million and unamortized discount related to the Prior Term Loan Facility of $9 million . In connection with the issuance of the Term Loan, the Company incurred and recorded $2 million in deferred financing fees. CDW UK Term Loan As of June 30, 2018 , the outstanding principal amount of the CDW UK Term Loan facility ("CDW UK Term Loan") was £ 56 million ( $74 million at June 30, 2018 ), excluding £ 1 million ($ 1 million at June 30, 2018 ) of deferred financing fees. Commencing during the quarter ending September 30, 2018, the Company is required to make annual principal installments of £ 5 million ( $7 million at June 30, 2018 ), with the remaining principal amount payable on the maturity date of August 1, 2021. Borrowings under the CDW UK Term Loan bear interest at LIBOR plus a margin, payable quarterly on the last day of each March, June, September and December. As of June 30, 2018 , an interest rate of 1.94% was in effect, which represents LIBOR plus a 1.40% margin. The CDW UK Term Loan also includes a separate £ 50 million ( $66 million at June 30, 2018 ) revolving credit facility (the "CDW UK Revolving Credit Facility"). As of June 30, 2018 , the Company had £ 10 million ( $13 million at June 30, 2018 ) of outstanding borrowings under the CDW UK Revolving Credit Facility. 5.0% Senior Notes due 2023 ("2023 Senior Notes") As of June 30, 2018 , the outstanding principal amount of the 2023 Senior Notes was $525 million . The 2023 Notes will mature on September 1, 2023 and bear interest at a rate of 5.0% per annum, payable semi-annually on March 1 and September 1 of each year. 5.5% Senior Notes due 2024 ("2024 Senior Notes") As of June 30, 2018 , the outstanding principal amount of the 2024 Senior Notes was $575 million . The 2024 Senior Notes will mature on December 1, 2024 and bear interest at a rate of 5.5% per annum, payable semi-annually on June 1 and December 1 of each year. 5.0% Senior Notes due 2025 ("2025 Senior Notes") As of June 30, 2018 , the outstanding principal amount of the 2025 Senior Notes was $600 million . The 2025 Senior Notes will mature on September 1, 2025 and bear interest at a rate of 5.0% per annum, payable semi-annually on March 1 and September 1 of each year. During the six months ended June 30, 2017, the Company completed the issuance of the 2025 Senior Notes at par. The proceeds from the issuance of the 2025 Senior Notes along with cash on hand and proceeds from Revolving Loan borrowings were deposited to redeem all of the then remaining $600 million aggregate principal amount of the 2022 Senior Notes ("2022 Senior Notes"). In connection with this redemption, the Company recorded a loss on extinguishment of long-term debt of $43 million in the Consolidated Statement of Operations for the six months ended June 30, 2017. This loss represents $37 million in redemption premium and $6 million for the write-off of the remaining deferred financing fees related to the 2022 Senior Notes. Debt Guarantors, Covenants and Restrictions CDW LLC is the borrower under the Term Loan and Revolving Loan. CDW LLC and CDW Finance Corporation are the co-issuers of the 2023, 2024 and 2025 Senior Notes ("Senior Notes"). The obligations under the Term Loan, the Revolving Loan and the Senior Notes are guaranteed by Parent and each of CDW LLC's direct and indirect, wholly owned, US subsidiaries (the "Guarantors"). The Revolving Loan is collateralized by a first priority interest in inventory (excluding inventory collateralized under the inventory floorplan arrangements as described in Note 3 (Inventory Financing Agreements) ), deposits and accounts receivable and by a second priority interest in substantially all US assets. The Term Loan is collateralized by a second priority interest in substantially all inventory (excluding inventory collateralized under the inventory floorplan arrangements as described in Note 3 (Inventory Financing Agreements) ), deposits and accounts receivable and by a first priority interest in substantially all other US assets. As of June 30, 2018 , the Company remained in compliance with the covenants under its various credit agreements. The Term Loan contains negative covenants that, among other things, place restrictions and limitations on the ability of the Guarantors to dispose of assets, incur additional indebtedness, incur guarantee obligations, prepay other indebtedness, make distributions or other restricted payments, create liens, make equity or debt investments, make acquisitions, engage in mergers or consolidations or engage in certain transactions with affiliates. As of June 30, 2018 , the amount of CDW's restricted payment capacity under the Term Loan was $1.3 billion . The total net leverage ratio was 2.53 :1.00 as of June 30, 2018 . Each of the Senior Notes indentures contain negative covenants that, among other things, place restrictions and limitations on the ability of the Guarantors to enter into sale and lease-back transactions, incur additional secured indebtedness and create liens. The indenture governing each of the Senior Notes do not contain any financial covenants. The CDW UK Term Loan imposes restrictions on CDW UK's ability to transfer funds to the Company through the payment of dividends, repayment of intercompany loans, advances or subordinated debt that require, among other things, the maintenance of a minimum net leverage ratio. As of June 30, 2018 , the amount of restricted payment capacity under the CDW UK Term Loan was £ 101 million ( $133 million at June 30, 2018 ). Fair Value The fair values of the Senior Notes were estimated using quoted market prices for identical liabilities that are traded in over-the-counter secondary markets that are not considered active. The fair value of the Term Loan was estimated using dealer quotes for identical liabilities in markets that are not considered active. The Senior Notes, Term Loan and the CDW UK Term Loan are classified as Level 2 within the fair value hierarchy. The carrying value of the Revolving Loan and the CDW UK Revolving Credit Facility approximate fair value if there are outstanding borrowings. As of June 30, 2018 , the carrying value of the CDW UK Term Loan approximated fair value. The approximate fair values and related carrying values of the Company's long-term debt, including current maturities and excluding unamortized discount and unamortized deferred financing fees, were as follows: (in millions) June 30, 2018 December 31, 2017 Fair value $ 3,263.9 $ 3,366.5 Carrying value 3,259.9 3,255.9</t>
  </si>
  <si>
    <t>Income Taxes</t>
  </si>
  <si>
    <t>Income Tax Disclosure [Abstract]</t>
  </si>
  <si>
    <t>Income Taxes On December 22, 2017, the Tax Cuts and Jobs Act was enacted into law. The Tax Cuts and Jobs Act changes several aspects of US federal tax law including: reducing the US corporate income tax rate from 35.0% to 21.0% beginning on January 1, 2018; a one-time tax on the deemed mandatory repatriation of the Company's unremitted foreign earnings which have not been subject to US tax; imposing a minimum US tax on foreign earnings; providing for the immediate expensing of certain qualified property; and changing the tax treatment of performance-based executive compensation and certain employee fringe benefits. The SEC issued Staff Accounting Bulletin 118 allowing for provisional amounts to be recorded during a measurement period not to exceed one year. The Company recorded during the year ended December 31, 2017 provisional amounts for the impact of revaluing deferred tax assets and liabilities, the deemed mandatory repatriation tax on the Company's unremitted foreign earnings and the state income tax effects from the change in federal tax law during the year ended December 31, 2017. The Company did not adjust any of the provisional amounts during the three or six months ended June 30, 2018 . The Company continues to analyze the income tax effects of the Tax Cuts and Jobs Act, as well as monitor guidance from the Internal Revenue Service, US Treasury Department and state taxing authorities and will adjust the provisional amounts within the one-year measurement period. Income tax expense was $57 million for the three months ended June 30, 2018 , compared to $54 million for the same period of the prior year. The effective income tax rate, expressed by calculating the income tax expense as a percentage of Income before income taxes, was 24.7% for the three months ended June 30, 2018 and differed from the US federal statutory rate of 21.0% primarily due to state income taxes partially offset by excess tax benefits on equity-based compensation. The effective tax rate for the same period of the prior year was 27.9% and differed from the US federal statutory rate of 35.0% primarily due to excess tax benefits on equity-based compensation. Income tax expense was $96 million for the six months ended June 30, 2018 , compared to $71 million for the same period of the prior year. The effective income tax rate was 24.1% for the six months ended June 30, 2018 and differed from the US federal statutory rate of 21.0% primarily due to state income taxes partially offset by excess tax benefits on equity-based compensation. The effective tax rate for the same period of the prior year was 26.2% and differed from the US federal statutory rate primarily due to excess tax benefits on equity-based compensation.</t>
  </si>
  <si>
    <t>Stockholders' Equity</t>
  </si>
  <si>
    <t>Equity [Abstract]</t>
  </si>
  <si>
    <t>Stockholders' Equity On February 14, 2018 , the Company retired 109,207 shares of its treasury stock. On December 31, 2017 the shares were acquired in satisfaction of withholding taxes which were paid by the Company on behalf of coworkers under the Performance Share Awards program.</t>
  </si>
  <si>
    <t>Equity-Based Compensation</t>
  </si>
  <si>
    <t>Disclosure of Compensation Related Costs, Share-based Payments [Abstract]</t>
  </si>
  <si>
    <t>Equity-Based Compensation On December 31, 2017 , 321,880 Performance Share Units ("PSUs") under the 2013 Long-Term Incentive Plan vested, representing a vesting rate for the 2015-2017 performance period of 192.0% of target. The PSUs had a weighted-average grant-date fair value of $37.84 per unit. In connection with the PSUs that vested, the Company distributed shares of common stock to each participant during the six months ended June 30, 2018 and withheld the number of shares of common stock equal to the respective tax withholding for each participant. The Company was required to pay withholding taxes of $9 million to federal, state and foreign taxing authorities for the vesting of these PSUs. This amount is reported as a financing activity in the Consolidated Statement of Cash Flows and as an increase to Accumulated Deficit in the Consolidated Statement of Shareholders' Equity for the six months ended June 30, 2018. On December 31, 2016 , 748,855 PSUs under the 2013 Long-Term Incentive Plan vested, representing a vesting rate for the 2014-2016 performance period of 193.5% of target. The PSUs had a weighted-average grant-date fair value of $24.40 per unit. In connection with the PSUs that vested, the Company distributed shares of common stock to each participant during the six months ended June 30, 2017 and withheld the number of shares of common stock equal to the respective tax withholding for each participant. The Company was required to pay withholding taxes of $18 million to federal, state and foreign taxing authorities for the vesting of these PSUs. This amount is reported as a financing activity in the Consolidated Statement of Cash Flows and as an increase to Accumulated Deficit in the Consolidated Statement of Shareholders' Equity for the six months ended June 30, 2017. On June 26, 2017 , an aggregate of 997,450 Restricted Stock Units ("RSUs") under the 2013 Long-Term Incentive Plan vested. The RSUs had a weighted-average grant-date fair value of $17.04 per unit. In connection with the RSUs that vested, the Company distributed shares of common stock to each participant during the six months ended June 30, 2017 and withheld the number of shares of common stock equal to the respective tax withholding for each participant. The Company was required to pay withholding taxes of $24 million to federal, state and foreign taxing authorities for the vesting of these RSUs. This amount is reported as a financing activity in the Consolidated Statement of Cash Flows and as an increase to Accumulated Deficit in the Consolidated Statement of Stockholders' Equity for the six months ended June 30, 2017 .</t>
  </si>
  <si>
    <t>Earnings per Share</t>
  </si>
  <si>
    <t>Earnings Per Share [Abstract]</t>
  </si>
  <si>
    <t>Earnings per Share The numerator for both basic and diluted earnings per share is Net income. The denominator for basic earnings per share is the weighted-average shares outstanding during the period. A reconciliation of basic weighted-average shares outstanding to diluted weighted-average shares outstanding is as follows: Three Months Ended June 30, Six Months Ended June 30, (in millions) 2018 2017 2018 2017 Basic weighted-average shares outstanding 151.6 156.0 151.9 157.7 Effect of dilutive securities (1) 2.3 3.0 2.5 3.2 Diluted weighted-average shares outstanding (2) 153.9 159.0 154.4 160.9 (1) The dilutive effect of outstanding stock options, restricted stock units, restricted stock, performance share units and Coworker Stock Purchase Plan units is reflected in the diluted weighted-average shares outstanding using the treasury stock method. (2) There were fewer than 0.2 million potential common shares excluded from diluted weighted-average shares outstanding for both the three and six months ended June 30, 2018 and 2017 as their inclusion would have had an anti-dilutive effect.</t>
  </si>
  <si>
    <t>Commitments and Contingencies</t>
  </si>
  <si>
    <t>Commitments and Contingencies Disclosure [Abstract]</t>
  </si>
  <si>
    <t>Commitments and Contingencies The Company is party to various legal proceedings that arise in the ordinary course of its business, which include commercial, intellectual property, employment, tort and other litigation matters. The Company is also subject to audit by federal, state, international, national, provincial and local authorities, and by various partners, group purchasing organizations and customers, including government agencies, relating to purchases and sales under various contracts. In addition, the Company is subject to indemnification claims under various contracts. From time to time, certain customers of the Company file voluntary petitions for reorganization or liquidation under the US bankruptcy laws or similar laws of the jurisdictions for the Company's business activities outside of the US. In such cases, certain pre-petition payments received by the Company could be considered preference items and subject to return to the bankruptcy administrator. As of June 30, 2018 , the Company does not believe that there is a reasonable possibility that any material loss exceeding the amounts already recognized for these proceedings and matters, if any, has been incurred. However, the ultimate resolutions of these proceedings and matters are inherently unpredictable. As such, the Company's financial condition and results of operations could be adversely affected in any particular period by the unfavorable resolution of one or more of these proceedings or matters.</t>
  </si>
  <si>
    <t>Segment Information</t>
  </si>
  <si>
    <t>Segment Reporting [Abstract]</t>
  </si>
  <si>
    <t>Segment Information The Company has three reportable segments: Corporate, which is comprised primarily of US private sector business customers with more than 250 employees, Small Business, primarily servicing US private sector business customers with up to 250 employees, and Public, which is comprised of government agencies and education and healthcare institutions in the US. The Company has two other operating segments: CDW UK and CDW Canada, both of which do not meet the reportable segment quantitative thresholds and, accordingly, are included in an all other category ("Other"). Information about the Company's segments is as follows: (in millions) Corporate Small Business Public Other Headquarters Total Three Months Ended June 30, 2018 Net sales $ 1,733.8 $ 329.5 $ 1,635.4 $ 487.4 $ — $ 4,186.1 Income (loss) from operations 141.3 24.6 113.0 21.7 (35.1 ) 265.5 Depreciation and amortization expense (20.4 ) (5.2 ) (11.3 ) (9.0 ) (20.4 ) (66.3 ) Three Months Ended June 30, 2017 (1) Net sales $ 1,580.1 $ 315.0 $ 1,632.8 $ 363.8 $ — $ 3,891.7 Income (loss) from operations 126.9 19.4 104.6 12.5 (32.6 ) 230.8 Depreciation and amortization expense (20.8 ) (5.1 ) (11.2 ) (7.6 ) (20.7 ) (65.4 ) (in millions) Corporate Small Business Public Other Headquarters Total Six Months Ended June 30, 2018 Net sales $ 3,299.6 $ 657.1 $ 2,865.4 $ 970.4 $ — $ 7,792.5 Income (loss) from operations 266.1 46.9 184.7 41.5 (69.6 ) 469.6 Depreciation and amortization expense (41.5 ) (10.4 ) (22.5 ) (17.8 ) (40.7 ) (132.9 ) Six Months Ended June 30, 2017 (1) Net sales $ 3,020.7 $ 607.0 $ 2,786.5 $ 733.4 $ — $ 7,147.6 Income (loss) from operations 239.0 36.0 165.3 25.1 (63.9 ) 401.5 Depreciation and amortization expense (41.7 ) (10.3 ) (22.4 ) (14.6 ) (40.5 ) (129.5 ) (1) Amounts for 2017 have been adjusted to reflect the adoption of Topic 606. Geographic Areas and Revenue Mix Three Months Ended June 30, 2018 Corporate Small Business Public Other Total Geography (1) United States $ 1,731.4 $ 329.5 $ 1,635.4 $ 8.0 $ 3,704.3 Rest of World 2.4 — — 479.4 481.8 Total Net sales 1,733.8 329.5 1,635.4 487.4 4,186.1 Major Product and Services Hardware 1,380.8 273.9 1,337.8 389.7 3,382.2 Software 254.2 42.6 255.8 53.1 605.7 Services 81.3 7.7 37.6 42.2 168.8 Other (2) 17.5 5.3 4.2 2.4 29.4 Total Net sales 1,733.8 329.5 1,635.4 487.4 4,186.1 Sales by Channel Corporate 1,733.8 — — — 1,733.8 Small Business — 329.5 — — 329.5 Government — — 493.5 — 493.5 Education — — 712.1 — 712.1 Healthcare — — 429.8 — 429.8 Other — — — 487.4 487.4 Total Net sales 1,733.8 329.5 1,635.4 487.4 4,186.1 Timing of Revenue Recognition Transferred at a point in time where CDW is principal 1,583.4 309.6 1,537.3 441.6 3,871.9 Transferred at a point in time where CDW is agent 101.5 17.1 55.3 9.7 183.6 Transferred over time where CDW is principal 48.9 2.8 42.8 36.1 130.6 Total Net sales $ 1,733.8 $ 329.5 $ 1,635.4 $ 487.4 $ 4,186.1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Three Months Ended June 30, 2017 (1) Corporate Small Business Public Other Total Geography (2) United States $ 1,578.5 $ 315.0 $ 1,632.8 $ 7.1 $ 3,533.4 Rest of World 1.6 — — 356.7 358.3 Total Net sales 1,580.1 315.0 1,632.8 363.8 3,891.7 Major Product and Services Hardware 1,238.5 261.0 1,329.7 291.4 3,120.6 Software 243.5 42.5 263.9 39.8 589.7 Services 81.3 6.2 34.7 30.6 152.8 Other (3) 16.8 5.3 4.5 2.0 28.6 Total Net sales 1,580.1 315.0 1,632.8 363.8 3,891.7 Sales by Channel Corporate 1,580.1 — — — 1,580.1 Small Business — 315.0 — — 315.0 Government — — 523.4 — 523.4 Education — — 704.9 — 704.9 Healthcare — — 404.5 — 404.5 Other — — — 363.8 363.8 Total Net sales 1,580.1 315.0 1,632.8 363.8 3,891.7 Timing of Revenue Recognition Transferred at a point in time where CDW is principal 1,437.9 296.7 1,539.3 325.6 3,599.5 Transferred at a point in time where CDW is agent 92.6 16.0 52.1 6.9 167.6 Transferred over time where CDW is principal 49.6 2.3 41.4 31.3 124.6 Total Net sales $ 1,580.1 $ 315.0 $ 1,632.8 $ 363.8 $ 3,891.7 (1) Amounts for 2017 have been adjusted to reflect the adoption of Topic 606. (2) Net sales by geography is generally based on the ship-to address with the exception of certain services that may be performed at, or on behalf of, multiple locations. Such service arrangements are categorized based on the bill-to address. (3) Includes items such as delivery charges to customers. Six Months Ended June 30, 2018 Corporate Small Business Public Other Total Geography (1) United States $ 3,295.8 $ 657.1 $ 2,865.4 $ 17.2 $ 6,835.5 Rest of World 3.8 — — 953.2 957.0 Total Net sales 3,299.6 657.1 2,865.4 970.4 7,792.5 Major Product and Services Hardware 2,632.4 546.7 2,346.0 769.2 6,294.3 Software 473.8 85.7 438.9 112.4 1,110.8 Services 159.4 14.0 72.2 84.4 330.0 Other (2) 34.0 10.7 8.3 4.4 57.4 Total Net sales 3,299.6 657.1 2,865.4 970.4 7,792.5 Sales by Channel Corporate 3,299.6 — — — 3,299.6 Small Business — 657.1 — — 657.1 Government — — 912.0 — 912.0 Education — — 1,109.3 — 1,109.3 Healthcare — — 844.1 — 844.1 Other — — — 970.4 970.4 Total Net sales 3,299.6 657.1 2,865.4 970.4 7,792.5 Timing of Revenue Recognition Transferred at a point in time where CDW is principal 3,009.7 619.0 2,681.2 874.6 7,184.5 Transferred at a point in time where CDW is agent 194.2 33.6 96.4 24.8 349.0 Transferred over time where CDW is principal 95.7 4.5 87.8 71.0 259.0 Total Net sales $ 3,299.6 $ 657.1 $ 2,865.4 $ 970.4 $ 7,792.5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Six Months Ended June 30, 2017 (1) Corporate Small Business Public Other Total Geography (2) United States 3,018.1 $ 607.0 $ 2,786.5 $ 13.2 $ 6,424.8 Rest of World 2.6 — — 720.2 $ 722.8 Total Net sales 3,020.7 607.0 2,786.5 733.4 7,147.6 Major Product and Services Hardware 2,385.9 501.7 2,288.3 584.8 5,760.7 Software 444.5 82.5 426.7 82.9 1,036.6 Services 157.1 12.5 62.7 61.9 294.2 Other (3) 33.2 10.3 8.8 3.8 56.1 Total Net sales 3,020.7 607.0 2,786.5 733.4 7,147.6 Sales by Channel Corporate 3,020.7 — — — 3,020.7 Small Business — 607.0 — — 607.0 Government — — 898.1 — 898.1 Education — — 1,098.1 — 1,098.1 Healthcare — — 790.3 — 790.3 Other — — — 733.4 733.4 Total Net sales 3,020.7 607.0 2,786.5 733.4 7,147.6 Timing of Revenue Recognition Transferred at a point in time where CDW is principal 2,752.2 572.4 2,619.7 656.9 6,601.2 Transferred at a point in time where CDW is agent 173.8 29.9 89.6 15.1 308.4 Transferred over time where CDW is principal 94.7 4.7 77.2 61.4 238.0 Total Net sales $ 3,020.7 $ 607.0 $ 2,786.5 $ 733.4 $ 7,147.6 (1) Amounts for 2017 have been adjusted to reflect the adoption of Topic 606. (2) Net sales by geography is generally based on the ship-to address with the exception of certain services that may be performed at, or on behalf of, multiple locations. Such service arrangements are categorized based on the bill-to address. (3) Includes items such as delivery charges to customers. The following table presents Net sales by major category for the three and six months ended June 30, 2018 and 2017 . Categories are based upon internal classifications. Three Months Ended June 30, 2018 2017 (1) Dollars in Percentage Dollars in Percentage Notebooks/Mobile Devices $ 1,068.3 25.5 % $ 912.8 23.5 % Netcomm Products 498.6 11.9 540.3 13.9 Desktops 345.3 8.2 308.6 7.9 Video 325.8 7.8 289.5 7.4 Enterprise and Data Storage (Including Drives) 264.5 6.3 291.3 7.5 Other Hardware 879.7 21.1 778.1 20.0 Total Hardware 3,382.2 80.8 3,120.6 80.2 Software (2) 605.7 14.5 589.7 15.2 Services (2) 168.8 4.0 152.8 3.9 Other (3) 29.4 0.7 28.6 0.7 Total Net sales $ 4,186.1 100.0 % $ 3,891.7 100.0 % Six Months Ended June 30, 2018 2017 (1) Dollars in Percentage Dollars in Percentage Notebooks/Mobile Devices $ 1,927.0 24.7 % $ 1,647.1 23.0 % Netcomm Products 981.5 12.6 999.2 14.0 Desktops 648.8 8.3 571.5 8.0 Video 585.0 7.5 525.0 7.3 Enterprise and Data Storage (Including Drives) 520.5 6.7 525.7 7.4 Other Hardware 1,631.5 21.0 1,492.2 20.9 Total Hardware 6,294.3 80.8 5,760.7 80.6 Software (2) 1,110.8 14.3 1,036.6 14.5 Services (2) 330.0 4.2 294.2 4.1 Other (3) 57.4 0.7 56.1 0.8 Total Net sales $ 7,792.5 100.0 % $ 7,147.6 100.0 % (1) Amounts for 2017 have been adjusted to reflect the adoption of Topic 606. (2) Certain software and services revenues are recorded on a net basis for accounting purposes. As a result, the category percentage of net revenues is not representative of the category percentage of gross profits. (3) Includes items such as delivery charges to customers.</t>
  </si>
  <si>
    <t>Supplemental Guarantor Information</t>
  </si>
  <si>
    <t>Supplemental Guarantor Information [Abstract]</t>
  </si>
  <si>
    <t>Supplemental Guarantor Information The 2023 Senior Notes, the 2024 Senior Notes and the 2025 Senior Notes are guaranteed by the Parent and each of CDW LLC’s direct and indirect, 100% owned, domestic subsidiaries (the "Guarantor Subsidiaries"). All guarantees by the Parent and the Guarantor Subsidiaries are and were joint and several, and full and unconditional; provided that guarantees by the Guarantor Subsidiaries are subject to certain customary release provisions contained in the indentures governing the 2023 Senior Notes, the 2024 Senior Notes and the 2025 Senior Notes. CDW LLC's 100% owned foreign subsidiaries, CDW International Holdings Limited, which is comprised of CDW UK and CDW Canada (together the "Non-Guarantor Subsidiaries"), do not guarantee the debt obligations. CDW LLC and CDW Finance Corporation, as co-issuers, are 100% owned by Parent and each of the Guarantor Subsidiaries and the Non-Guarantor Subsidiaries are, directly or indirectly, 100% owned by CDW LLC. The following tables set forth Condensed Consolidating Balance Sheets as of June 30, 2018 and December 31, 2017 , Consolidating Statements of Operations for the three and six months ended June 30, 2018 and 2017 , Condensed Consolidating Statements of Comprehensive Income for the three and six months ended June 30, 2018 and 2017 and Condensed Consolidating Statements of Cash Flows for the six months ended June 30, 2018 and 2017 , in accordance with Rule 3-10 of Regulation S-X. The consolidating financial information includes the accounts of CDW Corporation (the "Parent Guarantor"), which has no independent assets or operations, the accounts of CDW LLC (the "Subsidiary Issuer"), the combined accounts of the Guarantor Subsidiaries, the accounts of the Non-Guarantor Subsidiaries, and the accounts of CDW Finance Corporation (the "Co-Issuer") for the periods indicated. The information was prepared on the same basis as the Consolidated Financial Statements. Condensed Consolidating Balance Sheet June 30, 2018 (in millions) Parent Guarantor Subsidiary Issuer Guarantor Subsidiaries Non-Guarantor Subsidiaries Co-Issuer Consolidating Adjustments Consolidated Assets Current assets: Cash and cash equivalents $ — $ 70.9 $ — $ 52.4 $ — $ (22.6 ) $ 100.7 Accounts receivable, net — — 2,263.8 348.4 — — 2,612.2 Merchandise inventory — — 502.2 74.7 — — 576.9 Miscellaneous receivables — 114.5 244.1 15.2 — — 373.8 Prepaid expenses and other — 20.4 120.6 40.1 — — 181.1 Total current assets — 205.8 3,130.7 530.8 — (22.6 ) 3,844.7 Property and equipment, net — 85.9 40.7 23.7 — — 150.3 Goodwill — 751.8 1,439.0 281.7 — — 2,472.5 Other intangible assets, net — 273.6 353.1 175.6 — — 802.3 Other assets 1.5 69.6 159.2 1.2 — (171.2 ) 60.3 Investment in and advances to subsidiaries 1,067.4 3,158.6 — — — (4,226.0 ) — Total Assets $ 1,068.9 $ 4,545.3 $ 5,122.7 $ 1,013.0 $ — $ (4,419.8 ) $ 7,330.1 Liabilities and Stockholders’ Equity Current liabilities: Accounts payable-trade $ — $ 31.9 $ 1,460.9 $ 223.4 $ — $ (22.6 ) $ 1,693.6 Accounts payable-inventory financing — 0.1 380.1 7.4 — — 387.6 Current maturities of long-term debt — 14.9 3.8 19.9 — — 38.6 Contract liabilities — — 87.4 82.5 — — 169.9 Accrued expenses and other current liabilities — 186.6 276.6 67.1 — — 530.3 Total current liabilities — 233.5 2,208.8 400.3 — (22.6 ) 2,820.0 Long-term liabilities: Debt — 3,127.2 8.3 66.2 — — 3,201.7 Deferred income taxes — 67.6 78.3 28.5 — (1.5 ) 172.9 Other liabilities — 49.6 4.3 182.4 — (169.7 ) 66.6 Total long-term liabilities — 3,244.4 90.9 277.1 — (171.2 ) 3,441.2 Total stockholders' equity 1,068.9 1,067.4 2,823.0 335.6 — (4,226.0 ) 1,068.9 Total Liabilities and Stockholders' Equity $ 1,068.9 $ 4,545.3 $ 5,122.7 $ 1,013.0 $ — $ (4,419.8 ) $ 7,330.1 Condensed Consolidating Balance Sheet December 31, 2017 (as adjusted) (in millions) Parent Guarantor Subsidiary Issuer Guarantor Subsidiaries Non-Guarantor Subsidiaries Co-Issuer Consolidating Adjustments Consolidated Assets Current assets: Cash and cash equivalents $ — $ 113.7 $ — $ 32.4 $ — $ (1.9 ) $ 144.2 Accounts receivable, net — — 2,015.7 313.6 — — 2,329.3 Merchandise inventory — — 354.6 56.9 — — 411.5 Miscellaneous receivables — 103.9 211.1 28.0 — — 343.0 Prepaid expenses and other — 18.0 100.4 49.9 — — 168.3 Total current assets — 235.6 2,681.8 480.8 — (1.9 ) 3,396.3 Property and equipment, net — 95.0 43.5 22.6 — — 161.1 Goodwill — 751.8 1,439.0 288.8 — — 2,479.6 Other intangible assets, net — 280.1 424.5 192.4 — — 897.0 Other assets 1.7 30.7 209.3 2.6 — (211.6 ) 32.7 Investment in and advances to subsidiaries 983.9 3,066.1 — — — (4,050.0 ) — Total Assets $ 985.6 $ 4,459.3 $ 4,798.1 $ 987.2 $ — $ (4,263.5 ) $ 6,966.7 Liabilities and Stockholders' Equity Current liabilities: Accounts payable-trade $ — $ 42.5 $ 1,112.1 $ 165.0 $ — $ (1.9 ) $ 1,317.7 Accounts payable-inventory financing — 1.0 480.9 16.1 — — 498.0 Current maturities of long-term debt — 14.9 3.8 6.8 — — 25.5 Contract liabilities — — 87.5 71.3 — — 158.8 Accrued expenses and other current liabilities — 173.3 262.0 86.8 — — 522.1 Total current liabilities — 231.7 1,946.3 346.0 — (1.9 ) 2,522.1 Long-term liabilities: Debt — 3,134.2 8.3 67.5 — — 3,210.0 Deferred income taxes — 66.5 100.1 31.4 — (1.7 ) 196.3 Other liabilities — 43.0 4.7 214.9 — (209.9 ) 52.7 Total long-term liabilities — 3,243.7 113.1 313.8 — (211.6 ) 3,459.0 Total stockholders' equity 985.6 983.9 2,738.7 327.4 — (4,050.0 ) 985.6 Total Liabilities and Stockholders' Equity $ 985.6 $ 4,459.3 $ 4,798.1 $ 987.2 $ — $ (4,263.5 ) $ 6,966.7 Consolidating Statement of Operations Three Months Ended June 30, 2018 (in millions) Parent Guarantor Subsidiary Issuer Guarantor Subsidiaries Non-Guarantor Subsidiaries Co-Issuer Consolidating Adjustments Consolidated Net sales $ — $ — $ 3,698.7 $ 487.4 $ — $ — $ 4,186.1 Cost of sales — — 3,083.0 407.5 — — 3,490.5 Gross profit — — 615.7 79.9 — — 695.6 Selling and administrative expenses — 35.1 289.6 56.7 — — 381.4 Advertising expense — — 47.2 1.5 — — 48.7 Income (loss) from operations — (35.1 ) 278.9 21.7 — — 265.5 Interest (expense) income, net — (36.7 ) 0.9 (1.4 ) — — (37.2 ) Other income — — 0.1 1.4 — — 1.5 Income (loss) before income taxes — (71.8 ) 279.9 21.7 — — 229.8 Income tax (expense) benefit (0.1 ) 20.2 (72.0 ) (4.9 ) — — (56.8 ) Income (loss) before equity in earnings of subsidiaries (0.1 ) (51.6 ) 207.9 16.8 — — 173.0 Equity in earnings of subsidiaries 173.1 224.7 — — — (397.8 ) — Net income $ 173.0 $ 173.1 $ 207.9 $ 16.8 $ — $ (397.8 ) $ 173.0 Consolidating Statement of Operations Three Months Ended June 30, 2017 (as adjusted) (in millions) Parent Subsidiary Guarantor Non-Guarantor Co-Issuer Consolidating Consolidated Net sales $ — $ — $ 3,528.0 $ 363.7 $ — $ — $ 3,891.7 Cost of sales — — 2,947.6 303.3 — — 3,250.9 Gross profit — — 580.4 60.4 — — 640.8 Selling and administrative expenses — 32.6 284.6 46.3 — — 363.5 Advertising expense — — 44.9 1.6 — — 46.5 Income (loss) from operations — (32.6 ) 250.9 12.5 — — 230.8 Interest (expense) income, net — (35.4 ) 1.1 (1.6 ) — — (35.9 ) Other income — — 0.1 0.3 — — 0.4 Income (loss) before income taxes — (68.0 ) 252.1 11.2 — — 195.3 Income tax (expense) benefit — 29.4 (80.7 ) (3.1 ) — — (54.4 ) Income (loss) before equity in earnings of subsidiaries — (38.6 ) 171.4 8.1 — — 140.9 Equity in earnings of subsidiaries 140.9 179.5 — — — (320.4 ) — Net income $ 140.9 $ 140.9 $ 171.4 $ 8.1 $ — $ (320.4 ) $ 140.9 Consolidating Statement of Operations Six Months Ended June 30, 2018 (in millions) Parent Subsidiary Guarantor Non-Guarantor Co-Issuer Consolidating Consolidated Net sales $ — $ — $ 6,822.1 $ 970.4 $ — $ — $ 7,792.5 Cost of sales — — 5,680.0 813.0 — — 6,493.0 Gross profit — — 1,142.1 157.4 — — 1,299.5 Selling and administrative expenses — 69.6 562.0 112.5 — — 744.1 Advertising expense — — 82.4 3.4 — — 85.8 Income (loss) from operations — (69.6 ) 497.7 41.5 — — 469.6 Interest (expense) income, net — (73.8 ) 1.9 (3.0 ) — — (74.9 ) Other income — — 0.5 0.3 — — 0.8 Income (loss) before income taxes — (143.4 ) 500.1 38.8 — — 395.5 Income tax (expense) benefit (0.2 ) 41.0 (127.3 ) (9.0 ) — — (95.5 ) Income (loss) before equity in earnings of subsidiaries (0.2 ) (102.4 ) 372.8 29.8 — — 300.0 Equity in earnings of subsidiaries 300.2 402.6 — — — (702.8 ) — Net income $ 300.0 $ 300.2 $ 372.8 $ 29.8 $ — $ (702.8 ) $ 300.0 Consolidating Statement of Operations Six Months Ended June 30, 2017 (as adjusted) (in millions) Parent Subsidiary Guarantor Non-Guarantor Co-Issuer Consolidating Consolidated Net sales $ — $ — $ 6,414.2 $ 733.4 $ — $ — $ 7,147.6 Cost of sales — — 5,340.5 612.8 — — 5,953.3 Gross profit — — 1,073.7 120.6 — — 1,194.3 Selling and administrative expenses — 63.9 554.5 92.5 — — 710.9 Advertising expense — — 78.9 3.0 — — 81.9 Income (loss) from operations — (63.9 ) 440.3 25.1 — — 401.5 Interest (expense) income, net — (74.5 ) 2.1 (3.2 ) — — (75.6 ) Net loss on extinguishments of long-term debt — (57.4 ) — — — — (57.4 ) Other income — — 0.3 1.0 — — 1.3 Income (loss) before income taxes — (195.8 ) 442.7 22.9 — — 269.8 Income tax (expense) benefit — 86.6 (151.3 ) (6.1 ) — — (70.8 ) Income (loss) before equity in earnings of subsidiaries — (109.2 ) 291.4 16.8 — — 199.0 Equity in earnings of subsidiaries 199.0 308.2 — — — (507.2 ) — Net income $ 199.0 $ 199.0 $ 291.4 $ 16.8 $ — $ (507.2 ) $ 199.0 Condensed Consolidating Statement of Comprehensive Income Three Months Ended June 30, 2018 (in millions) Parent Guarantor Subsidiary Issuer Guarantor Subsidiaries Non-Guarantor Subsidiaries Co-Issuer Consolidating Adjustments Consolidated Comprehensive income $ 146.4 $ 146.5 $ 207.9 $ (12.1 ) $ — $ (342.3 ) $ 146.4 Condensed Consolidating Statement of Comprehensive Income Three Months Ended June 30, 2017 (as adjusted) (in millions) Parent Guarantor Subsidiary Issuer Guarantor Subsidiaries Non-Guarantor Subsidiaries Co-Issuer Consolidating Adjustments Consolidated Comprehensive income $ 158.7 $ 158.7 $ 171.4 $ 26.9 $ — $ (357.0 ) $ 158.7 Condensed Consolidating Statement of Comprehensive Income Six Months Ended June 30, 2018 (in millions) Parent Guarantor Subsidiary Issuer Guarantor Subsidiaries Non-Guarantor Subsidiaries Co-Issuer Consolidating Adjustments Consolidated Comprehensive income $ 290.8 $ 291.0 $ 372.8 $ 15.1 $ — $ (678.9 ) $ 290.8 Condensed Consolidating Statement of Comprehensive Income Six Months Ended June 30, 2017 (as adjusted) (in millions) Parent Guarantor Subsidiary Issuer Guarantor Subsidiaries Non-Guarantor Subsidiaries Co-Issuer Consolidating Adjustments Consolidated Comprehensive income $ 222.9 $ 222.9 $ 291.4 $ 42.3 $ — $ (556.6 ) $ 222.9 Condensed Consolidating Statement of Cash Flows Six Months Ended June 30, 2018 (in millions) Parent Guarantor Subsidiary Issuer Guarantor Subsidiaries Non-Guarantor Subsidiaries Co-Issuer Consolidating Adjustments Consolidated Net cash provided by (used in) operating activities $ — $ (71.8 ) $ 343.9 $ 74.2 $ — $ (14.0 ) $ 332.3 Cash flows used in investing activities: Capital expenditures — (24.2 ) (1.9 ) (7.5 ) — — (33.6 ) Net cash used in investing activities — (24.2 ) (1.9 ) (7.5 ) — — (33.6 ) Cash flows (used in) provided by financing activities: Proceeds from borrowings under revolving credit facilities — 467.5 — 20.6 — — 488.1 Repayments of borrowings under revolving credit facilities — (467.5 ) — (6.9 ) — — (474.4 ) Repayments of long-term debt — (7.5 ) — — — — (7.5 ) Payments of debt financing costs — (1.0 ) — — — — (1.0 ) Net change in accounts payable-inventory financing — (0.9 ) (100.8 ) (8.7 ) — — (110.4 ) Premium payments on interest rate cap agreements — (12.6 ) — — — — (12.6 ) Proceeds from stock option exercises — 19.9 — — — — 19.9 Proceeds from Coworker Stock Purchase Plan — 5.4 — — — — 5.4 Repurchases of common stock (176.4 ) — — — — — (176.4 ) Payment of incentive compensation plan withholding taxes (8.7 ) — — — — — (8.7 ) Dividends (63.8 ) — — — — — (63.8 ) Repayment of intercompany loan — — 47.5 (47.5 ) — — — Other — 3.6 (0.2 ) (0.2 ) — — 3.2 Distributions and advances from (to) affiliates 248.9 46.3 (288.5 ) — — (6.7 ) — Net cash (used in) provided by financing activities — 53.2 (342.0 ) (42.7 ) — (6.7 ) (338.2 ) Effect of exchange rate changes on cash and cash equivalents — — — (4.0 ) — — (4.0 ) Net (decrease) increase in cash and cash equivalents — (42.8 ) — 20.0 — (20.7 ) (43.5 ) Cash and cash equivalents—beginning of period — 113.7 — 32.4 — (1.9 ) 144.2 Cash and cash equivalents—end of period $ — $ 70.9 $ — $ 52.4 $ — $ (22.6 ) $ 100.7 Condensed Consolidating Statement of Cash Flows Six Months Ended June 30, 2017 (as adjusted) (in millions) Parent Guarantor Subsidiary Issuer Guarantor Subsidiaries Non-Guarantor Subsidiaries Co-Issuer Consolidating Adjustments Consolidated Net cash provided by (used in) operating activities $ — $ (22.1 ) $ 391.5 $ 40.7 $ — $ (33.9 ) $ 376.2 Cash flows used in investing activities: Capital expenditures — (26.6 ) (4.3 ) (5.9 ) — — (36.8 ) Net cash used in investing activities — (26.6 ) (4.3 ) (5.9 ) — — (36.8 ) Cash flows (used in) provided by financing activities: Proceeds from borrowings under revolving credit facilities — 54.0 — 13.7 — — 67.7 Repayments of borrowings under revolving credit facilities — — — (13.7 ) — — (13.7 ) Repayments of long-term debt — (7.5 ) — — — — (7.5 ) Proceeds from issuance of long-term debt — 2,083.0 — — — — 2,083.0 Payments to extinguish long-term debt — (2,121.3 ) — — — — (2,121.3 ) Payment of debt financing costs — (9.6 ) — — — — (9.6 ) Net change in accounts payable-inventory financing — (1.2 ) (83.9 ) — — — (85.1 ) Proceeds from stock option exercises — 7.4 — — — — 7.4 Proceeds from Coworker Stock Purchase Plan — 4.7 — — — — 4.7 Repurchases of common stock (359.4 ) — — — — — (359.4 ) Payment of incentive compensation plan withholding taxes — (16.0 ) (24.0 ) (2.0 ) — — (42.0 ) Dividends (50.3 ) — — — — — (50.3 ) Repayment of intercompany loan — — 34.3 (34.3 ) — — — Other — — (0.1 ) (0.5 ) — — (0.6 ) Distributions and advances from (to) affiliates 409.7 (100.5 ) (316.6 ) — — 7.4 — Net cash used in financing activities — (107.0 ) (390.3 ) (36.8 ) — 7.4 (526.7 ) Effect of exchange rate changes on cash and cash equivalents — — — 2.6 — — 2.6 Net (decrease) increase in cash and cash equivalents — (155.7 ) (3.1 ) 0.6 — (26.5 ) (184.7 ) Cash and cash equivalents—beginning of period — 222.7 3.1 37.9 — — 263.7 Cash and cash equivalents—end of period $ — $ 67.0 $ — $ 38.5 $ — $ (26.5 ) $ 79.0</t>
  </si>
  <si>
    <t>Description of Business and Summary of Significant Accounting Policies (Policies)</t>
  </si>
  <si>
    <t>Description of Business</t>
  </si>
  <si>
    <t>Description of Business CDW Corporation ("Parent") is a Fortune 500 company with multi-national capabilities and a leading provider of integrated information technology ("IT") solutions to small, medium and large business, government, education and healthcare customers in the United States ("US"), the United Kingdom ("UK") and Canada. The Company's offerings range from discrete hardware and software products to integrated IT solutions such as mobility, security, data center optimization, cloud computing, virtualization and collaboration. Throughout this report, the terms the "Company" and "CDW" refer to Parent and its 100% owned subsidiaries. Parent has two 100% owned subsidiaries, CDW LLC and CDW Finance Corporation. CDW LLC is an Illinois limited liability company that, together with its 100% owned subsidiaries, holds all material assets and conducts all business activities and operations of the Company. CDW Finance Corporation is a Delaware corporation formed for the sole purpose of acting as co-issuer of certain debt obligations as described in Note 13 (Supplemental Guarantor Information) and does not hold any material assets or engage in any business activities or operations.</t>
  </si>
  <si>
    <t>Basis of Presentation</t>
  </si>
  <si>
    <t>Basis of Presentation The accompanying unaudited interim Consolidated Financial Statements as of June 30, 2018 and for the three and six months ended June 30, 2018 and 2017 (the "Consolidated Financial Statements") have been prepared in conformity with accounting principles generally accepted in the United States of America ("GAAP") and the rules and regulations of the US Securities and Exchange Commission (the "SEC") for interim financial statements. Accordingly, certain information and footnote disclosures normally included in financial statements prepared in accordance with GAAP have been condensed or omitted pursuant to the rules and regulations of the SEC. These Consolidated Financial Statements should be read in conjunction with the audited Consolidated Financial Statements and the notes thereto included in the Company's Annual Report on Form 10-K for the year ended December 31, 2017 (the " December 31, 2017 Consolidated Financial Statements"). The significant accounting policies used in preparing these Consolidated Financial Statements were applied on a basis consistent with those reflected in the December 31, 2017 Consolidated Financial Statements except for changes from the adoption of Accounting Standards Update ("ASU") 2014-09, Revenue from Contracts with Customers, as amended ("Topic 606"), as discussed below. In the opinion of management, the Consolidated Financial Statements contain all adjustments (consisting of a normal, recurring nature) necessary to present fairly the Company's financial position, results of operations, comprehensive income, cash flows and changes in stockholders' equity as of the dates and for the periods indicated. The unaudited results of operations for such interim periods reported are not necessarily indicative of results for the full year. Effective January 1, 2018, the Company adopted the requirements of Topic 606 utilizing the full retrospective method as discussed in Note 2 (Recent Accounting Pronouncements) . Prior period amounts have been adjusted accordingly.</t>
  </si>
  <si>
    <t>Principles of Consolidation</t>
  </si>
  <si>
    <t>Principles of Consolidation The accompanying Consolidated Financial Statements include the accounts of Parent and its 100% owned subsidiaries. All intercompany transactions and accounts are eliminated in consolidation.</t>
  </si>
  <si>
    <t>Use of Estimates</t>
  </si>
  <si>
    <t xml:space="preserve">Use of Estimates The preparation of the Consolidated Financial Statements in accordance with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The notes to the Consolidated Financial Statements contained in the December 31, 2017 Consolidated Financial Statements include a discussion of the significant accounting policies and estimates used in the preparation of the Company's Consolidated Financial Statements. Except as noted above for the adoption of Topic 606, there have been no material changes to the Company's significant accounting policies and estimates during the six months ended June 30, 2018 . </t>
  </si>
  <si>
    <t>Revenue Recognition</t>
  </si>
  <si>
    <t>Revenue Recognition The Company is a primary distribution channel for a large group of vendors and suppliers, including original equipment manufacturers ("OEMs"), software publishers and wholesale distributors. The Company accounts for a contract when it has approval and commitment from both parties, the rights of the parties are identified, payment terms are established, the contract has commercial substance and collectability of consideration is probable. The Company evaluates the following indicators amongst others when determining whether it is acting as a principal in the transaction and recording revenue on a gross basis: (i) the Company is primarily responsible for fulfilling the promise to provide the specified goods or service, (ii) the Company has inventory risk before the specified good or service has been transferred to a customer or after transfer of control to the customer and (iii) the Company has discretion in establishing the price for the specified good or service. If the terms of a transaction do not indicate the Company is acting as a principal in the transaction, then the Company is acting as an agent in the transaction and the associated revenues are recognized on a net basis. The Company recognizes revenue once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products can be delivered to customers in a variety of ways, including (i) as physical product shipped from the Company's warehouse, (ii) via drop-shipment by the vendor or supplier or (iii) via electronic delivery of keys for software licenses. The Company’s shipping terms typically specify F.O.B. destination. The Company leverages drop-shipment arrangements with many of its vendors and suppliers to deliver products to its customers without having to physically hold the inventory at its warehouses. The Company is the principal in the transaction and recognizes revenue for drop-shipment arrangements on a gross basis. Revenue Recognition for Hardware Revenues from sales of hardware products are recognized on a gross basis as the Company is acting as a principal in these transactions, with the selling price to the customer recorded as Net sales and the acquisition cost of the product recorded as Cost of sales. The Company recognizes revenue from these transactions when control has passed to the customer, which is usually upon delivery of the product to the customer. In some instances, the customer agrees to buy the product from the Company but requests delivery at a later date, commonly known as bill-and-hold arrangements. For these transactions, the Company deems that control passes to the customer when the product is ready for delivery. The Company views products ready for delivery when the customer has a signed agreement, significant risk and rewards for the products, the ability to direct the assets, the products have been set aside specifically for the customer, cannot be redirected to another customer and for customer orders that include configuration services, when such services have been completed. The Company's vendor partners warrant most of the products the Company sells. These manufacturer warranties are assurance-type warranties and are not considered separate performance obligations. The warranties are not sold separately and only provide assurance that products will conform with the manufacturer's specifications. In some transactions, a third-party will provide the customer with an extended warranty. These extended warranties are sold separately and provide the customer with a service in addition to assurance that the product will function as expected. The Company considers these service-type warranties to be separate performance obligations from the underlying product. For service-type warranties, the Company is arranging for those services to be provided by the third-party and therefore is acting as an agent in the transaction and records revenue on a net basis at the point of sale. Revenue Recognition for Software Revenues from most software license sales are recognized as a single performance obligation on a gross basis as the Company is acting as a principal in these transactions at the point the software license is delivered to the customer. Generally, software licenses are sold with accompanying third-party delivered software assurance, which is a product that allows customers to upgrade, at no additional cost, to the latest technology if new capabilities are introduced during the period that the software assurance is in effect. The Company evaluates whether the software assurance is a separate performance obligation by assessing if the third-party delivered software assurance is critical or essential to the core functionality of the software itself. This involves considering if the software provides its original intended functionality to the customer without the updates, if the customer would ascribe a higher value to the upgrades versus the up-front deliverable, if the customer would expect frequent intelligence updates to the software (such as updates that maintain the original functionality), and if the customer chooses to not delay or always install upgrades. If the Company determines that the accompanying third-party delivered software assurance is critical or essential to the core functionality of the software license, the software license and the accompanying third-party delivered software assurance are recognized as a single performance obligation. The value of the product is primarily the accompanying support delivered by a third-party and therefore the Company is acting as an agent in these transactions and recognizes them on a net basis at the point the associated software license is delivered to the customer. For software licenses where the accompanying third-party delivered software assurance is not critical or essential to the core functionality, the software assurance is recognized as a separate performance obligation, with the associated revenue recognized on a net basis at the point the related software license is delivered to the customer. For additional details regarding the accounting for bundled arrangements, see "Revenue Recognition for Bundled Arrangements" below. Revenue Recognition for Services The Company provides professional services, which include project managers and consultants recommending, designing and implementing IT solutions. Revenue from professional services is recognized either on a time and materials basis or recognized proportionally as costs are incurred for fixed fee project work. For time and materials projects, revenue is recognized on a gross basis each month as work is performed and the Company transfers those services. The Company sells cloud computing solutions, which include Software as a Service ("SaaS") and Infrastructure as a Service ("IaaS"). SaaS solutions utilize third-party partners to offer the Company's customers access to software in the cloud that enhances office productivity, provides security or assists in collaboration. IaaS solutions utilize third-party partners to enable customers to access data center functionality in a cloud-based solution, including storage, computing and networking. The Company recognizes revenue for cloud computing solutions for arrangements with one-time invoicing to the customer at the time of invoice on a net basis as the Company is acting as an agent in the transaction. For monthly subscription-based arrangements, the Company is acting as an agent in the transaction and recognizes revenue as it invoices the customer for its monthly usage on a net basis. Revenues from the sale of data center services, such as managed and remote managed services, server co-location, internet connectivity and data backup and storage provided by the Company, are recognized over the period the service is provided. Most hosting and managed service obligations are based on the quantity and pricing parameters established in the agreement. As the customer receives the benefit of the service each month, the Company recognizes the respective revenue on a gross basis as the Company is acting as a principal in the transaction. Additionally, the Company's managed services team provides project support to customers that are billed on a fixed fee basis. The Company is acting as the principal in the transaction and recognizes revenue on a gross basis based on the total number of hours incurred for the period over the total expected hours for the project. Total expected hours to complete the project is updated for each period and best represents the transfer of control of the service to the customer. The Company's customers are offered the opportunity by certain of its vendors to purchase software licenses and software assurance under enterprise agreements ("EAs"), referred to as services in this paragraph. For most EA transactions, the Company's obligation to the customer is that of a distributor or sales agent of the services, where all obligations for providing the services to customers are passed to the Company's vendors. The Company's performance obligations are satisfied at the time of the sale. In other EA transactions, the Company is responsible for fulfilling the promised services to the customer and providing remedy or refund for work if the customer is not satisfied with the delivered services, has inventory risk in the arrangement and has full control to set the price for the customer. This results in the Company acting as a principal in the agreement. With most EAs, the Company's vendors will transfer the license and invoice the customer directly, paying resellers an agency fee or commission on these sales. The Company records these fees as a component of Net sales as earned and there is no corresponding Cost of sales amount. Revenue Recognition for Bundled Arrangements The Company also sells some of its products and services as part of bundled contract arrangements containing multiple deliverables, which may include a combination of products and services. For each deliverable that represents a distinct performance obligation, total arrangement consideration is allocated based upon the standalone selling prices of each performance obligation. The Company excludes amounts collected on behalf of third-parties, such as sales taxes, when determining the transaction price. For certain performance obligations, the Company will use a combination of methods to estimate the standalone selling price. When evidence from recent transactions is not available to confirm that the prices are representative of the standalone selling price, an expected cost plus a margin approach is used. Sales In-Transit The Company performs an analysis of the estimated number of days of sales in-transit to customers at the end of each reporting period based on a weighted-average analysis of commercial delivery terms that include drop-shipment arrangements. This analysis is the basis upon which the Company estimates the amount of Net sales in-transit at the end of the period and adjusts revenue and the related costs to reflect only what has been delivered to the customer. Changes in delivery patterns may result in a different number of business days estimated to make this adjustment. Freight Costs The Company records freight billed to its customers as Net sales and the related freight costs as a Cost of sales when the underlying product revenue is recognized. For freight not billed to its customers, the Company records the freight costs as a Cost of sales. The Company's typical shipping terms are F.O.B. destination, which results in shipping being performed before the customer obtains control of the product. The Company considers shipping to be a fulfillment activity and not a separate performance obligation. Other The nature of the Company's contracts give rise to variable consideration in the form of sales returns and allowances. The Company estimates variable consideration at the most likely amount to which it is expected to be entitled. This estimated amount is included in the transaction price to the extent it is probable that a significant reversal of cumulative revenue recognized will not occur when the uncertainty associated with the variable consideration is resolved. The estimates of variable consideration and determination of whether to include estimated amounts in the transaction price are based on an assessment of the Company's anticipated performance and all information that is reasonably available. At the time of sale, the Company records an estimate for sales returns and allowances and an associated right of return asset based on historical experience. When a contract results in revenue being recognized in excess of the amount the Company has the right to invoice to the customer, a contract asset is recorded on the balance sheet. Contract assets are comprised primarily of professional services with fixed fee arrangements. Contract liabilities consist of payments received from customers, or such consideration that is contractually due, in advance of providing the product or performing services. Contract liabilities are comprised primarily of professional services with fixed fee arrangements, bill-and-hold transactions where control has not passed to the customer and certain governmental contracts. Trade accounts receivable are recorded at the point of sale (or in accordance with the Statement of Work for services) for the total amount payable by the customer to the Company for sale of goods. Taxes to be collected from the customer as part of the sale are included in Accounts receivable. Any incremental direct costs of obtaining a contract, primarily sales commissions, are deferred on the Consolidated Balance Sheets and amortized over the period of contract performance. The Company typically does not enter into long-term contracts. The Company has elected to use the practical expedient for its performance obligations table to show only those contracts that are longer than 12 months at the time of contract inception and those contracts that are non-cancelable. Additionally, for certain governmental contracts where there are annual renewals, the Company has excluded these contracts since there is only a one-year legal obligation. Typically, the only contracts that are longer than 12 months in duration are related to the Company's professional and managed services business. The Company requests payments for its products and services at the point of sale. The Company generally does not enter into any long-term financing arrangements or payment plans with customers or contracts with customers that have non-cash consideration.</t>
  </si>
  <si>
    <t>Accounting for Hedging Activities In August 2017, the Financial Accounting Standards Board (the "FASB") issued ASU 2017-12, Derivatives and Hedging (Topic 815), intending to improve the transparency of information included in the financial statements by aligning cash flow and fair value hedge accounting with its risk management activities. The ASU eliminates the requirement to separately measure and report hedge ineffectiveness for cash flow hedges and net investment hedges, and generally requires the entire change in the fair value of a hedging instrument to be presented in the same income statement line as the hedged item. The ASU also simplifies certain documentation and assessment requirements, and will incorporate new disclosure requirements and amendments to existing disclosures. This ASU is effective for the Company beginning the first quarter of 2019 and allows for early adoption. The Company is currently evaluating the impact the ASU will have on its Consolidated Financial Statements. Measurement of Credit Losses on Financial Instruments In June 2016, the FASB issued ASU 2016-13, Financial Instruments - Credit Losses (Topic 326): Measurement of Credit Losses on Financial Instruments. This ASU introduces a new forward-looking approach, based on expected losses, to estimate credit losses on certain types of financial instruments, including trade receivables. The estimate of expected credit losses will require considerations of historical information, current information and reasonable and supportable forecasts. This ASU also expands the disclosure requirements to enable users of financial statements to understand the assumptions, models and methods for estimating expected credit losses. This ASU is effective for the Company beginning in the first quarter of 2020 and allows for early adoption beginning in the first quarter of 2019. The Company is currently evaluating the impact the ASU will have on its Consolidated Financial Statements. Accounting for Leases In February 2016, the FASB issued ASU 2016-02, Leases (Topic 842), requiring lessees to recognize assets and liabilities on the balance sheet for the rights and obligations created by long-term leases and to disclose additional quantitative and qualitative information about leasing arrangements. This ASU is effective for the Company beginning in the first quarter of 2019 and allows for early adoption. A modified retrospective transition approach is required for leases existing at, or entered into after, the beginning of the earliest comparative period presented in the financial statements. The Company has established a cross-functional implementation team to analyze the effect of the ASU. The Company is utilizing a combination of a bottom-up and top-down approach to identify and analyze its lease portfolio. The Company is in the process of evaluating its identified leases. In addition, the Company is evaluating business processes and internal controls to meet the ASU’s accounting, reporting and disclosure requirements. Although the Company is currently evaluating the provisions of the ASU to determine how it will be affected, the primary impact to the Company of the new ASU will be to record assets and liabilities for current operating leases, which are principally related to the Company's real estate portfolio. Revenue Recognition On January 1, 2018, the Company adopted Topic 606 and utilized the full retrospective method.</t>
  </si>
  <si>
    <t>Recent Accounting Pronouncements (Tables)</t>
  </si>
  <si>
    <t>Schedule of New Accounting Pronouncements and Changes in Accounting Principles</t>
  </si>
  <si>
    <t>he adoption of Topic 606 impacted the Company's results as follows: Three Months Ended June 30, 2017 (1) Six Months Ended June 30, 2017 (1) (in millions) (except per share amounts) As Reported New Revenue Standard Adjustment As Adjusted As Reported New Revenue Standard Adjustment As Adjusted Net sales $ 3,994.4 $ (102.7 ) $ 3,891.7 $ 7,319.1 $ (171.5 ) $ 7,147.6 Gross profit 641.1 (0.3 ) 640.8 1,193.6 0.7 1,194.3 Gross profit margin 16.1 % 40 bps 16.5 % 16.3 % 40 bps 16.7 % Income from operations 231.1 (0.3 ) 230.8 400.9 0.6 401.5 Income tax expense (54.5 ) 0.1 (54.4 ) (70.5 ) (0.3 ) (70.8 ) Net income $ 141.0 $ (0.1 ) $ 140.9 $ 198.7 $ 0.3 $ 199.0 Net income per common share Basic $ 0.90 $ — $ 0.90 $ 1.26 $ — $ 1.26 Diluted $ 0.89 $ — $ 0.89 $ 1.23 $ 0.01 $ 1.24 (1) Amounts may not foot or cross-foot due to rounding. The adoption of Topic 606 impacted the Company's Consolidated Balance Sheet as follows: December 31, 2017 (1) (in millions) As Reported New Revenue Standard Adjustment As Adjusted Accounts receivable $ 2,320.5 $ 8.8 $ 2,329.3 Merchandise inventory 449.5 (38.0 ) 411.5 Miscellaneous receivables 336.5 6.5 343.0 Prepaid expenses and other 127.4 40.9 168.3 Total current assets 3,378.1 18.2 3,396.3 Other assets 40.8 (8.1 ) 32.7 Total assets 6,956.6 10.1 6,966.7 Contract liabilities 194.0 (35.2 ) 158.8 Income tax payable 15.1 1.1 16.2 Other accrued expenses 180.2 41.6 221.8 Total current liabilities 2,514.6 7.5 2,522.1 Total liabilities 5,973.7 7.5 5,981.1 Total stockholders’ equity $ 982.9 $ 2.7 $ 985.6 (1) Amounts may not foot or cross-foot due to rounding.</t>
  </si>
  <si>
    <t>Inventory Financing Agreements (Tables)</t>
  </si>
  <si>
    <t>Amounts included in Accounts payable-inventory financing are as follows: (in millions) June 30, 2018 December 31, 2017 Revolving Loan inventory financing agreement (1) $ 380.0 $ 480.9 Other inventory financing agreements 7.6 17.1 Accounts payable-inventory financing $ 387.6 $ 498.0 (1) The Senior Secured Asset-Based Revolving Credit Facility includes an inventory floorplan sub-facility that enables the Company to maintain an inventory financing agreement with a financial intermediary to facilitate the purchase of inventory from certain vendors on more favorable terms than offered directly by the vendors.</t>
  </si>
  <si>
    <t>Contract Liabilities and Remaining Performance Obligations (Tables)</t>
  </si>
  <si>
    <t>Revenue, Remaining Performance Obligation, Expected Timing of Satisfaction</t>
  </si>
  <si>
    <t>The following table represents the total transaction price for the remaining performance obligations as of June 30, 2018 related to non-cancelable contracts longer than 12 months in duration that is expected to be recognized over future periods. (in millions) Within 1 Year Years 1-2 Years 2-3 Thereafter Remaining performance obligations $ 33.6 $ 20.8 $ 6.2 $ 0.9</t>
  </si>
  <si>
    <t>Financial Instruments (Tables)</t>
  </si>
  <si>
    <t>Schedule of Interest Rate Derivatives</t>
  </si>
  <si>
    <t>As of June 30, 2018 and December 31, 2017 , the Company had the following interest rate cap agreements for which the fair values are classified within Other assets on the Consolidated Balance Sheets: June 30, 2018 December 31, 2017 Notional Value (in millions) Effective Date Maturity Date Fair Value (in millions) Fair Value (in millions) $ 1,400.0 January 17, 2017 December 31, 2018 $ 6.4 $ 5.4 1,400.0 December 31, 2018 December 31, 2020 17.1 — $ 23.5 $ 5.4</t>
  </si>
  <si>
    <t>Long-Term Debt (Tables)</t>
  </si>
  <si>
    <t>Schedule of Long-term Debt Instruments</t>
  </si>
  <si>
    <t xml:space="preserve">Long-term debt as of June 30, 2018 is as follows: (dollars in millions) Interest Rate Principal Unamortized Discount and Deferred Financing Fees Total Senior secured asset-based revolving credit facility — % $ — $ — $ — CDW UK revolving credit facility 1.9 % 13.2 — 13.2 Senior secured term loan facility (1) 3.9 % 1,460.6 (2.8 ) 1,457.8 CDW UK term loan 1.9 % 73.9 (1.2 ) 72.7 Senior notes due 2023 5.0 % 525.0 (4.0 ) 521.0 Senior notes due 2024 5.5 % 575.0 (4.8 ) 570.2 Senior notes due 2025 5.0 % 600.0 (6.8 ) 593.2 Other long-term obligations 12.2 — 12.2 Total debt 3,259.9 (19.6 ) 3,240.3 Less current maturities (38.6 ) — (38.6 ) Long-term debt, excluding current maturities $ 3,221.3 $ (19.6 ) $ 3,201.7 (1) The Senior secured term loan facility has a variable interest rate, which has effectively been capped through the use of an interest rate cap (see Note 5 (Financial Instruments) ). The interest rate disclosed represents the variable interest rate in effect as of June 30, 2018 . Long-term debt as of December 31, 2017 is as follows: (dollars in millions) Interest Principal Unamortized Discount and Deferred Financing Fees Total Senior secured asset-based revolving credit facility — % $ — $ — $ — CDW UK revolving credit facility — % — — — Senior secured term loan facility (1) 3.7 % 1,468.0 (2.0 ) 1,466.0 CDW UK term loan 1.9 % 75.7 (1.4 ) 74.3 Senior notes due 2023 5.0 % 525.0 (4.5 ) 520.5 Senior notes due 2024 5.5 % 575.0 (5.2 ) 569.8 Senior notes due 2025 5.0 % 600.0 (7.3 ) 592.7 Other long-term obligations 12.2 — 12.2 Total debt 3,255.9 (20.4 ) 3,235.5 Less current maturities (25.5 ) — (25.5 ) Long-term debt, excluding current maturities $ 3,230.4 $ (20.4 ) $ 3,210.0 (1) The Senior secured term loan facility has a variable interest rate, which has effectively been capped through the use of an interest rate cap (see Note 5 (Financial Instruments) ). The interest rate disclosed represents the variable interest rate in effect as of December 31, 2017 . </t>
  </si>
  <si>
    <t>Carrying Value of Long-Term Debt</t>
  </si>
  <si>
    <t>Fair Value The fair values of the Senior Notes were estimated using quoted market prices for identical liabilities that are traded in over-the-counter secondary markets that are not considered active. The fair value of the Term Loan was estimated using dealer quotes for identical liabilities in markets that are not considered active. The Senior Notes, Term Loan and the CDW UK Term Loan are classified as Level 2 within the fair value hierarchy. The carrying value of the Revolving Loan and the CDW UK Revolving Credit Facility approximate fair value if there are outstanding borrowings. As of June 30, 2018 , the carrying value of the CDW UK Term Loan approximated fair value. The approximate fair values and related carrying values of the Company's long-term debt, including current maturities and excluding unamortized discount and unamortized deferred financing fees, were as follows: (in millions) June 30, 2018 December 31, 2017 Fair value $ 3,263.9 $ 3,366.5 Carrying value 3,259.9 3,255.9</t>
  </si>
  <si>
    <t>Earnings per Share (Tables)</t>
  </si>
  <si>
    <t>Schedule of Weighted Average Number of Shares</t>
  </si>
  <si>
    <t xml:space="preserve">A reconciliation of basic weighted-average shares outstanding to diluted weighted-average shares outstanding is as follows: Three Months Ended June 30, Six Months Ended June 30, (in millions) 2018 2017 2018 2017 Basic weighted-average shares outstanding 151.6 156.0 151.9 157.7 Effect of dilutive securities (1) 2.3 3.0 2.5 3.2 Diluted weighted-average shares outstanding (2) 153.9 159.0 154.4 160.9 (1) The dilutive effect of outstanding stock options, restricted stock units, restricted stock, performance share units and Coworker Stock Purchase Plan units is reflected in the diluted weighted-average shares outstanding using the treasury stock method. (2) There were fewer than 0.2 million potential common shares excluded from diluted weighted-average shares outstanding for both the three and six months ended June 30, 2018 and 2017 as their inclusion would have had an anti-dilutive effect. </t>
  </si>
  <si>
    <t>Segment Information (Tables)</t>
  </si>
  <si>
    <t>Schedule of Segment Reporting Information, by Segment</t>
  </si>
  <si>
    <t>Information about the Company's segments is as follows: (in millions) Corporate Small Business Public Other Headquarters Total Three Months Ended June 30, 2018 Net sales $ 1,733.8 $ 329.5 $ 1,635.4 $ 487.4 $ — $ 4,186.1 Income (loss) from operations 141.3 24.6 113.0 21.7 (35.1 ) 265.5 Depreciation and amortization expense (20.4 ) (5.2 ) (11.3 ) (9.0 ) (20.4 ) (66.3 ) Three Months Ended June 30, 2017 (1) Net sales $ 1,580.1 $ 315.0 $ 1,632.8 $ 363.8 $ — $ 3,891.7 Income (loss) from operations 126.9 19.4 104.6 12.5 (32.6 ) 230.8 Depreciation and amortization expense (20.8 ) (5.1 ) (11.2 ) (7.6 ) (20.7 ) (65.4 ) (in millions) Corporate Small Business Public Other Headquarters Total Six Months Ended June 30, 2018 Net sales $ 3,299.6 $ 657.1 $ 2,865.4 $ 970.4 $ — $ 7,792.5 Income (loss) from operations 266.1 46.9 184.7 41.5 (69.6 ) 469.6 Depreciation and amortization expense (41.5 ) (10.4 ) (22.5 ) (17.8 ) (40.7 ) (132.9 ) Six Months Ended June 30, 2017 (1) Net sales $ 3,020.7 $ 607.0 $ 2,786.5 $ 733.4 $ — $ 7,147.6 Income (loss) from operations 239.0 36.0 165.3 25.1 (63.9 ) 401.5 Depreciation and amortization expense (41.7 ) (10.3 ) (22.4 ) (14.6 ) (40.5 ) (129.5 ) (1) Amounts for 2017 have been adjusted to reflect the adoption of Topic 606.</t>
  </si>
  <si>
    <t>Disaggregation of Revenue</t>
  </si>
  <si>
    <t>Geographic Areas and Revenue Mix Three Months Ended June 30, 2018 Corporate Small Business Public Other Total Geography (1) United States $ 1,731.4 $ 329.5 $ 1,635.4 $ 8.0 $ 3,704.3 Rest of World 2.4 — — 479.4 481.8 Total Net sales 1,733.8 329.5 1,635.4 487.4 4,186.1 Major Product and Services Hardware 1,380.8 273.9 1,337.8 389.7 3,382.2 Software 254.2 42.6 255.8 53.1 605.7 Services 81.3 7.7 37.6 42.2 168.8 Other (2) 17.5 5.3 4.2 2.4 29.4 Total Net sales 1,733.8 329.5 1,635.4 487.4 4,186.1 Sales by Channel Corporate 1,733.8 — — — 1,733.8 Small Business — 329.5 — — 329.5 Government — — 493.5 — 493.5 Education — — 712.1 — 712.1 Healthcare — — 429.8 — 429.8 Other — — — 487.4 487.4 Total Net sales 1,733.8 329.5 1,635.4 487.4 4,186.1 Timing of Revenue Recognition Transferred at a point in time where CDW is principal 1,583.4 309.6 1,537.3 441.6 3,871.9 Transferred at a point in time where CDW is agent 101.5 17.1 55.3 9.7 183.6 Transferred over time where CDW is principal 48.9 2.8 42.8 36.1 130.6 Total Net sales $ 1,733.8 $ 329.5 $ 1,635.4 $ 487.4 $ 4,186.1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Three Months Ended June 30, 2017 (1) Corporate Small Business Public Other Total Geography (2) United States $ 1,578.5 $ 315.0 $ 1,632.8 $ 7.1 $ 3,533.4 Rest of World 1.6 — — 356.7 358.3 Total Net sales 1,580.1 315.0 1,632.8 363.8 3,891.7 Major Product and Services Hardware 1,238.5 261.0 1,329.7 291.4 3,120.6 Software 243.5 42.5 263.9 39.8 589.7 Services 81.3 6.2 34.7 30.6 152.8 Other (3) 16.8 5.3 4.5 2.0 28.6 Total Net sales 1,580.1 315.0 1,632.8 363.8 3,891.7 Sales by Channel Corporate 1,580.1 — — — 1,580.1 Small Business — 315.0 — — 315.0 Government — — 523.4 — 523.4 Education — — 704.9 — 704.9 Healthcare — — 404.5 — 404.5 Other — — — 363.8 363.8 Total Net sales 1,580.1 315.0 1,632.8 363.8 3,891.7 Timing of Revenue Recognition Transferred at a point in time where CDW is principal 1,437.9 296.7 1,539.3 325.6 3,599.5 Transferred at a point in time where CDW is agent 92.6 16.0 52.1 6.9 167.6 Transferred over time where CDW is principal 49.6 2.3 41.4 31.3 124.6 Total Net sales $ 1,580.1 $ 315.0 $ 1,632.8 $ 363.8 $ 3,891.7 (1) Amounts for 2017 have been adjusted to reflect the adoption of Topic 606. (2) Net sales by geography is generally based on the ship-to address with the exception of certain services that may be performed at, or on behalf of, multiple locations. Such service arrangements are categorized based on the bill-to address. (3) Includes items such as delivery charges to customers. Six Months Ended June 30, 2018 Corporate Small Business Public Other Total Geography (1) United States $ 3,295.8 $ 657.1 $ 2,865.4 $ 17.2 $ 6,835.5 Rest of World 3.8 — — 953.2 957.0 Total Net sales 3,299.6 657.1 2,865.4 970.4 7,792.5 Major Product and Services Hardware 2,632.4 546.7 2,346.0 769.2 6,294.3 Software 473.8 85.7 438.9 112.4 1,110.8 Services 159.4 14.0 72.2 84.4 330.0 Other (2) 34.0 10.7 8.3 4.4 57.4 Total Net sales 3,299.6 657.1 2,865.4 970.4 7,792.5 Sales by Channel Corporate 3,299.6 — — — 3,299.6 Small Business — 657.1 — — 657.1 Government — — 912.0 — 912.0 Education — — 1,109.3 — 1,109.3 Healthcare — — 844.1 — 844.1 Other — — — 970.4 970.4 Total Net sales 3,299.6 657.1 2,865.4 970.4 7,792.5 Timing of Revenue Recognition Transferred at a point in time where CDW is principal 3,009.7 619.0 2,681.2 874.6 7,184.5 Transferred at a point in time where CDW is agent 194.2 33.6 96.4 24.8 349.0 Transferred over time where CDW is principal 95.7 4.5 87.8 71.0 259.0 Total Net sales $ 3,299.6 $ 657.1 $ 2,865.4 $ 970.4 $ 7,792.5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Six Months Ended June 30, 2017 (1) Corporate Small Business Public Other Total Geography (2) United States 3,018.1 $ 607.0 $ 2,786.5 $ 13.2 $ 6,424.8 Rest of World 2.6 — — 720.2 $ 722.8 Total Net sales 3,020.7 607.0 2,786.5 733.4 7,147.6 Major Product and Services Hardware 2,385.9 501.7 2,288.3 584.8 5,760.7 Software 444.5 82.5 426.7 82.9 1,036.6 Services 157.1 12.5 62.7 61.9 294.2 Other (3) 33.2 10.3 8.8 3.8 56.1 Total Net sales 3,020.7 607.0 2,786.5 733.4 7,147.6 Sales by Channel Corporate 3,020.7 — — — 3,020.7 Small Business — 607.0 — — 607.0 Government — — 898.1 — 898.1 Education — — 1,098.1 — 1,098.1 Healthcare — — 790.3 — 790.3 Other — — — 733.4 733.4 Total Net sales 3,020.7 607.0 2,786.5 733.4 7,147.6 Timing of Revenue Recognition Transferred at a point in time where CDW is principal 2,752.2 572.4 2,619.7 656.9 6,601.2 Transferred at a point in time where CDW is agent 173.8 29.9 89.6 15.1 308.4 Transferred over time where CDW is principal 94.7 4.7 77.2 61.4 238.0 Total Net sales $ 3,020.7 $ 607.0 $ 2,786.5 $ 733.4 $ 7,147.6 (1) Amounts for 2017 have been adjusted to reflect the adoption of Topic 606. (2) Net sales by geography is generally based on the ship-to address with the exception of certain services that may be performed at, or on behalf of, multiple locations. Such service arrangements are categorized based on the bill-to address. (3) Includes items such as delivery charges to customers. The following table presents Net sales by major category for the three and six months ended June 30, 2018 and 2017 . Categories are based upon internal classifications. Three Months Ended June 30, 2018 2017 (1) Dollars in Percentage Dollars in Percentage Notebooks/Mobile Devices $ 1,068.3 25.5 % $ 912.8 23.5 % Netcomm Products 498.6 11.9 540.3 13.9 Desktops 345.3 8.2 308.6 7.9 Video 325.8 7.8 289.5 7.4 Enterprise and Data Storage (Including Drives) 264.5 6.3 291.3 7.5 Other Hardware 879.7 21.1 778.1 20.0 Total Hardware 3,382.2 80.8 3,120.6 80.2 Software (2) 605.7 14.5 589.7 15.2 Services (2) 168.8 4.0 152.8 3.9 Other (3) 29.4 0.7 28.6 0.7 Total Net sales $ 4,186.1 100.0 % $ 3,891.7 100.0 % Six Months Ended June 30, 2018 2017 (1) Dollars in Percentage Dollars in Percentage Notebooks/Mobile Devices $ 1,927.0 24.7 % $ 1,647.1 23.0 % Netcomm Products 981.5 12.6 999.2 14.0 Desktops 648.8 8.3 571.5 8.0 Video 585.0 7.5 525.0 7.3 Enterprise and Data Storage (Including Drives) 520.5 6.7 525.7 7.4 Other Hardware 1,631.5 21.0 1,492.2 20.9 Total Hardware 6,294.3 80.8 5,760.7 80.6 Software (2) 1,110.8 14.3 1,036.6 14.5 Services (2) 330.0 4.2 294.2 4.1 Other (3) 57.4 0.7 56.1 0.8 Total Net sales $ 7,792.5 100.0 % $ 7,147.6 100.0 % (1) Amounts for 2017 have been adjusted to reflect the adoption of Topic 606. (2) Certain software and services revenues are recorded on a net basis for accounting purposes. As a result, the category percentage of net revenues is not representative of the category percentage of gross profits. (3) Includes items such as delivery charges to customers.</t>
  </si>
  <si>
    <t>Supplemental Guarantor Information (Tables)</t>
  </si>
  <si>
    <t>Condensed Consolidating Balance Sheets</t>
  </si>
  <si>
    <t>Condensed Consolidating Balance Sheet June 30, 2018 (in millions) Parent Guarantor Subsidiary Issuer Guarantor Subsidiaries Non-Guarantor Subsidiaries Co-Issuer Consolidating Adjustments Consolidated Assets Current assets: Cash and cash equivalents $ — $ 70.9 $ — $ 52.4 $ — $ (22.6 ) $ 100.7 Accounts receivable, net — — 2,263.8 348.4 — — 2,612.2 Merchandise inventory — — 502.2 74.7 — — 576.9 Miscellaneous receivables — 114.5 244.1 15.2 — — 373.8 Prepaid expenses and other — 20.4 120.6 40.1 — — 181.1 Total current assets — 205.8 3,130.7 530.8 — (22.6 ) 3,844.7 Property and equipment, net — 85.9 40.7 23.7 — — 150.3 Goodwill — 751.8 1,439.0 281.7 — — 2,472.5 Other intangible assets, net — 273.6 353.1 175.6 — — 802.3 Other assets 1.5 69.6 159.2 1.2 — (171.2 ) 60.3 Investment in and advances to subsidiaries 1,067.4 3,158.6 — — — (4,226.0 ) — Total Assets $ 1,068.9 $ 4,545.3 $ 5,122.7 $ 1,013.0 $ — $ (4,419.8 ) $ 7,330.1 Liabilities and Stockholders’ Equity Current liabilities: Accounts payable-trade $ — $ 31.9 $ 1,460.9 $ 223.4 $ — $ (22.6 ) $ 1,693.6 Accounts payable-inventory financing — 0.1 380.1 7.4 — — 387.6 Current maturities of long-term debt — 14.9 3.8 19.9 — — 38.6 Contract liabilities — — 87.4 82.5 — — 169.9 Accrued expenses and other current liabilities — 186.6 276.6 67.1 — — 530.3 Total current liabilities — 233.5 2,208.8 400.3 — (22.6 ) 2,820.0 Long-term liabilities: Debt — 3,127.2 8.3 66.2 — — 3,201.7 Deferred income taxes — 67.6 78.3 28.5 — (1.5 ) 172.9 Other liabilities — 49.6 4.3 182.4 — (169.7 ) 66.6 Total long-term liabilities — 3,244.4 90.9 277.1 — (171.2 ) 3,441.2 Total stockholders' equity 1,068.9 1,067.4 2,823.0 335.6 — (4,226.0 ) 1,068.9 Total Liabilities and Stockholders' Equity $ 1,068.9 $ 4,545.3 $ 5,122.7 $ 1,013.0 $ — $ (4,419.8 ) $ 7,330.1 Condensed Consolidating Balance Sheet December 31, 2017 (as adjusted) (in millions) Parent Guarantor Subsidiary Issuer Guarantor Subsidiaries Non-Guarantor Subsidiaries Co-Issuer Consolidating Adjustments Consolidated Assets Current assets: Cash and cash equivalents $ — $ 113.7 $ — $ 32.4 $ — $ (1.9 ) $ 144.2 Accounts receivable, net — — 2,015.7 313.6 — — 2,329.3 Merchandise inventory — — 354.6 56.9 — — 411.5 Miscellaneous receivables — 103.9 211.1 28.0 — — 343.0 Prepaid expenses and other — 18.0 100.4 49.9 — — 168.3 Total current assets — 235.6 2,681.8 480.8 — (1.9 ) 3,396.3 Property and equipment, net — 95.0 43.5 22.6 — — 161.1 Goodwill — 751.8 1,439.0 288.8 — — 2,479.6 Other intangible assets, net — 280.1 424.5 192.4 — — 897.0 Other assets 1.7 30.7 209.3 2.6 — (211.6 ) 32.7 Investment in and advances to subsidiaries 983.9 3,066.1 — — — (4,050.0 ) — Total Assets $ 985.6 $ 4,459.3 $ 4,798.1 $ 987.2 $ — $ (4,263.5 ) $ 6,966.7 Liabilities and Stockholders' Equity Current liabilities: Accounts payable-trade $ — $ 42.5 $ 1,112.1 $ 165.0 $ — $ (1.9 ) $ 1,317.7 Accounts payable-inventory financing — 1.0 480.9 16.1 — — 498.0 Current maturities of long-term debt — 14.9 3.8 6.8 — — 25.5 Contract liabilities — — 87.5 71.3 — — 158.8 Accrued expenses and other current liabilities — 173.3 262.0 86.8 — — 522.1 Total current liabilities — 231.7 1,946.3 346.0 — (1.9 ) 2,522.1 Long-term liabilities: Debt — 3,134.2 8.3 67.5 — — 3,210.0 Deferred income taxes — 66.5 100.1 31.4 — (1.7 ) 196.3 Other liabilities — 43.0 4.7 214.9 — (209.9 ) 52.7 Total long-term liabilities — 3,243.7 113.1 313.8 — (211.6 ) 3,459.0 Total stockholders' equity 985.6 983.9 2,738.7 327.4 — (4,050.0 ) 985.6 Total Liabilities and Stockholders' Equity $ 985.6 $ 4,459.3 $ 4,798.1 $ 987.2 $ — $ (4,263.5 ) $ 6,966.7</t>
  </si>
  <si>
    <t>Consolidating Statements of Operations</t>
  </si>
  <si>
    <t>Consolidating Statement of Operations Three Months Ended June 30, 2018 (in millions) Parent Guarantor Subsidiary Issuer Guarantor Subsidiaries Non-Guarantor Subsidiaries Co-Issuer Consolidating Adjustments Consolidated Net sales $ — $ — $ 3,698.7 $ 487.4 $ — $ — $ 4,186.1 Cost of sales — — 3,083.0 407.5 — — 3,490.5 Gross profit — — 615.7 79.9 — — 695.6 Selling and administrative expenses — 35.1 289.6 56.7 — — 381.4 Advertising expense — — 47.2 1.5 — — 48.7 Income (loss) from operations — (35.1 ) 278.9 21.7 — — 265.5 Interest (expense) income, net — (36.7 ) 0.9 (1.4 ) — — (37.2 ) Other income — — 0.1 1.4 — — 1.5 Income (loss) before income taxes — (71.8 ) 279.9 21.7 — — 229.8 Income tax (expense) benefit (0.1 ) 20.2 (72.0 ) (4.9 ) — — (56.8 ) Income (loss) before equity in earnings of subsidiaries (0.1 ) (51.6 ) 207.9 16.8 — — 173.0 Equity in earnings of subsidiaries 173.1 224.7 — — — (397.8 ) — Net income $ 173.0 $ 173.1 $ 207.9 $ 16.8 $ — $ (397.8 ) $ 173.0 Consolidating Statement of Operations Three Months Ended June 30, 2017 (as adjusted) (in millions) Parent Subsidiary Guarantor Non-Guarantor Co-Issuer Consolidating Consolidated Net sales $ — $ — $ 3,528.0 $ 363.7 $ — $ — $ 3,891.7 Cost of sales — — 2,947.6 303.3 — — 3,250.9 Gross profit — — 580.4 60.4 — — 640.8 Selling and administrative expenses — 32.6 284.6 46.3 — — 363.5 Advertising expense — — 44.9 1.6 — — 46.5 Income (loss) from operations — (32.6 ) 250.9 12.5 — — 230.8 Interest (expense) income, net — (35.4 ) 1.1 (1.6 ) — — (35.9 ) Other income — — 0.1 0.3 — — 0.4 Income (loss) before income taxes — (68.0 ) 252.1 11.2 — — 195.3 Income tax (expense) benefit — 29.4 (80.7 ) (3.1 ) — — (54.4 ) Income (loss) before equity in earnings of subsidiaries — (38.6 ) 171.4 8.1 — — 140.9 Equity in earnings of subsidiaries 140.9 179.5 — — — (320.4 ) — Net income $ 140.9 $ 140.9 $ 171.4 $ 8.1 $ — $ (320.4 ) $ 140.9 Consolidating Statement of Operations Six Months Ended June 30, 2018 (in millions) Parent Subsidiary Guarantor Non-Guarantor Co-Issuer Consolidating Consolidated Net sales $ — $ — $ 6,822.1 $ 970.4 $ — $ — $ 7,792.5 Cost of sales — — 5,680.0 813.0 — — 6,493.0 Gross profit — — 1,142.1 157.4 — — 1,299.5 Selling and administrative expenses — 69.6 562.0 112.5 — — 744.1 Advertising expense — — 82.4 3.4 — — 85.8 Income (loss) from operations — (69.6 ) 497.7 41.5 — — 469.6 Interest (expense) income, net — (73.8 ) 1.9 (3.0 ) — — (74.9 ) Other income — — 0.5 0.3 — — 0.8 Income (loss) before income taxes — (143.4 ) 500.1 38.8 — — 395.5 Income tax (expense) benefit (0.2 ) 41.0 (127.3 ) (9.0 ) — — (95.5 ) Income (loss) before equity in earnings of subsidiaries (0.2 ) (102.4 ) 372.8 29.8 — — 300.0 Equity in earnings of subsidiaries 300.2 402.6 — — — (702.8 ) — Net income $ 300.0 $ 300.2 $ 372.8 $ 29.8 $ — $ (702.8 ) $ 300.0 Consolidating Statement of Operations Six Months Ended June 30, 2017 (as adjusted) (in millions) Parent Subsidiary Guarantor Non-Guarantor Co-Issuer Consolidating Consolidated Net sales $ — $ — $ 6,414.2 $ 733.4 $ — $ — $ 7,147.6 Cost of sales — — 5,340.5 612.8 — — 5,953.3 Gross profit — — 1,073.7 120.6 — — 1,194.3 Selling and administrative expenses — 63.9 554.5 92.5 — — 710.9 Advertising expense — — 78.9 3.0 — — 81.9 Income (loss) from operations — (63.9 ) 440.3 25.1 — — 401.5 Interest (expense) income, net — (74.5 ) 2.1 (3.2 ) — — (75.6 ) Net loss on extinguishments of long-term debt — (57.4 ) — — — — (57.4 ) Other income — — 0.3 1.0 — — 1.3 Income (loss) before income taxes — (195.8 ) 442.7 22.9 — — 269.8 Income tax (expense) benefit — 86.6 (151.3 ) (6.1 ) — — (70.8 ) Income (loss) before equity in earnings of subsidiaries — (109.2 ) 291.4 16.8 — — 199.0 Equity in earnings of subsidiaries 199.0 308.2 — — — (507.2 ) — Net income $ 199.0 $ 199.0 $ 291.4 $ 16.8 $ — $ (507.2 ) $ 199.0</t>
  </si>
  <si>
    <t>Condensed Statement of Comprehensive Income</t>
  </si>
  <si>
    <t>Condensed Consolidating Statement of Comprehensive Income Three Months Ended June 30, 2018 (in millions) Parent Guarantor Subsidiary Issuer Guarantor Subsidiaries Non-Guarantor Subsidiaries Co-Issuer Consolidating Adjustments Consolidated Comprehensive income $ 146.4 $ 146.5 $ 207.9 $ (12.1 ) $ — $ (342.3 ) $ 146.4 Condensed Consolidating Statement of Comprehensive Income Three Months Ended June 30, 2017 (as adjusted) (in millions) Parent Guarantor Subsidiary Issuer Guarantor Subsidiaries Non-Guarantor Subsidiaries Co-Issuer Consolidating Adjustments Consolidated Comprehensive income $ 158.7 $ 158.7 $ 171.4 $ 26.9 $ — $ (357.0 ) $ 158.7 Condensed Consolidating Statement of Comprehensive Income Six Months Ended June 30, 2018 (in millions) Parent Guarantor Subsidiary Issuer Guarantor Subsidiaries Non-Guarantor Subsidiaries Co-Issuer Consolidating Adjustments Consolidated Comprehensive income $ 290.8 $ 291.0 $ 372.8 $ 15.1 $ — $ (678.9 ) $ 290.8 Condensed Consolidating Statement of Comprehensive Income Six Months Ended June 30, 2017 (as adjusted) (in millions) Parent Guarantor Subsidiary Issuer Guarantor Subsidiaries Non-Guarantor Subsidiaries Co-Issuer Consolidating Adjustments Consolidated Comprehensive income $ 222.9 $ 222.9 $ 291.4 $ 42.3 $ — $ (556.6 ) $ 222.9</t>
  </si>
  <si>
    <t>Condensed Consolidating Statements Cash Flows</t>
  </si>
  <si>
    <t>Condensed Consolidating Statement of Cash Flows Six Months Ended June 30, 2018 (in millions) Parent Guarantor Subsidiary Issuer Guarantor Subsidiaries Non-Guarantor Subsidiaries Co-Issuer Consolidating Adjustments Consolidated Net cash provided by (used in) operating activities $ — $ (71.8 ) $ 343.9 $ 74.2 $ — $ (14.0 ) $ 332.3 Cash flows used in investing activities: Capital expenditures — (24.2 ) (1.9 ) (7.5 ) — — (33.6 ) Net cash used in investing activities — (24.2 ) (1.9 ) (7.5 ) — — (33.6 ) Cash flows (used in) provided by financing activities: Proceeds from borrowings under revolving credit facilities — 467.5 — 20.6 — — 488.1 Repayments of borrowings under revolving credit facilities — (467.5 ) — (6.9 ) — — (474.4 ) Repayments of long-term debt — (7.5 ) — — — — (7.5 ) Payments of debt financing costs — (1.0 ) — — — — (1.0 ) Net change in accounts payable-inventory financing — (0.9 ) (100.8 ) (8.7 ) — — (110.4 ) Premium payments on interest rate cap agreements — (12.6 ) — — — — (12.6 ) Proceeds from stock option exercises — 19.9 — — — — 19.9 Proceeds from Coworker Stock Purchase Plan — 5.4 — — — — 5.4 Repurchases of common stock (176.4 ) — — — — — (176.4 ) Payment of incentive compensation plan withholding taxes (8.7 ) — — — — — (8.7 ) Dividends (63.8 ) — — — — — (63.8 ) Repayment of intercompany loan — — 47.5 (47.5 ) — — — Other — 3.6 (0.2 ) (0.2 ) — — 3.2 Distributions and advances from (to) affiliates 248.9 46.3 (288.5 ) — — (6.7 ) — Net cash (used in) provided by financing activities — 53.2 (342.0 ) (42.7 ) — (6.7 ) (338.2 ) Effect of exchange rate changes on cash and cash equivalents — — — (4.0 ) — — (4.0 ) Net (decrease) increase in cash and cash equivalents — (42.8 ) — 20.0 — (20.7 ) (43.5 ) Cash and cash equivalents—beginning of period — 113.7 — 32.4 — (1.9 ) 144.2 Cash and cash equivalents—end of period $ — $ 70.9 $ — $ 52.4 $ — $ (22.6 ) $ 100.7 Condensed Consolidating Statement of Cash Flows Six Months Ended June 30, 2017 (as adjusted) (in millions) Parent Guarantor Subsidiary Issuer Guarantor Subsidiaries Non-Guarantor Subsidiaries Co-Issuer Consolidating Adjustments Consolidated Net cash provided by (used in) operating activities $ — $ (22.1 ) $ 391.5 $ 40.7 $ — $ (33.9 ) $ 376.2 Cash flows used in investing activities: Capital expenditures — (26.6 ) (4.3 ) (5.9 ) — — (36.8 ) Net cash used in investing activities — (26.6 ) (4.3 ) (5.9 ) — — (36.8 ) Cash flows (used in) provided by financing activities: Proceeds from borrowings under revolving credit facilities — 54.0 — 13.7 — — 67.7 Repayments of borrowings under revolving credit facilities — — — (13.7 ) — — (13.7 ) Repayments of long-term debt — (7.5 ) — — — — (7.5 ) Proceeds from issuance of long-term debt — 2,083.0 — — — — 2,083.0 Payments to extinguish long-term debt — (2,121.3 ) — — — — (2,121.3 ) Payment of debt financing costs — (9.6 ) — — — — (9.6 ) Net change in accounts payable-inventory financing — (1.2 ) (83.9 ) — — — (85.1 ) Proceeds from stock option exercises — 7.4 — — — — 7.4 Proceeds from Coworker Stock Purchase Plan — 4.7 — — — — 4.7 Repurchases of common stock (359.4 ) — — — — — (359.4 ) Payment of incentive compensation plan withholding taxes — (16.0 ) (24.0 ) (2.0 ) — — (42.0 ) Dividends (50.3 ) — — — — — (50.3 ) Repayment of intercompany loan — — 34.3 (34.3 ) — — — Other — — (0.1 ) (0.5 ) — — (0.6 ) Distributions and advances from (to) affiliates 409.7 (100.5 ) (316.6 ) — — 7.4 — Net cash used in financing activities — (107.0 ) (390.3 ) (36.8 ) — 7.4 (526.7 ) Effect of exchange rate changes on cash and cash equivalents — — — 2.6 — — 2.6 Net (decrease) increase in cash and cash equivalents — (155.7 ) (3.1 ) 0.6 — (26.5 ) (184.7 ) Cash and cash equivalents—beginning of period — 222.7 3.1 37.9 — — 263.7 Cash and cash equivalents—end of period $ — $ 67.0 $ — $ 38.5 $ — $ (26.5 ) $ 79.0</t>
  </si>
  <si>
    <t>Description of Business and Summary of Significant Accounting Policies (Details)</t>
  </si>
  <si>
    <t>Jun. 30, 2018subsidiary</t>
  </si>
  <si>
    <t>Number of owned subsidiaries</t>
  </si>
  <si>
    <t>Recent Accounting Pronouncements (Details) - USD ($) $ / shares in Units, $ in Millions</t>
  </si>
  <si>
    <t>Income Statement Related Disclosures [Abstract]</t>
  </si>
  <si>
    <t>Gross profit margin</t>
  </si>
  <si>
    <t>16.50%</t>
  </si>
  <si>
    <t>16.70%</t>
  </si>
  <si>
    <t>Income tax (expense) benefit</t>
  </si>
  <si>
    <t>Balance Sheet Related Disclosures [Abstract]</t>
  </si>
  <si>
    <t>Total assets</t>
  </si>
  <si>
    <t>Total liabilities</t>
  </si>
  <si>
    <t>Total stockholders’ equity</t>
  </si>
  <si>
    <t>As Reported</t>
  </si>
  <si>
    <t>16.10%</t>
  </si>
  <si>
    <t>16.30%</t>
  </si>
  <si>
    <t>New Revenue Standard Adjustment | Accounting Standards Update 2014-09</t>
  </si>
  <si>
    <t>0.40%</t>
  </si>
  <si>
    <t>Inventory Financing Agreements (Details) - USD ($) $ in Millions</t>
  </si>
  <si>
    <t>Inventory Financing Agreements [Line Items]</t>
  </si>
  <si>
    <t>Accounts Payable, Inventory Financing</t>
  </si>
  <si>
    <t>Revolving Loan inventory financing agreement</t>
  </si>
  <si>
    <t>Other inventory financing agreements</t>
  </si>
  <si>
    <t>Contract Liabilities and Remaining Performance Obligations - Narrative (Details) - USD ($) $ in Millions</t>
  </si>
  <si>
    <t>Revenue recognized from contract with customer</t>
  </si>
  <si>
    <t>Contract Liabilities and Remaining Performance Obligations - Schedule of Remaining Performance Obligations (Details) $ in Millions</t>
  </si>
  <si>
    <t>Jun. 30, 2018USD ($)</t>
  </si>
  <si>
    <t>Revenue, Remaining Performance Obligation, Expected Timing of Satisfaction, Start Date [Axis]: 2018-07-01</t>
  </si>
  <si>
    <t>Revenue, Remaining Performance Obligation, Expected Timing of Satisfaction [Line Items]</t>
  </si>
  <si>
    <t>Remaining performance obligations, expected timing of satisfaction, period</t>
  </si>
  <si>
    <t>6 months</t>
  </si>
  <si>
    <t>Remaining performance obligation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 xml:space="preserve"> </t>
  </si>
  <si>
    <t>Financial Instruments - Narrative (Details) - USD ($) $ in Millions</t>
  </si>
  <si>
    <t>Mar. 31, 2018</t>
  </si>
  <si>
    <t>Derivative [Line Items]</t>
  </si>
  <si>
    <t>Interest gain (loss) reclassified to earnings (less than)</t>
  </si>
  <si>
    <t>Cap agreement effective 12/31/18-12/31/20</t>
  </si>
  <si>
    <t>Notional amount</t>
  </si>
  <si>
    <t>Interest Rate Contract</t>
  </si>
  <si>
    <t>Unrealized gain (loss) on effective portion of interest rate cap agreements</t>
  </si>
  <si>
    <t>Amount expected to be reclassified from AOCL to interest expense</t>
  </si>
  <si>
    <t>Derivative</t>
  </si>
  <si>
    <t>Financial Instruments - Schedule of Financial Instruments (Details) - USD ($) $ in Millions</t>
  </si>
  <si>
    <t>Interest rate cap, fair value</t>
  </si>
  <si>
    <t>Cap agreement effective 1/17/17-12/31/18</t>
  </si>
  <si>
    <t>Long-Term Debt - Debt Balances and Interest Rates (Details) £ in Millions</t>
  </si>
  <si>
    <t>Jun. 30, 2018GBP (£)</t>
  </si>
  <si>
    <t>Dec. 31, 2017USD ($)</t>
  </si>
  <si>
    <t>Dec. 31, 2016USD ($)</t>
  </si>
  <si>
    <t>Debt Instrument [Line Items]</t>
  </si>
  <si>
    <t>Principal</t>
  </si>
  <si>
    <t>Long-term debt, current maturities, gross</t>
  </si>
  <si>
    <t>Long-term debt, excluding current maturities, gross</t>
  </si>
  <si>
    <t>Deferred finance costs, net</t>
  </si>
  <si>
    <t>Deferred finance costs, current, net</t>
  </si>
  <si>
    <t>Deferred financing costs, noncurrent, net</t>
  </si>
  <si>
    <t>Long-term debt, net of deferred financing costs</t>
  </si>
  <si>
    <t>Current maturities of long-term debt, net of Deferred financing costs</t>
  </si>
  <si>
    <t>Long-term debt, excluding current maturities, net of deferred financing costs</t>
  </si>
  <si>
    <t>Senior secured asset-based revolving credit facility</t>
  </si>
  <si>
    <t>Interest Rate</t>
  </si>
  <si>
    <t>0.00%</t>
  </si>
  <si>
    <t>CDW UK revolving credit facility</t>
  </si>
  <si>
    <t>1.90%</t>
  </si>
  <si>
    <t>Senior secured term loan facility</t>
  </si>
  <si>
    <t>3.90%</t>
  </si>
  <si>
    <t>3.70%</t>
  </si>
  <si>
    <t>CDW UK term loan</t>
  </si>
  <si>
    <t>1.94%</t>
  </si>
  <si>
    <t>1.92%</t>
  </si>
  <si>
    <t>Senior notes due 2023</t>
  </si>
  <si>
    <t>5.00%</t>
  </si>
  <si>
    <t>Senior notes due 2024</t>
  </si>
  <si>
    <t>5.50%</t>
  </si>
  <si>
    <t>Senior notes due 2025</t>
  </si>
  <si>
    <t>Other long-term obligations</t>
  </si>
  <si>
    <t>Long-Term Debt - Revolving Loan (Details) £ in Millions</t>
  </si>
  <si>
    <t>Jun. 30, 2017USD ($)</t>
  </si>
  <si>
    <t>Carrying value</t>
  </si>
  <si>
    <t>Variable interest rate margin</t>
  </si>
  <si>
    <t>1.40%</t>
  </si>
  <si>
    <t>Deferred finance costs, net and unamortized premium</t>
  </si>
  <si>
    <t>Undrawn letters of credit</t>
  </si>
  <si>
    <t>Borrowing base</t>
  </si>
  <si>
    <t>Additional borrowing capacity</t>
  </si>
  <si>
    <t>Cash availability, minimum liquidity</t>
  </si>
  <si>
    <t>Cash availability, percentage of borrowing base</t>
  </si>
  <si>
    <t>10.00%</t>
  </si>
  <si>
    <t>Minimum liquidity, amount</t>
  </si>
  <si>
    <t>Debt term</t>
  </si>
  <si>
    <t>5 years</t>
  </si>
  <si>
    <t>Minimum | Senior secured asset-based revolving credit facility</t>
  </si>
  <si>
    <t>Consolidated fixed charge coverage ratio</t>
  </si>
  <si>
    <t>Federal Funds Effective Swap Rate | Senior secured asset-based revolving credit facility</t>
  </si>
  <si>
    <t>Basis spread on variable rate (as percent)</t>
  </si>
  <si>
    <t>0.50%</t>
  </si>
  <si>
    <t>London Interbank Offered Rate (LIBOR) | Senior secured asset-based revolving credit facility</t>
  </si>
  <si>
    <t>1.00%</t>
  </si>
  <si>
    <t>Accounts Payable, Inventory Financing | Senior secured asset-based revolving credit facility</t>
  </si>
  <si>
    <t>Amount owed under Revolving loan financing agreement</t>
  </si>
  <si>
    <t>LIBOR | London Interbank Offered Rate (LIBOR) | Minimum | Senior secured asset-based revolving credit facility</t>
  </si>
  <si>
    <t>1.25%</t>
  </si>
  <si>
    <t>LIBOR | London Interbank Offered Rate (LIBOR) | Maximum | Senior secured asset-based revolving credit facility</t>
  </si>
  <si>
    <t>1.75%</t>
  </si>
  <si>
    <t>ABR | Base Rate | Minimum | Senior secured asset-based revolving credit facility</t>
  </si>
  <si>
    <t>0.25%</t>
  </si>
  <si>
    <t>ABR | Base Rate | Maximum | Senior secured asset-based revolving credit facility</t>
  </si>
  <si>
    <t>0.75%</t>
  </si>
  <si>
    <t>Long-Term Debt - Term Loan (Details) £ in Millions, $ in Millions</t>
  </si>
  <si>
    <t>Sep. 30, 2018GBP (£)</t>
  </si>
  <si>
    <t>Sep. 30, 2018USD ($)</t>
  </si>
  <si>
    <t>Apr. 03, 2018</t>
  </si>
  <si>
    <t>Reduction in interest margins from debt amended</t>
  </si>
  <si>
    <t>Net leverage ratio</t>
  </si>
  <si>
    <t>Deferred financing costs</t>
  </si>
  <si>
    <t>Quarterly principal installment</t>
  </si>
  <si>
    <t>Write off of deferred financing costs</t>
  </si>
  <si>
    <t>Write off of deferred debt discount</t>
  </si>
  <si>
    <t>Payments of debt issuance costs</t>
  </si>
  <si>
    <t>CDW UK Revolving Credit Facility</t>
  </si>
  <si>
    <t>Total borrowing capacity</t>
  </si>
  <si>
    <t>LIBOR | Senior secured term loan facility</t>
  </si>
  <si>
    <t>ABR | Senior secured term loan facility</t>
  </si>
  <si>
    <t>Scenario, Forecast | CDW UK term loan</t>
  </si>
  <si>
    <t>Repayments of debt</t>
  </si>
  <si>
    <t>Federal Funds Effective Swap Rate | Senior secured term loan facility</t>
  </si>
  <si>
    <t>Long-Term Debt - Senior Notes (Details) - USD ($) $ in Millions</t>
  </si>
  <si>
    <t>Senior notes due 2022</t>
  </si>
  <si>
    <t>Redemption premium</t>
  </si>
  <si>
    <t>Long-Term Debt - Debt Covenants (Details) £ in Millions, $ in Millions</t>
  </si>
  <si>
    <t>Long-term Debt, Gross</t>
  </si>
  <si>
    <t>Amount of restricted payment capacity</t>
  </si>
  <si>
    <t>Long-Term Debt - Fair Value of Long-Term Debt (Details) - USD ($) $ in Millions</t>
  </si>
  <si>
    <t>Fair Value [Line Items]</t>
  </si>
  <si>
    <t>Fair Value, Inputs, Level 2</t>
  </si>
  <si>
    <t>Long-term debt, fair value disclosures</t>
  </si>
  <si>
    <t>Income Taxes (Details) - USD ($) $ in Millions</t>
  </si>
  <si>
    <t>Effective income tax rate reconciliation, percent</t>
  </si>
  <si>
    <t>24.70%</t>
  </si>
  <si>
    <t>27.90%</t>
  </si>
  <si>
    <t>24.10%</t>
  </si>
  <si>
    <t>26.20%</t>
  </si>
  <si>
    <t>Stockholders' Equity - Narrative (Details)</t>
  </si>
  <si>
    <t>Feb. 14, 2018shares</t>
  </si>
  <si>
    <t>Treasury stock retired (in shares)</t>
  </si>
  <si>
    <t>Equity-Based Compensation (Details) - USD ($) $ / shares in Units, $ in Millions</t>
  </si>
  <si>
    <t>Jun. 26, 2017</t>
  </si>
  <si>
    <t>Dec. 31, 2016</t>
  </si>
  <si>
    <t>Share-based Compensation Arrangement by Share-based Payment Award [Line Items]</t>
  </si>
  <si>
    <t>Performance Shares</t>
  </si>
  <si>
    <t>Number of awards vested in the period (in shares)</t>
  </si>
  <si>
    <t>Potential vesting percentage range of shares</t>
  </si>
  <si>
    <t>192.00%</t>
  </si>
  <si>
    <t>193.50%</t>
  </si>
  <si>
    <t>Awards vested, weighted average grant date fair value (in usd per share)</t>
  </si>
  <si>
    <t>Restricted Stock Units (RSUs)</t>
  </si>
  <si>
    <t>Earnings per Share (Details) - shares shares in Millions</t>
  </si>
  <si>
    <t>Basic weighted-average shares outstanding (in shares)</t>
  </si>
  <si>
    <t>Effect of dilutive securities</t>
  </si>
  <si>
    <t>Diluted weighted-average shares outstanding (in shares)</t>
  </si>
  <si>
    <t>Anti-dilutive shares (fewer than) (in shares)</t>
  </si>
  <si>
    <t>Segment Information - Narrative (Details)</t>
  </si>
  <si>
    <t>Jun. 30, 2018employeesegment</t>
  </si>
  <si>
    <t>Segment Reporting Information [Line Items]</t>
  </si>
  <si>
    <t>Number of reportable segments | segment</t>
  </si>
  <si>
    <t>Number of operating segments which do not meet reportable unit quantitative threshold | segment</t>
  </si>
  <si>
    <t>Minimum | Corporate</t>
  </si>
  <si>
    <t>Customer segments, customer employee headcount | employee</t>
  </si>
  <si>
    <t>Maximum | Small Business</t>
  </si>
  <si>
    <t>Segment Information - Schedule of Segment Information (Details) - USD ($) $ in Millions</t>
  </si>
  <si>
    <t>Income (loss) from operations</t>
  </si>
  <si>
    <t>Depreciation and amortization expense</t>
  </si>
  <si>
    <t>Operating Segments | Corporate</t>
  </si>
  <si>
    <t>Operating Segments | Small Business</t>
  </si>
  <si>
    <t>Operating Segments | Public</t>
  </si>
  <si>
    <t>Operating Segments | Other</t>
  </si>
  <si>
    <t>Headquarters</t>
  </si>
  <si>
    <t>Segment Information - Disaggregation of Revenue (Details) - USD ($) $ in Millions</t>
  </si>
  <si>
    <t>Disaggregation of Revenue [Line Items]</t>
  </si>
  <si>
    <t>Revenue net, by Product and Service, Percentage</t>
  </si>
  <si>
    <t>100.00%</t>
  </si>
  <si>
    <t>Transferred at a point in time where CDW is principal</t>
  </si>
  <si>
    <t>Transferred at a point in time where CDW is principal | Operating Segments | Corporate</t>
  </si>
  <si>
    <t>Transferred at a point in time where CDW is principal | Operating Segments | Small Business</t>
  </si>
  <si>
    <t>Transferred at a point in time where CDW is principal | Operating Segments | Public</t>
  </si>
  <si>
    <t>Transferred at a point in time where CDW is principal | Operating Segments | Other</t>
  </si>
  <si>
    <t>Transferred at a point in time where CDW is agent</t>
  </si>
  <si>
    <t>Transferred at a point in time where CDW is agent | Operating Segments | Corporate</t>
  </si>
  <si>
    <t>Transferred at a point in time where CDW is agent | Operating Segments | Small Business</t>
  </si>
  <si>
    <t>Transferred at a point in time where CDW is agent | Operating Segments | Public</t>
  </si>
  <si>
    <t>Transferred at a point in time where CDW is agent | Operating Segments | Other</t>
  </si>
  <si>
    <t>Transferred over time where CDW is principal</t>
  </si>
  <si>
    <t>Transferred over time where CDW is principal | Operating Segments | Corporate</t>
  </si>
  <si>
    <t>Transferred over time where CDW is principal | Operating Segments | Small Business</t>
  </si>
  <si>
    <t>Transferred over time where CDW is principal | Operating Segments | Public</t>
  </si>
  <si>
    <t>Transferred over time where CDW is principal | Operating Segments | Other</t>
  </si>
  <si>
    <t>Corporate</t>
  </si>
  <si>
    <t>Corporate | Operating Segments | Corporate</t>
  </si>
  <si>
    <t>Corporate | Operating Segments | Small Business</t>
  </si>
  <si>
    <t>Corporate | Operating Segments | Public</t>
  </si>
  <si>
    <t>Corporate | Operating Segments | Other</t>
  </si>
  <si>
    <t>Small Business</t>
  </si>
  <si>
    <t>Small Business | Operating Segments | Corporate</t>
  </si>
  <si>
    <t>Small Business | Operating Segments | Small Business</t>
  </si>
  <si>
    <t>Small Business | Operating Segments | Public</t>
  </si>
  <si>
    <t>Small Business | Operating Segments | Other</t>
  </si>
  <si>
    <t>Government</t>
  </si>
  <si>
    <t>Government | Operating Segments | Corporate</t>
  </si>
  <si>
    <t>Government | Operating Segments | Small Business</t>
  </si>
  <si>
    <t>Government | Operating Segments | Public</t>
  </si>
  <si>
    <t>Government | Operating Segments | Other</t>
  </si>
  <si>
    <t>Education</t>
  </si>
  <si>
    <t>Education | Operating Segments | Corporate</t>
  </si>
  <si>
    <t>Education | Operating Segments | Small Business</t>
  </si>
  <si>
    <t>Education | Operating Segments | Public</t>
  </si>
  <si>
    <t>Education | Operating Segments | Other</t>
  </si>
  <si>
    <t>Healthcare</t>
  </si>
  <si>
    <t>Healthcare | Operating Segments | Corporate</t>
  </si>
  <si>
    <t>Healthcare | Operating Segments | Small Business</t>
  </si>
  <si>
    <t>Healthcare | Operating Segments | Public</t>
  </si>
  <si>
    <t>Healthcare | Operating Segments | Other</t>
  </si>
  <si>
    <t>Other | Operating Segments | Corporate</t>
  </si>
  <si>
    <t>Other | Operating Segments | Small Business</t>
  </si>
  <si>
    <t>Other | Operating Segments | Public</t>
  </si>
  <si>
    <t>Other | Operating Segments | Other</t>
  </si>
  <si>
    <t>Notebooks/Mobile Devices</t>
  </si>
  <si>
    <t>25.50%</t>
  </si>
  <si>
    <t>23.50%</t>
  </si>
  <si>
    <t>23.00%</t>
  </si>
  <si>
    <t>Netcomm Products</t>
  </si>
  <si>
    <t>11.90%</t>
  </si>
  <si>
    <t>13.90%</t>
  </si>
  <si>
    <t>12.60%</t>
  </si>
  <si>
    <t>14.00%</t>
  </si>
  <si>
    <t>Desktops</t>
  </si>
  <si>
    <t>8.20%</t>
  </si>
  <si>
    <t>7.90%</t>
  </si>
  <si>
    <t>8.30%</t>
  </si>
  <si>
    <t>8.00%</t>
  </si>
  <si>
    <t>Video</t>
  </si>
  <si>
    <t>7.80%</t>
  </si>
  <si>
    <t>7.40%</t>
  </si>
  <si>
    <t>7.50%</t>
  </si>
  <si>
    <t>7.30%</t>
  </si>
  <si>
    <t>Enterprise and Data Storage (Including Drives)</t>
  </si>
  <si>
    <t>6.30%</t>
  </si>
  <si>
    <t>6.70%</t>
  </si>
  <si>
    <t>Other Hardware</t>
  </si>
  <si>
    <t>21.10%</t>
  </si>
  <si>
    <t>20.00%</t>
  </si>
  <si>
    <t>21.00%</t>
  </si>
  <si>
    <t>20.90%</t>
  </si>
  <si>
    <t>Hardware</t>
  </si>
  <si>
    <t>80.80%</t>
  </si>
  <si>
    <t>80.20%</t>
  </si>
  <si>
    <t>80.60%</t>
  </si>
  <si>
    <t>Hardware | Operating Segments | Corporate</t>
  </si>
  <si>
    <t>Hardware | Operating Segments | Small Business</t>
  </si>
  <si>
    <t>Hardware | Operating Segments | Public</t>
  </si>
  <si>
    <t>Hardware | Operating Segments | Other</t>
  </si>
  <si>
    <t>Software</t>
  </si>
  <si>
    <t>14.50%</t>
  </si>
  <si>
    <t>15.20%</t>
  </si>
  <si>
    <t>14.30%</t>
  </si>
  <si>
    <t>Software | Operating Segments | Corporate</t>
  </si>
  <si>
    <t>Software | Operating Segments | Small Business</t>
  </si>
  <si>
    <t>Software | Operating Segments | Public</t>
  </si>
  <si>
    <t>Software | Operating Segments | Other</t>
  </si>
  <si>
    <t>Services</t>
  </si>
  <si>
    <t>4.00%</t>
  </si>
  <si>
    <t>4.20%</t>
  </si>
  <si>
    <t>4.10%</t>
  </si>
  <si>
    <t>Services | Operating Segments | Corporate</t>
  </si>
  <si>
    <t>Services | Operating Segments | Small Business</t>
  </si>
  <si>
    <t>Services | Operating Segments | Public</t>
  </si>
  <si>
    <t>Services | Operating Segments | Other</t>
  </si>
  <si>
    <t>0.70%</t>
  </si>
  <si>
    <t>0.80%</t>
  </si>
  <si>
    <t>United States</t>
  </si>
  <si>
    <t>United States | Operating Segments | Corporate</t>
  </si>
  <si>
    <t>United States | Operating Segments | Small Business</t>
  </si>
  <si>
    <t>United States | Operating Segments | Public</t>
  </si>
  <si>
    <t>United States | Operating Segments | Other</t>
  </si>
  <si>
    <t>Rest of World</t>
  </si>
  <si>
    <t>Rest of World | Operating Segments | Corporate</t>
  </si>
  <si>
    <t>Rest of World | Operating Segments | Small Business</t>
  </si>
  <si>
    <t>Rest of World | Operating Segments | Public</t>
  </si>
  <si>
    <t>Rest of World | Operating Segments | Other</t>
  </si>
  <si>
    <t>Supplemental Guarantor Information - Condensed Consolidating Balance Sheets (Details) - USD ($) $ in Millions</t>
  </si>
  <si>
    <t>Accounts receivable, net</t>
  </si>
  <si>
    <t>Investment in and advances to subsidiaries</t>
  </si>
  <si>
    <t>Accrued expenses and other current liabilities</t>
  </si>
  <si>
    <t>Consolidating Adjustments</t>
  </si>
  <si>
    <t>Parent Guarantor | Reportable Legal Entities</t>
  </si>
  <si>
    <t>Subsidiary Issuer | Reportable Legal Entities</t>
  </si>
  <si>
    <t>Guarantor Subsidiaries | Reportable Legal Entities</t>
  </si>
  <si>
    <t>Non-Guarantor Subsidiaries | Reportable Legal Entities</t>
  </si>
  <si>
    <t>Co-Issuer | Reportable Legal Entities</t>
  </si>
  <si>
    <t>Supplemental Guarantor Information - Consolidating Statements of Operations (Details) - USD ($) $ in Millions</t>
  </si>
  <si>
    <t>Supplemental Guarantor Information [Line Items]</t>
  </si>
  <si>
    <t>Income (Loss) before equity in earnings (loss) of subsidiaries</t>
  </si>
  <si>
    <t>Equity in earnings of subsidiaries</t>
  </si>
  <si>
    <t>Supplemental Guarantor Information - Condensed Consolidating Statements of Comprehensive Income (Loss) (Details) - USD ($) $ in Millions</t>
  </si>
  <si>
    <t>Comprehensive income (loss)</t>
  </si>
  <si>
    <t>Supplemental Guarantor Information - Condensed Consolidating Statements of Cash Flows (Details) - USD ($) $ in Millions</t>
  </si>
  <si>
    <t>12 Months Ended</t>
  </si>
  <si>
    <t>Payments of debt financing costs</t>
  </si>
  <si>
    <t>Repayment of intercompany loan</t>
  </si>
  <si>
    <t>Distributions and advances from (to) affiliates</t>
  </si>
  <si>
    <t>Guarantor Subsidiaries</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0000_);_(&quot;$ &quot;(#,##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20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513644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0.7</v>
      </c>
      <c r="C3" s="7" t="n">
        <v>144.2</v>
      </c>
    </row>
    <row r="4" spans="1:3">
      <c r="A4" s="4" t="s">
        <v>26</v>
      </c>
      <c r="B4" s="8" t="n">
        <v>2612.2</v>
      </c>
      <c r="C4" s="8" t="n">
        <v>2329.3</v>
      </c>
    </row>
    <row r="5" spans="1:3">
      <c r="A5" s="4" t="s">
        <v>27</v>
      </c>
      <c r="B5" s="8" t="n">
        <v>576.9</v>
      </c>
      <c r="C5" s="8" t="n">
        <v>411.5</v>
      </c>
    </row>
    <row r="6" spans="1:3">
      <c r="A6" s="4" t="s">
        <v>28</v>
      </c>
      <c r="B6" s="8" t="n">
        <v>373.8</v>
      </c>
      <c r="C6" s="5" t="n">
        <v>343</v>
      </c>
    </row>
    <row r="7" spans="1:3">
      <c r="A7" s="4" t="s">
        <v>29</v>
      </c>
      <c r="B7" s="8" t="n">
        <v>181.1</v>
      </c>
      <c r="C7" s="8" t="n">
        <v>168.3</v>
      </c>
    </row>
    <row r="8" spans="1:3">
      <c r="A8" s="4" t="s">
        <v>30</v>
      </c>
      <c r="B8" s="8" t="n">
        <v>3844.7</v>
      </c>
      <c r="C8" s="8" t="n">
        <v>3396.3</v>
      </c>
    </row>
    <row r="9" spans="1:3">
      <c r="A9" s="4" t="s">
        <v>31</v>
      </c>
      <c r="B9" s="8" t="n">
        <v>150.3</v>
      </c>
      <c r="C9" s="8" t="n">
        <v>161.1</v>
      </c>
    </row>
    <row r="10" spans="1:3">
      <c r="A10" s="4" t="s">
        <v>32</v>
      </c>
      <c r="B10" s="8" t="n">
        <v>2472.5</v>
      </c>
      <c r="C10" s="8" t="n">
        <v>2479.6</v>
      </c>
    </row>
    <row r="11" spans="1:3">
      <c r="A11" s="4" t="s">
        <v>33</v>
      </c>
      <c r="B11" s="8" t="n">
        <v>802.3</v>
      </c>
      <c r="C11" s="5" t="n">
        <v>897</v>
      </c>
    </row>
    <row r="12" spans="1:3">
      <c r="A12" s="4" t="s">
        <v>34</v>
      </c>
      <c r="B12" s="8" t="n">
        <v>60.3</v>
      </c>
      <c r="C12" s="8" t="n">
        <v>32.7</v>
      </c>
    </row>
    <row r="13" spans="1:3">
      <c r="A13" s="4" t="s">
        <v>35</v>
      </c>
      <c r="B13" s="8" t="n">
        <v>7330.1</v>
      </c>
      <c r="C13" s="8" t="n">
        <v>6966.7</v>
      </c>
    </row>
    <row r="14" spans="1:3">
      <c r="A14" s="3" t="s">
        <v>36</v>
      </c>
    </row>
    <row r="15" spans="1:3">
      <c r="A15" s="4" t="s">
        <v>37</v>
      </c>
      <c r="B15" s="8" t="n">
        <v>1693.6</v>
      </c>
      <c r="C15" s="8" t="n">
        <v>1317.7</v>
      </c>
    </row>
    <row r="16" spans="1:3">
      <c r="A16" s="4" t="s">
        <v>38</v>
      </c>
      <c r="B16" s="8" t="n">
        <v>387.6</v>
      </c>
      <c r="C16" s="5" t="n">
        <v>498</v>
      </c>
    </row>
    <row r="17" spans="1:3">
      <c r="A17" s="4" t="s">
        <v>39</v>
      </c>
      <c r="B17" s="8" t="n">
        <v>38.6</v>
      </c>
      <c r="C17" s="8" t="n">
        <v>25.5</v>
      </c>
    </row>
    <row r="18" spans="1:3">
      <c r="A18" s="4" t="s">
        <v>40</v>
      </c>
      <c r="B18" s="8" t="n">
        <v>169.9</v>
      </c>
      <c r="C18" s="8" t="n">
        <v>158.8</v>
      </c>
    </row>
    <row r="19" spans="1:3">
      <c r="A19" s="3" t="s">
        <v>41</v>
      </c>
    </row>
    <row r="20" spans="1:3">
      <c r="A20" s="4" t="s">
        <v>42</v>
      </c>
      <c r="B20" s="8" t="n">
        <v>138.4</v>
      </c>
      <c r="C20" s="8" t="n">
        <v>129.5</v>
      </c>
    </row>
    <row r="21" spans="1:3">
      <c r="A21" s="4" t="s">
        <v>43</v>
      </c>
      <c r="B21" s="8" t="n">
        <v>21.9</v>
      </c>
      <c r="C21" s="8" t="n">
        <v>21.6</v>
      </c>
    </row>
    <row r="22" spans="1:3">
      <c r="A22" s="4" t="s">
        <v>44</v>
      </c>
      <c r="B22" s="8" t="n">
        <v>38.3</v>
      </c>
      <c r="C22" s="8" t="n">
        <v>43.8</v>
      </c>
    </row>
    <row r="23" spans="1:3">
      <c r="A23" s="4" t="s">
        <v>45</v>
      </c>
      <c r="B23" s="8" t="n">
        <v>96.8</v>
      </c>
      <c r="C23" s="8" t="n">
        <v>89.2</v>
      </c>
    </row>
    <row r="24" spans="1:3">
      <c r="A24" s="4" t="s">
        <v>46</v>
      </c>
      <c r="B24" s="8" t="n">
        <v>22.1</v>
      </c>
      <c r="C24" s="8" t="n">
        <v>16.2</v>
      </c>
    </row>
    <row r="25" spans="1:3">
      <c r="A25" s="4" t="s">
        <v>47</v>
      </c>
      <c r="B25" s="8" t="n">
        <v>212.8</v>
      </c>
      <c r="C25" s="8" t="n">
        <v>221.8</v>
      </c>
    </row>
    <row r="26" spans="1:3">
      <c r="A26" s="4" t="s">
        <v>48</v>
      </c>
      <c r="B26" s="5" t="n">
        <v>2820</v>
      </c>
      <c r="C26" s="8" t="n">
        <v>2522.1</v>
      </c>
    </row>
    <row r="27" spans="1:3">
      <c r="A27" s="3" t="s">
        <v>49</v>
      </c>
    </row>
    <row r="28" spans="1:3">
      <c r="A28" s="4" t="s">
        <v>50</v>
      </c>
      <c r="B28" s="8" t="n">
        <v>3201.7</v>
      </c>
      <c r="C28" s="5" t="n">
        <v>3210</v>
      </c>
    </row>
    <row r="29" spans="1:3">
      <c r="A29" s="4" t="s">
        <v>51</v>
      </c>
      <c r="B29" s="8" t="n">
        <v>172.9</v>
      </c>
      <c r="C29" s="8" t="n">
        <v>196.3</v>
      </c>
    </row>
    <row r="30" spans="1:3">
      <c r="A30" s="4" t="s">
        <v>52</v>
      </c>
      <c r="B30" s="8" t="n">
        <v>66.59999999999999</v>
      </c>
      <c r="C30" s="8" t="n">
        <v>52.7</v>
      </c>
    </row>
    <row r="31" spans="1:3">
      <c r="A31" s="4" t="s">
        <v>53</v>
      </c>
      <c r="B31" s="8" t="n">
        <v>3441.2</v>
      </c>
      <c r="C31" s="5" t="n">
        <v>3459</v>
      </c>
    </row>
    <row r="32" spans="1:3">
      <c r="A32" s="3" t="s">
        <v>54</v>
      </c>
    </row>
    <row r="33" spans="1:3">
      <c r="A33" s="4" t="s">
        <v>55</v>
      </c>
      <c r="B33" s="5" t="n">
        <v>0</v>
      </c>
      <c r="C33" s="5" t="n">
        <v>0</v>
      </c>
    </row>
    <row r="34" spans="1:3">
      <c r="A34" s="4" t="s">
        <v>56</v>
      </c>
      <c r="B34" s="8" t="n">
        <v>1.5</v>
      </c>
      <c r="C34" s="8" t="n">
        <v>1.5</v>
      </c>
    </row>
    <row r="35" spans="1:3">
      <c r="A35" s="4" t="s">
        <v>57</v>
      </c>
      <c r="B35" s="5" t="n">
        <v>0</v>
      </c>
      <c r="C35" s="5" t="n">
        <v>0</v>
      </c>
    </row>
    <row r="36" spans="1:3">
      <c r="A36" s="4" t="s">
        <v>58</v>
      </c>
      <c r="B36" s="8" t="n">
        <v>1.5</v>
      </c>
      <c r="C36" s="8" t="n">
        <v>1.5</v>
      </c>
    </row>
    <row r="37" spans="1:3">
      <c r="A37" s="4" t="s">
        <v>59</v>
      </c>
      <c r="B37" s="8" t="n">
        <v>2953.3</v>
      </c>
      <c r="C37" s="8" t="n">
        <v>2911.6</v>
      </c>
    </row>
    <row r="38" spans="1:3">
      <c r="A38" s="4" t="s">
        <v>60</v>
      </c>
      <c r="B38" s="8" t="n">
        <v>-1780.8</v>
      </c>
      <c r="C38" s="8" t="n">
        <v>-1831.6</v>
      </c>
    </row>
    <row r="39" spans="1:3">
      <c r="A39" s="4" t="s">
        <v>61</v>
      </c>
      <c r="B39" s="8" t="n">
        <v>-105.1</v>
      </c>
      <c r="C39" s="8" t="n">
        <v>-95.90000000000001</v>
      </c>
    </row>
    <row r="40" spans="1:3">
      <c r="A40" s="4" t="s">
        <v>62</v>
      </c>
      <c r="B40" s="8" t="n">
        <v>1068.9</v>
      </c>
      <c r="C40" s="8" t="n">
        <v>982.9</v>
      </c>
    </row>
    <row r="41" spans="1:3">
      <c r="A41" s="4" t="s">
        <v>62</v>
      </c>
      <c r="C41" s="8" t="n">
        <v>985.6</v>
      </c>
    </row>
    <row r="42" spans="1:3">
      <c r="A42" s="4" t="s">
        <v>63</v>
      </c>
      <c r="B42" s="7" t="n">
        <v>7330.1</v>
      </c>
      <c r="C42" s="7" t="n">
        <v>696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1</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173</v>
      </c>
      <c r="B9"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174</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177</v>
      </c>
    </row>
    <row r="4" spans="1:2">
      <c r="A4" s="4" t="s">
        <v>176</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6</v>
      </c>
      <c r="B1" s="2" t="s">
        <v>1</v>
      </c>
    </row>
    <row r="2" spans="1:2">
      <c r="B2" s="2" t="s">
        <v>2</v>
      </c>
    </row>
    <row r="3" spans="1:2">
      <c r="A3" s="3" t="s">
        <v>180</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183</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18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198</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04</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207</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3</v>
      </c>
    </row>
    <row r="2" spans="1:3">
      <c r="A2" s="3" t="s">
        <v>65</v>
      </c>
    </row>
    <row r="3" spans="1:3">
      <c r="A3" s="4" t="s">
        <v>66</v>
      </c>
      <c r="B3" s="7" t="n">
        <v>7.1</v>
      </c>
      <c r="C3" s="7" t="n">
        <v>6.2</v>
      </c>
    </row>
    <row r="4" spans="1:3">
      <c r="A4" s="4" t="s">
        <v>67</v>
      </c>
      <c r="B4" s="9" t="n">
        <v>0.01</v>
      </c>
      <c r="C4" s="9" t="n">
        <v>0.01</v>
      </c>
    </row>
    <row r="5" spans="1:3">
      <c r="A5" s="4" t="s">
        <v>68</v>
      </c>
      <c r="B5" s="5" t="n">
        <v>100</v>
      </c>
      <c r="C5" s="5" t="n">
        <v>100</v>
      </c>
    </row>
    <row r="6" spans="1:3">
      <c r="A6" s="4" t="s">
        <v>69</v>
      </c>
      <c r="B6" s="5" t="n">
        <v>0</v>
      </c>
      <c r="C6" s="5" t="n">
        <v>0</v>
      </c>
    </row>
    <row r="7" spans="1:3">
      <c r="A7" s="4" t="s">
        <v>70</v>
      </c>
      <c r="B7" s="5" t="n">
        <v>0</v>
      </c>
      <c r="C7" s="5" t="n">
        <v>0</v>
      </c>
    </row>
    <row r="8" spans="1:3">
      <c r="A8" s="4" t="s">
        <v>71</v>
      </c>
      <c r="B8" s="9" t="n">
        <v>0.01</v>
      </c>
      <c r="C8" s="9" t="n">
        <v>0.01</v>
      </c>
    </row>
    <row r="9" spans="1:3">
      <c r="A9" s="4" t="s">
        <v>72</v>
      </c>
      <c r="B9" s="5" t="n">
        <v>1000</v>
      </c>
      <c r="C9" s="5" t="n">
        <v>1000</v>
      </c>
    </row>
    <row r="10" spans="1:3">
      <c r="A10" s="4" t="s">
        <v>73</v>
      </c>
      <c r="B10" s="8" t="n">
        <v>151.5</v>
      </c>
      <c r="C10" s="8" t="n">
        <v>153.1</v>
      </c>
    </row>
    <row r="11" spans="1:3">
      <c r="A11" s="4" t="s">
        <v>74</v>
      </c>
      <c r="B11" s="8" t="n">
        <v>151.5</v>
      </c>
      <c r="C11" s="5" t="n">
        <v>153</v>
      </c>
    </row>
    <row r="12" spans="1:3">
      <c r="A12" s="4" t="s">
        <v>75</v>
      </c>
      <c r="B12" s="9" t="n">
        <v>0.01</v>
      </c>
      <c r="C12" s="9" t="n">
        <v>0.01</v>
      </c>
    </row>
    <row r="13" spans="1:3">
      <c r="A13" s="4" t="s">
        <v>76</v>
      </c>
      <c r="B13" s="5" t="n">
        <v>0</v>
      </c>
      <c r="C13" s="8" t="n">
        <v>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254</v>
      </c>
      <c r="B1" s="2" t="s">
        <v>255</v>
      </c>
    </row>
    <row r="2" spans="1:2">
      <c r="A2" s="3" t="s">
        <v>171</v>
      </c>
    </row>
    <row r="3" spans="1:2">
      <c r="A3" s="4" t="s">
        <v>256</v>
      </c>
      <c r="B3" s="5" t="n">
        <v>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7</v>
      </c>
      <c r="B1" s="2" t="s">
        <v>78</v>
      </c>
      <c r="D1" s="2" t="s">
        <v>1</v>
      </c>
    </row>
    <row r="2" spans="1:6">
      <c r="B2" s="2" t="s">
        <v>2</v>
      </c>
      <c r="C2" s="2" t="s">
        <v>79</v>
      </c>
      <c r="D2" s="2" t="s">
        <v>2</v>
      </c>
      <c r="E2" s="2" t="s">
        <v>79</v>
      </c>
      <c r="F2" s="2" t="s">
        <v>23</v>
      </c>
    </row>
    <row r="3" spans="1:6">
      <c r="A3" s="3" t="s">
        <v>258</v>
      </c>
    </row>
    <row r="4" spans="1:6">
      <c r="A4" s="4" t="s">
        <v>81</v>
      </c>
      <c r="B4" s="7" t="n">
        <v>4186.1</v>
      </c>
      <c r="C4" s="7" t="n">
        <v>3891.7</v>
      </c>
      <c r="D4" s="7" t="n">
        <v>7792.5</v>
      </c>
      <c r="E4" s="7" t="n">
        <v>7147.6</v>
      </c>
    </row>
    <row r="5" spans="1:6">
      <c r="A5" s="4" t="s">
        <v>83</v>
      </c>
      <c r="B5" s="8" t="n">
        <v>695.6</v>
      </c>
      <c r="C5" s="7" t="n">
        <v>640.8</v>
      </c>
      <c r="D5" s="8" t="n">
        <v>1299.5</v>
      </c>
      <c r="E5" s="7" t="n">
        <v>1194.3</v>
      </c>
    </row>
    <row r="6" spans="1:6">
      <c r="A6" s="4" t="s">
        <v>259</v>
      </c>
      <c r="C6" s="4" t="s">
        <v>260</v>
      </c>
      <c r="E6" s="4" t="s">
        <v>261</v>
      </c>
    </row>
    <row r="7" spans="1:6">
      <c r="A7" s="4" t="s">
        <v>86</v>
      </c>
      <c r="B7" s="8" t="n">
        <v>265.5</v>
      </c>
      <c r="C7" s="7" t="n">
        <v>230.8</v>
      </c>
      <c r="D7" s="8" t="n">
        <v>469.6</v>
      </c>
      <c r="E7" s="7" t="n">
        <v>401.5</v>
      </c>
    </row>
    <row r="8" spans="1:6">
      <c r="A8" s="4" t="s">
        <v>262</v>
      </c>
      <c r="B8" s="8" t="n">
        <v>-56.8</v>
      </c>
      <c r="C8" s="8" t="n">
        <v>-54.4</v>
      </c>
      <c r="D8" s="8" t="n">
        <v>-95.5</v>
      </c>
      <c r="E8" s="8" t="n">
        <v>-70.8</v>
      </c>
    </row>
    <row r="9" spans="1:6">
      <c r="A9" s="4" t="s">
        <v>92</v>
      </c>
      <c r="B9" s="10" t="n">
        <v>173</v>
      </c>
      <c r="C9" s="7" t="n">
        <v>140.9</v>
      </c>
      <c r="D9" s="10" t="n">
        <v>300</v>
      </c>
      <c r="E9" s="10" t="n">
        <v>199</v>
      </c>
    </row>
    <row r="10" spans="1:6">
      <c r="A10" s="3" t="s">
        <v>93</v>
      </c>
    </row>
    <row r="11" spans="1:6">
      <c r="A11" s="4" t="s">
        <v>94</v>
      </c>
      <c r="B11" s="9" t="n">
        <v>1.14</v>
      </c>
      <c r="C11" s="9" t="n">
        <v>0.9</v>
      </c>
      <c r="D11" s="9" t="n">
        <v>1.98</v>
      </c>
      <c r="E11" s="9" t="n">
        <v>1.26</v>
      </c>
    </row>
    <row r="12" spans="1:6">
      <c r="A12" s="4" t="s">
        <v>95</v>
      </c>
      <c r="B12" s="9" t="n">
        <v>1.12</v>
      </c>
      <c r="C12" s="9" t="n">
        <v>0.89</v>
      </c>
      <c r="D12" s="9" t="n">
        <v>1.94</v>
      </c>
      <c r="E12" s="9" t="n">
        <v>1.24</v>
      </c>
    </row>
    <row r="13" spans="1:6">
      <c r="A13" s="3" t="s">
        <v>263</v>
      </c>
    </row>
    <row r="14" spans="1:6">
      <c r="A14" s="4" t="s">
        <v>26</v>
      </c>
      <c r="B14" s="7" t="n">
        <v>2612.2</v>
      </c>
      <c r="D14" s="7" t="n">
        <v>2612.2</v>
      </c>
      <c r="F14" s="7" t="n">
        <v>2329.3</v>
      </c>
    </row>
    <row r="15" spans="1:6">
      <c r="A15" s="4" t="s">
        <v>27</v>
      </c>
      <c r="B15" s="8" t="n">
        <v>576.9</v>
      </c>
      <c r="D15" s="8" t="n">
        <v>576.9</v>
      </c>
      <c r="F15" s="8" t="n">
        <v>411.5</v>
      </c>
    </row>
    <row r="16" spans="1:6">
      <c r="A16" s="4" t="s">
        <v>28</v>
      </c>
      <c r="B16" s="8" t="n">
        <v>373.8</v>
      </c>
      <c r="D16" s="8" t="n">
        <v>373.8</v>
      </c>
      <c r="F16" s="5" t="n">
        <v>343</v>
      </c>
    </row>
    <row r="17" spans="1:6">
      <c r="A17" s="4" t="s">
        <v>29</v>
      </c>
      <c r="B17" s="8" t="n">
        <v>181.1</v>
      </c>
      <c r="D17" s="8" t="n">
        <v>181.1</v>
      </c>
      <c r="F17" s="8" t="n">
        <v>168.3</v>
      </c>
    </row>
    <row r="18" spans="1:6">
      <c r="A18" s="4" t="s">
        <v>30</v>
      </c>
      <c r="B18" s="8" t="n">
        <v>3844.7</v>
      </c>
      <c r="D18" s="8" t="n">
        <v>3844.7</v>
      </c>
      <c r="F18" s="8" t="n">
        <v>3396.3</v>
      </c>
    </row>
    <row r="19" spans="1:6">
      <c r="A19" s="4" t="s">
        <v>34</v>
      </c>
      <c r="B19" s="8" t="n">
        <v>60.3</v>
      </c>
      <c r="D19" s="8" t="n">
        <v>60.3</v>
      </c>
      <c r="F19" s="8" t="n">
        <v>32.7</v>
      </c>
    </row>
    <row r="20" spans="1:6">
      <c r="A20" s="4" t="s">
        <v>264</v>
      </c>
      <c r="B20" s="8" t="n">
        <v>7330.1</v>
      </c>
      <c r="D20" s="8" t="n">
        <v>7330.1</v>
      </c>
      <c r="F20" s="8" t="n">
        <v>6966.7</v>
      </c>
    </row>
    <row r="21" spans="1:6">
      <c r="A21" s="4" t="s">
        <v>40</v>
      </c>
      <c r="B21" s="8" t="n">
        <v>169.9</v>
      </c>
      <c r="D21" s="8" t="n">
        <v>169.9</v>
      </c>
      <c r="F21" s="8" t="n">
        <v>158.8</v>
      </c>
    </row>
    <row r="22" spans="1:6">
      <c r="A22" s="4" t="s">
        <v>46</v>
      </c>
      <c r="B22" s="8" t="n">
        <v>22.1</v>
      </c>
      <c r="D22" s="8" t="n">
        <v>22.1</v>
      </c>
      <c r="F22" s="8" t="n">
        <v>16.2</v>
      </c>
    </row>
    <row r="23" spans="1:6">
      <c r="A23" s="4" t="s">
        <v>47</v>
      </c>
      <c r="B23" s="8" t="n">
        <v>212.8</v>
      </c>
      <c r="D23" s="8" t="n">
        <v>212.8</v>
      </c>
      <c r="F23" s="8" t="n">
        <v>221.8</v>
      </c>
    </row>
    <row r="24" spans="1:6">
      <c r="A24" s="4" t="s">
        <v>48</v>
      </c>
      <c r="B24" s="5" t="n">
        <v>2820</v>
      </c>
      <c r="D24" s="5" t="n">
        <v>2820</v>
      </c>
      <c r="F24" s="8" t="n">
        <v>2522.1</v>
      </c>
    </row>
    <row r="25" spans="1:6">
      <c r="A25" s="4" t="s">
        <v>265</v>
      </c>
      <c r="F25" s="8" t="n">
        <v>5981.1</v>
      </c>
    </row>
    <row r="26" spans="1:6">
      <c r="A26" s="4" t="s">
        <v>266</v>
      </c>
      <c r="B26" s="7" t="n">
        <v>1068.9</v>
      </c>
      <c r="D26" s="7" t="n">
        <v>1068.9</v>
      </c>
      <c r="F26" s="8" t="n">
        <v>982.9</v>
      </c>
    </row>
    <row r="27" spans="1:6">
      <c r="A27" s="4" t="s">
        <v>266</v>
      </c>
      <c r="F27" s="8" t="n">
        <v>985.6</v>
      </c>
    </row>
    <row r="28" spans="1:6">
      <c r="A28" s="4" t="s">
        <v>267</v>
      </c>
    </row>
    <row r="29" spans="1:6">
      <c r="A29" s="3" t="s">
        <v>258</v>
      </c>
    </row>
    <row r="30" spans="1:6">
      <c r="A30" s="4" t="s">
        <v>81</v>
      </c>
      <c r="C30" s="7" t="n">
        <v>3994.4</v>
      </c>
      <c r="E30" s="7" t="n">
        <v>7319.1</v>
      </c>
    </row>
    <row r="31" spans="1:6">
      <c r="A31" s="4" t="s">
        <v>83</v>
      </c>
      <c r="C31" s="7" t="n">
        <v>641.1</v>
      </c>
      <c r="E31" s="7" t="n">
        <v>1193.6</v>
      </c>
    </row>
    <row r="32" spans="1:6">
      <c r="A32" s="4" t="s">
        <v>259</v>
      </c>
      <c r="C32" s="4" t="s">
        <v>268</v>
      </c>
      <c r="E32" s="4" t="s">
        <v>269</v>
      </c>
    </row>
    <row r="33" spans="1:6">
      <c r="A33" s="4" t="s">
        <v>86</v>
      </c>
      <c r="C33" s="7" t="n">
        <v>231.1</v>
      </c>
      <c r="E33" s="7" t="n">
        <v>400.9</v>
      </c>
    </row>
    <row r="34" spans="1:6">
      <c r="A34" s="4" t="s">
        <v>262</v>
      </c>
      <c r="C34" s="8" t="n">
        <v>-54.5</v>
      </c>
      <c r="E34" s="8" t="n">
        <v>-70.5</v>
      </c>
    </row>
    <row r="35" spans="1:6">
      <c r="A35" s="4" t="s">
        <v>92</v>
      </c>
      <c r="C35" s="10" t="n">
        <v>141</v>
      </c>
      <c r="E35" s="7" t="n">
        <v>198.7</v>
      </c>
    </row>
    <row r="36" spans="1:6">
      <c r="A36" s="3" t="s">
        <v>93</v>
      </c>
    </row>
    <row r="37" spans="1:6">
      <c r="A37" s="4" t="s">
        <v>94</v>
      </c>
      <c r="C37" s="9" t="n">
        <v>0.9</v>
      </c>
      <c r="E37" s="9" t="n">
        <v>1.26</v>
      </c>
    </row>
    <row r="38" spans="1:6">
      <c r="A38" s="4" t="s">
        <v>95</v>
      </c>
      <c r="C38" s="9" t="n">
        <v>0.89</v>
      </c>
      <c r="E38" s="9" t="n">
        <v>1.23</v>
      </c>
    </row>
    <row r="39" spans="1:6">
      <c r="A39" s="3" t="s">
        <v>263</v>
      </c>
    </row>
    <row r="40" spans="1:6">
      <c r="A40" s="4" t="s">
        <v>26</v>
      </c>
      <c r="F40" s="8" t="n">
        <v>2320.5</v>
      </c>
    </row>
    <row r="41" spans="1:6">
      <c r="A41" s="4" t="s">
        <v>27</v>
      </c>
      <c r="F41" s="8" t="n">
        <v>449.5</v>
      </c>
    </row>
    <row r="42" spans="1:6">
      <c r="A42" s="4" t="s">
        <v>28</v>
      </c>
      <c r="F42" s="8" t="n">
        <v>336.5</v>
      </c>
    </row>
    <row r="43" spans="1:6">
      <c r="A43" s="4" t="s">
        <v>29</v>
      </c>
      <c r="F43" s="8" t="n">
        <v>127.4</v>
      </c>
    </row>
    <row r="44" spans="1:6">
      <c r="A44" s="4" t="s">
        <v>30</v>
      </c>
      <c r="F44" s="8" t="n">
        <v>3378.1</v>
      </c>
    </row>
    <row r="45" spans="1:6">
      <c r="A45" s="4" t="s">
        <v>34</v>
      </c>
      <c r="F45" s="8" t="n">
        <v>40.8</v>
      </c>
    </row>
    <row r="46" spans="1:6">
      <c r="A46" s="4" t="s">
        <v>264</v>
      </c>
      <c r="F46" s="8" t="n">
        <v>6956.6</v>
      </c>
    </row>
    <row r="47" spans="1:6">
      <c r="A47" s="4" t="s">
        <v>40</v>
      </c>
      <c r="F47" s="5" t="n">
        <v>194</v>
      </c>
    </row>
    <row r="48" spans="1:6">
      <c r="A48" s="4" t="s">
        <v>46</v>
      </c>
      <c r="F48" s="8" t="n">
        <v>15.1</v>
      </c>
    </row>
    <row r="49" spans="1:6">
      <c r="A49" s="4" t="s">
        <v>47</v>
      </c>
      <c r="F49" s="8" t="n">
        <v>180.2</v>
      </c>
    </row>
    <row r="50" spans="1:6">
      <c r="A50" s="4" t="s">
        <v>48</v>
      </c>
      <c r="F50" s="8" t="n">
        <v>2514.6</v>
      </c>
    </row>
    <row r="51" spans="1:6">
      <c r="A51" s="4" t="s">
        <v>265</v>
      </c>
      <c r="F51" s="8" t="n">
        <v>5973.7</v>
      </c>
    </row>
    <row r="52" spans="1:6">
      <c r="A52" s="4" t="s">
        <v>266</v>
      </c>
      <c r="F52" s="8" t="n">
        <v>982.9</v>
      </c>
    </row>
    <row r="53" spans="1:6">
      <c r="A53" s="4" t="s">
        <v>270</v>
      </c>
    </row>
    <row r="54" spans="1:6">
      <c r="A54" s="3" t="s">
        <v>258</v>
      </c>
    </row>
    <row r="55" spans="1:6">
      <c r="A55" s="4" t="s">
        <v>81</v>
      </c>
      <c r="C55" s="7" t="n">
        <v>-102.7</v>
      </c>
      <c r="E55" s="7" t="n">
        <v>-171.5</v>
      </c>
    </row>
    <row r="56" spans="1:6">
      <c r="A56" s="4" t="s">
        <v>83</v>
      </c>
      <c r="C56" s="7" t="n">
        <v>-0.3</v>
      </c>
      <c r="E56" s="7" t="n">
        <v>0.7</v>
      </c>
    </row>
    <row r="57" spans="1:6">
      <c r="A57" s="4" t="s">
        <v>259</v>
      </c>
      <c r="C57" s="4" t="s">
        <v>271</v>
      </c>
      <c r="E57" s="4" t="s">
        <v>271</v>
      </c>
    </row>
    <row r="58" spans="1:6">
      <c r="A58" s="4" t="s">
        <v>86</v>
      </c>
      <c r="C58" s="7" t="n">
        <v>-0.3</v>
      </c>
      <c r="E58" s="7" t="n">
        <v>0.6</v>
      </c>
    </row>
    <row r="59" spans="1:6">
      <c r="A59" s="4" t="s">
        <v>262</v>
      </c>
      <c r="C59" s="8" t="n">
        <v>0.1</v>
      </c>
      <c r="E59" s="8" t="n">
        <v>-0.3</v>
      </c>
    </row>
    <row r="60" spans="1:6">
      <c r="A60" s="4" t="s">
        <v>92</v>
      </c>
      <c r="C60" s="7" t="n">
        <v>-0.1</v>
      </c>
      <c r="E60" s="7" t="n">
        <v>0.3</v>
      </c>
    </row>
    <row r="61" spans="1:6">
      <c r="A61" s="3" t="s">
        <v>93</v>
      </c>
    </row>
    <row r="62" spans="1:6">
      <c r="A62" s="4" t="s">
        <v>94</v>
      </c>
      <c r="C62" s="10" t="n">
        <v>0</v>
      </c>
      <c r="E62" s="10" t="n">
        <v>0</v>
      </c>
    </row>
    <row r="63" spans="1:6">
      <c r="A63" s="4" t="s">
        <v>95</v>
      </c>
      <c r="C63" s="10" t="n">
        <v>0</v>
      </c>
      <c r="E63" s="9" t="n">
        <v>0.01</v>
      </c>
    </row>
    <row r="64" spans="1:6">
      <c r="A64" s="3" t="s">
        <v>263</v>
      </c>
    </row>
    <row r="65" spans="1:6">
      <c r="A65" s="4" t="s">
        <v>26</v>
      </c>
      <c r="F65" s="8" t="n">
        <v>8.800000000000001</v>
      </c>
    </row>
    <row r="66" spans="1:6">
      <c r="A66" s="4" t="s">
        <v>27</v>
      </c>
      <c r="F66" s="5" t="n">
        <v>-38</v>
      </c>
    </row>
    <row r="67" spans="1:6">
      <c r="A67" s="4" t="s">
        <v>28</v>
      </c>
      <c r="F67" s="8" t="n">
        <v>6.5</v>
      </c>
    </row>
    <row r="68" spans="1:6">
      <c r="A68" s="4" t="s">
        <v>29</v>
      </c>
      <c r="F68" s="8" t="n">
        <v>40.9</v>
      </c>
    </row>
    <row r="69" spans="1:6">
      <c r="A69" s="4" t="s">
        <v>30</v>
      </c>
      <c r="F69" s="8" t="n">
        <v>18.2</v>
      </c>
    </row>
    <row r="70" spans="1:6">
      <c r="A70" s="4" t="s">
        <v>34</v>
      </c>
      <c r="F70" s="8" t="n">
        <v>-8.1</v>
      </c>
    </row>
    <row r="71" spans="1:6">
      <c r="A71" s="4" t="s">
        <v>264</v>
      </c>
      <c r="F71" s="8" t="n">
        <v>10.1</v>
      </c>
    </row>
    <row r="72" spans="1:6">
      <c r="A72" s="4" t="s">
        <v>40</v>
      </c>
      <c r="F72" s="8" t="n">
        <v>-35.2</v>
      </c>
    </row>
    <row r="73" spans="1:6">
      <c r="A73" s="4" t="s">
        <v>46</v>
      </c>
      <c r="F73" s="8" t="n">
        <v>1.1</v>
      </c>
    </row>
    <row r="74" spans="1:6">
      <c r="A74" s="4" t="s">
        <v>47</v>
      </c>
      <c r="F74" s="8" t="n">
        <v>41.6</v>
      </c>
    </row>
    <row r="75" spans="1:6">
      <c r="A75" s="4" t="s">
        <v>48</v>
      </c>
      <c r="F75" s="8" t="n">
        <v>7.5</v>
      </c>
    </row>
    <row r="76" spans="1:6">
      <c r="A76" s="4" t="s">
        <v>265</v>
      </c>
      <c r="F76" s="8" t="n">
        <v>7.5</v>
      </c>
    </row>
    <row r="77" spans="1:6">
      <c r="A77" s="4" t="s">
        <v>266</v>
      </c>
      <c r="F77" s="7" t="n">
        <v>2.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72</v>
      </c>
      <c r="B1" s="2" t="s">
        <v>2</v>
      </c>
      <c r="C1" s="2" t="s">
        <v>23</v>
      </c>
    </row>
    <row r="2" spans="1:3">
      <c r="A2" s="3" t="s">
        <v>273</v>
      </c>
    </row>
    <row r="3" spans="1:3">
      <c r="A3" s="4" t="s">
        <v>38</v>
      </c>
      <c r="B3" s="7" t="n">
        <v>387.6</v>
      </c>
      <c r="C3" s="10" t="n">
        <v>498</v>
      </c>
    </row>
    <row r="4" spans="1:3">
      <c r="A4" s="4" t="s">
        <v>274</v>
      </c>
    </row>
    <row r="5" spans="1:3">
      <c r="A5" s="3" t="s">
        <v>273</v>
      </c>
    </row>
    <row r="6" spans="1:3">
      <c r="A6" s="4" t="s">
        <v>275</v>
      </c>
      <c r="B6" s="5" t="n">
        <v>380</v>
      </c>
      <c r="C6" s="8" t="n">
        <v>480.9</v>
      </c>
    </row>
    <row r="7" spans="1:3">
      <c r="A7" s="4" t="s">
        <v>276</v>
      </c>
      <c r="B7" s="7" t="n">
        <v>7.6</v>
      </c>
      <c r="C7" s="7" t="n">
        <v>17.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7</v>
      </c>
      <c r="B1" s="2" t="s">
        <v>1</v>
      </c>
    </row>
    <row r="2" spans="1:4">
      <c r="B2" s="2" t="s">
        <v>2</v>
      </c>
      <c r="C2" s="2" t="s">
        <v>79</v>
      </c>
      <c r="D2" s="2" t="s">
        <v>23</v>
      </c>
    </row>
    <row r="3" spans="1:4">
      <c r="A3" s="3" t="s">
        <v>180</v>
      </c>
    </row>
    <row r="4" spans="1:4">
      <c r="A4" s="4" t="s">
        <v>40</v>
      </c>
      <c r="B4" s="10" t="n">
        <v>170</v>
      </c>
      <c r="D4" s="10" t="n">
        <v>159</v>
      </c>
    </row>
    <row r="5" spans="1:4">
      <c r="A5" s="4" t="s">
        <v>278</v>
      </c>
      <c r="B5" s="10" t="n">
        <v>-116</v>
      </c>
      <c r="C5" s="10" t="n">
        <v>-9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280</v>
      </c>
    </row>
    <row r="2" spans="1:2">
      <c r="A2" s="4" t="s">
        <v>281</v>
      </c>
    </row>
    <row r="3" spans="1:2">
      <c r="A3" s="3" t="s">
        <v>282</v>
      </c>
    </row>
    <row r="4" spans="1:2">
      <c r="A4" s="4" t="s">
        <v>283</v>
      </c>
      <c r="B4" s="4" t="s">
        <v>284</v>
      </c>
    </row>
    <row r="5" spans="1:2">
      <c r="A5" s="4" t="s">
        <v>285</v>
      </c>
      <c r="B5" s="7" t="n">
        <v>33.6</v>
      </c>
    </row>
    <row r="6" spans="1:2">
      <c r="A6" s="4" t="s">
        <v>286</v>
      </c>
    </row>
    <row r="7" spans="1:2">
      <c r="A7" s="3" t="s">
        <v>282</v>
      </c>
    </row>
    <row r="8" spans="1:2">
      <c r="A8" s="4" t="s">
        <v>283</v>
      </c>
      <c r="B8" s="4" t="s">
        <v>287</v>
      </c>
    </row>
    <row r="9" spans="1:2">
      <c r="A9" s="4" t="s">
        <v>285</v>
      </c>
      <c r="B9" s="7" t="n">
        <v>20.8</v>
      </c>
    </row>
    <row r="10" spans="1:2">
      <c r="A10" s="4" t="s">
        <v>288</v>
      </c>
    </row>
    <row r="11" spans="1:2">
      <c r="A11" s="3" t="s">
        <v>282</v>
      </c>
    </row>
    <row r="12" spans="1:2">
      <c r="A12" s="4" t="s">
        <v>283</v>
      </c>
      <c r="B12" s="4" t="s">
        <v>287</v>
      </c>
    </row>
    <row r="13" spans="1:2">
      <c r="A13" s="4" t="s">
        <v>285</v>
      </c>
      <c r="B13" s="7" t="n">
        <v>6.2</v>
      </c>
    </row>
    <row r="14" spans="1:2">
      <c r="A14" s="4" t="s">
        <v>289</v>
      </c>
    </row>
    <row r="15" spans="1:2">
      <c r="A15" s="3" t="s">
        <v>282</v>
      </c>
    </row>
    <row r="16" spans="1:2">
      <c r="A16" s="4" t="s">
        <v>283</v>
      </c>
      <c r="B16" s="4" t="s">
        <v>290</v>
      </c>
    </row>
    <row r="17" spans="1:2">
      <c r="A17" s="4" t="s">
        <v>285</v>
      </c>
      <c r="B17" s="7" t="n">
        <v>0.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 customWidth="1" max="6" min="6" width="14"/>
  </cols>
  <sheetData>
    <row r="1" spans="1:6">
      <c r="A1" s="1" t="s">
        <v>291</v>
      </c>
      <c r="B1" s="2" t="s">
        <v>78</v>
      </c>
      <c r="E1" s="2" t="s">
        <v>1</v>
      </c>
    </row>
    <row r="2" spans="1:6">
      <c r="B2" s="2" t="s">
        <v>2</v>
      </c>
      <c r="C2" s="2" t="s">
        <v>292</v>
      </c>
      <c r="D2" s="2" t="s">
        <v>79</v>
      </c>
      <c r="E2" s="2" t="s">
        <v>2</v>
      </c>
      <c r="F2" s="2" t="s">
        <v>79</v>
      </c>
    </row>
    <row r="3" spans="1:6">
      <c r="A3" s="3" t="s">
        <v>293</v>
      </c>
    </row>
    <row r="4" spans="1:6">
      <c r="A4" s="4" t="s">
        <v>157</v>
      </c>
      <c r="E4" s="7" t="n">
        <v>12.6</v>
      </c>
      <c r="F4" s="10" t="n">
        <v>0</v>
      </c>
    </row>
    <row r="5" spans="1:6">
      <c r="A5" s="4" t="s">
        <v>294</v>
      </c>
      <c r="F5" s="5" t="n">
        <v>1</v>
      </c>
    </row>
    <row r="6" spans="1:6">
      <c r="A6" s="4" t="s">
        <v>295</v>
      </c>
    </row>
    <row r="7" spans="1:6">
      <c r="A7" s="3" t="s">
        <v>293</v>
      </c>
    </row>
    <row r="8" spans="1:6">
      <c r="A8" s="4" t="s">
        <v>296</v>
      </c>
      <c r="B8" s="10" t="n">
        <v>1400</v>
      </c>
      <c r="C8" s="10" t="n">
        <v>1400</v>
      </c>
      <c r="E8" s="5" t="n">
        <v>1400</v>
      </c>
    </row>
    <row r="9" spans="1:6">
      <c r="A9" s="4" t="s">
        <v>157</v>
      </c>
      <c r="C9" s="10" t="n">
        <v>13</v>
      </c>
    </row>
    <row r="10" spans="1:6">
      <c r="A10" s="4" t="s">
        <v>297</v>
      </c>
    </row>
    <row r="11" spans="1:6">
      <c r="A11" s="3" t="s">
        <v>293</v>
      </c>
    </row>
    <row r="12" spans="1:6">
      <c r="A12" s="4" t="s">
        <v>298</v>
      </c>
      <c r="B12" s="5" t="n">
        <v>2</v>
      </c>
      <c r="D12" s="10" t="n">
        <v>-1</v>
      </c>
      <c r="E12" s="5" t="n">
        <v>5</v>
      </c>
      <c r="F12" s="10" t="n">
        <v>-2</v>
      </c>
    </row>
    <row r="13" spans="1:6">
      <c r="A13" s="4" t="s">
        <v>299</v>
      </c>
      <c r="E13" s="5" t="n">
        <v>-5</v>
      </c>
    </row>
    <row r="14" spans="1:6">
      <c r="A14" s="4" t="s">
        <v>300</v>
      </c>
    </row>
    <row r="15" spans="1:6">
      <c r="A15" s="3" t="s">
        <v>293</v>
      </c>
    </row>
    <row r="16" spans="1:6">
      <c r="A16" s="4" t="s">
        <v>294</v>
      </c>
      <c r="B16" s="10" t="n">
        <v>-1</v>
      </c>
      <c r="E16" s="10" t="n">
        <v>-2</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1</v>
      </c>
      <c r="B1" s="2" t="s">
        <v>2</v>
      </c>
      <c r="C1" s="2" t="s">
        <v>292</v>
      </c>
      <c r="D1" s="2" t="s">
        <v>23</v>
      </c>
    </row>
    <row r="2" spans="1:4">
      <c r="A2" s="3" t="s">
        <v>293</v>
      </c>
    </row>
    <row r="3" spans="1:4">
      <c r="A3" s="4" t="s">
        <v>302</v>
      </c>
      <c r="B3" s="7" t="n">
        <v>23.5</v>
      </c>
      <c r="D3" s="7" t="n">
        <v>5.4</v>
      </c>
    </row>
    <row r="4" spans="1:4">
      <c r="A4" s="4" t="s">
        <v>303</v>
      </c>
    </row>
    <row r="5" spans="1:4">
      <c r="A5" s="3" t="s">
        <v>293</v>
      </c>
    </row>
    <row r="6" spans="1:4">
      <c r="A6" s="4" t="s">
        <v>296</v>
      </c>
      <c r="B6" s="5" t="n">
        <v>1400</v>
      </c>
    </row>
    <row r="7" spans="1:4">
      <c r="A7" s="4" t="s">
        <v>302</v>
      </c>
      <c r="B7" s="8" t="n">
        <v>6.4</v>
      </c>
      <c r="D7" s="8" t="n">
        <v>5.4</v>
      </c>
    </row>
    <row r="8" spans="1:4">
      <c r="A8" s="4" t="s">
        <v>295</v>
      </c>
    </row>
    <row r="9" spans="1:4">
      <c r="A9" s="3" t="s">
        <v>293</v>
      </c>
    </row>
    <row r="10" spans="1:4">
      <c r="A10" s="4" t="s">
        <v>296</v>
      </c>
      <c r="B10" s="5" t="n">
        <v>1400</v>
      </c>
      <c r="C10" s="10" t="n">
        <v>1400</v>
      </c>
    </row>
    <row r="11" spans="1:4">
      <c r="A11" s="4" t="s">
        <v>302</v>
      </c>
      <c r="B11" s="7" t="n">
        <v>17.1</v>
      </c>
      <c r="D11" s="10"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304</v>
      </c>
      <c r="B1" s="2" t="s">
        <v>305</v>
      </c>
      <c r="C1" s="2" t="s">
        <v>280</v>
      </c>
      <c r="D1" s="2" t="s">
        <v>306</v>
      </c>
      <c r="E1" s="2" t="s">
        <v>307</v>
      </c>
    </row>
    <row r="2" spans="1:5">
      <c r="A2" s="3" t="s">
        <v>308</v>
      </c>
    </row>
    <row r="3" spans="1:5">
      <c r="A3" s="4" t="s">
        <v>309</v>
      </c>
      <c r="C3" s="10" t="n">
        <v>3259900000</v>
      </c>
      <c r="D3" s="10" t="n">
        <v>3255900000</v>
      </c>
    </row>
    <row r="4" spans="1:5">
      <c r="A4" s="4" t="s">
        <v>310</v>
      </c>
      <c r="C4" s="5" t="n">
        <v>-38600000</v>
      </c>
      <c r="D4" s="5" t="n">
        <v>-25500000</v>
      </c>
    </row>
    <row r="5" spans="1:5">
      <c r="A5" s="4" t="s">
        <v>311</v>
      </c>
      <c r="C5" s="5" t="n">
        <v>3221300000</v>
      </c>
      <c r="D5" s="5" t="n">
        <v>3230400000</v>
      </c>
    </row>
    <row r="6" spans="1:5">
      <c r="A6" s="4" t="s">
        <v>312</v>
      </c>
      <c r="C6" s="5" t="n">
        <v>-19600000</v>
      </c>
      <c r="D6" s="5" t="n">
        <v>-20400000</v>
      </c>
    </row>
    <row r="7" spans="1:5">
      <c r="A7" s="4" t="s">
        <v>313</v>
      </c>
      <c r="C7" s="5" t="n">
        <v>0</v>
      </c>
      <c r="D7" s="5" t="n">
        <v>0</v>
      </c>
    </row>
    <row r="8" spans="1:5">
      <c r="A8" s="4" t="s">
        <v>314</v>
      </c>
      <c r="C8" s="5" t="n">
        <v>-19600000</v>
      </c>
      <c r="D8" s="5" t="n">
        <v>-20400000</v>
      </c>
    </row>
    <row r="9" spans="1:5">
      <c r="A9" s="4" t="s">
        <v>315</v>
      </c>
      <c r="C9" s="5" t="n">
        <v>3240300000</v>
      </c>
      <c r="D9" s="5" t="n">
        <v>3235500000</v>
      </c>
    </row>
    <row r="10" spans="1:5">
      <c r="A10" s="4" t="s">
        <v>316</v>
      </c>
      <c r="C10" s="5" t="n">
        <v>-38600000</v>
      </c>
      <c r="D10" s="5" t="n">
        <v>-25500000</v>
      </c>
    </row>
    <row r="11" spans="1:5">
      <c r="A11" s="4" t="s">
        <v>317</v>
      </c>
      <c r="C11" s="10" t="n">
        <v>3201700000</v>
      </c>
      <c r="D11" s="10" t="n">
        <v>3210000000</v>
      </c>
    </row>
    <row r="12" spans="1:5">
      <c r="A12" s="4" t="s">
        <v>318</v>
      </c>
    </row>
    <row r="13" spans="1:5">
      <c r="A13" s="3" t="s">
        <v>308</v>
      </c>
    </row>
    <row r="14" spans="1:5">
      <c r="A14" s="4" t="s">
        <v>319</v>
      </c>
      <c r="B14" s="4" t="s">
        <v>320</v>
      </c>
      <c r="C14" s="4" t="s">
        <v>320</v>
      </c>
      <c r="D14" s="4" t="s">
        <v>320</v>
      </c>
    </row>
    <row r="15" spans="1:5">
      <c r="A15" s="4" t="s">
        <v>309</v>
      </c>
      <c r="C15" s="10" t="n">
        <v>0</v>
      </c>
      <c r="D15" s="10" t="n">
        <v>0</v>
      </c>
    </row>
    <row r="16" spans="1:5">
      <c r="A16" s="4" t="s">
        <v>312</v>
      </c>
      <c r="C16" s="5" t="n">
        <v>0</v>
      </c>
      <c r="D16" s="5" t="n">
        <v>0</v>
      </c>
    </row>
    <row r="17" spans="1:5">
      <c r="A17" s="4" t="s">
        <v>315</v>
      </c>
      <c r="C17" s="10" t="n">
        <v>0</v>
      </c>
      <c r="D17" s="10" t="n">
        <v>0</v>
      </c>
    </row>
    <row r="18" spans="1:5">
      <c r="A18" s="4" t="s">
        <v>321</v>
      </c>
    </row>
    <row r="19" spans="1:5">
      <c r="A19" s="3" t="s">
        <v>308</v>
      </c>
    </row>
    <row r="20" spans="1:5">
      <c r="A20" s="4" t="s">
        <v>319</v>
      </c>
      <c r="B20" s="4" t="s">
        <v>322</v>
      </c>
      <c r="C20" s="4" t="s">
        <v>322</v>
      </c>
      <c r="D20" s="4" t="s">
        <v>320</v>
      </c>
    </row>
    <row r="21" spans="1:5">
      <c r="A21" s="4" t="s">
        <v>309</v>
      </c>
      <c r="C21" s="10" t="n">
        <v>13200000</v>
      </c>
      <c r="D21" s="10" t="n">
        <v>0</v>
      </c>
    </row>
    <row r="22" spans="1:5">
      <c r="A22" s="4" t="s">
        <v>312</v>
      </c>
      <c r="C22" s="5" t="n">
        <v>0</v>
      </c>
      <c r="D22" s="5" t="n">
        <v>0</v>
      </c>
    </row>
    <row r="23" spans="1:5">
      <c r="A23" s="4" t="s">
        <v>315</v>
      </c>
      <c r="C23" s="10" t="n">
        <v>13200000</v>
      </c>
      <c r="D23" s="10" t="n">
        <v>0</v>
      </c>
    </row>
    <row r="24" spans="1:5">
      <c r="A24" s="4" t="s">
        <v>323</v>
      </c>
    </row>
    <row r="25" spans="1:5">
      <c r="A25" s="3" t="s">
        <v>308</v>
      </c>
    </row>
    <row r="26" spans="1:5">
      <c r="A26" s="4" t="s">
        <v>319</v>
      </c>
      <c r="B26" s="4" t="s">
        <v>324</v>
      </c>
      <c r="C26" s="4" t="s">
        <v>324</v>
      </c>
      <c r="D26" s="4" t="s">
        <v>325</v>
      </c>
    </row>
    <row r="27" spans="1:5">
      <c r="A27" s="4" t="s">
        <v>309</v>
      </c>
      <c r="C27" s="10" t="n">
        <v>1460600000</v>
      </c>
      <c r="D27" s="10" t="n">
        <v>1468000000</v>
      </c>
      <c r="E27" s="10" t="n">
        <v>1500000000</v>
      </c>
    </row>
    <row r="28" spans="1:5">
      <c r="A28" s="4" t="s">
        <v>312</v>
      </c>
      <c r="C28" s="5" t="n">
        <v>-2800000</v>
      </c>
      <c r="D28" s="5" t="n">
        <v>-2000000</v>
      </c>
    </row>
    <row r="29" spans="1:5">
      <c r="A29" s="4" t="s">
        <v>315</v>
      </c>
      <c r="C29" s="10" t="n">
        <v>1457800000</v>
      </c>
      <c r="D29" s="10" t="n">
        <v>1466000000</v>
      </c>
    </row>
    <row r="30" spans="1:5">
      <c r="A30" s="4" t="s">
        <v>326</v>
      </c>
    </row>
    <row r="31" spans="1:5">
      <c r="A31" s="3" t="s">
        <v>308</v>
      </c>
    </row>
    <row r="32" spans="1:5">
      <c r="A32" s="4" t="s">
        <v>319</v>
      </c>
      <c r="B32" s="4" t="s">
        <v>327</v>
      </c>
      <c r="C32" s="4" t="s">
        <v>327</v>
      </c>
      <c r="D32" s="4" t="s">
        <v>328</v>
      </c>
    </row>
    <row r="33" spans="1:5">
      <c r="A33" s="4" t="s">
        <v>309</v>
      </c>
      <c r="B33" s="12" t="n">
        <v>56</v>
      </c>
      <c r="C33" s="10" t="n">
        <v>74000000</v>
      </c>
      <c r="D33" s="10" t="n">
        <v>75700000</v>
      </c>
    </row>
    <row r="34" spans="1:5">
      <c r="A34" s="4" t="s">
        <v>312</v>
      </c>
      <c r="C34" s="5" t="n">
        <v>-1200000</v>
      </c>
      <c r="D34" s="5" t="n">
        <v>-1400000</v>
      </c>
    </row>
    <row r="35" spans="1:5">
      <c r="A35" s="4" t="s">
        <v>315</v>
      </c>
      <c r="C35" s="10" t="n">
        <v>72700000</v>
      </c>
      <c r="D35" s="10" t="n">
        <v>74300000</v>
      </c>
    </row>
    <row r="36" spans="1:5">
      <c r="A36" s="4" t="s">
        <v>329</v>
      </c>
    </row>
    <row r="37" spans="1:5">
      <c r="A37" s="3" t="s">
        <v>308</v>
      </c>
    </row>
    <row r="38" spans="1:5">
      <c r="A38" s="4" t="s">
        <v>319</v>
      </c>
      <c r="B38" s="4" t="s">
        <v>330</v>
      </c>
      <c r="C38" s="4" t="s">
        <v>330</v>
      </c>
      <c r="D38" s="4" t="s">
        <v>330</v>
      </c>
    </row>
    <row r="39" spans="1:5">
      <c r="A39" s="4" t="s">
        <v>309</v>
      </c>
      <c r="C39" s="10" t="n">
        <v>525000000</v>
      </c>
      <c r="D39" s="10" t="n">
        <v>525000000</v>
      </c>
    </row>
    <row r="40" spans="1:5">
      <c r="A40" s="4" t="s">
        <v>312</v>
      </c>
      <c r="C40" s="5" t="n">
        <v>-4000000</v>
      </c>
      <c r="D40" s="5" t="n">
        <v>-4500000</v>
      </c>
    </row>
    <row r="41" spans="1:5">
      <c r="A41" s="4" t="s">
        <v>315</v>
      </c>
      <c r="C41" s="10" t="n">
        <v>521000000</v>
      </c>
      <c r="D41" s="10" t="n">
        <v>520500000</v>
      </c>
    </row>
    <row r="42" spans="1:5">
      <c r="A42" s="4" t="s">
        <v>331</v>
      </c>
    </row>
    <row r="43" spans="1:5">
      <c r="A43" s="3" t="s">
        <v>308</v>
      </c>
    </row>
    <row r="44" spans="1:5">
      <c r="A44" s="4" t="s">
        <v>319</v>
      </c>
      <c r="B44" s="4" t="s">
        <v>332</v>
      </c>
      <c r="C44" s="4" t="s">
        <v>332</v>
      </c>
      <c r="D44" s="4" t="s">
        <v>332</v>
      </c>
    </row>
    <row r="45" spans="1:5">
      <c r="A45" s="4" t="s">
        <v>309</v>
      </c>
      <c r="C45" s="10" t="n">
        <v>575000000</v>
      </c>
      <c r="D45" s="10" t="n">
        <v>575000000</v>
      </c>
    </row>
    <row r="46" spans="1:5">
      <c r="A46" s="4" t="s">
        <v>312</v>
      </c>
      <c r="C46" s="5" t="n">
        <v>-4800000</v>
      </c>
      <c r="D46" s="5" t="n">
        <v>-5200000</v>
      </c>
    </row>
    <row r="47" spans="1:5">
      <c r="A47" s="4" t="s">
        <v>315</v>
      </c>
      <c r="C47" s="10" t="n">
        <v>570200000</v>
      </c>
      <c r="D47" s="10" t="n">
        <v>569800000</v>
      </c>
    </row>
    <row r="48" spans="1:5">
      <c r="A48" s="4" t="s">
        <v>333</v>
      </c>
    </row>
    <row r="49" spans="1:5">
      <c r="A49" s="3" t="s">
        <v>308</v>
      </c>
    </row>
    <row r="50" spans="1:5">
      <c r="A50" s="4" t="s">
        <v>319</v>
      </c>
      <c r="B50" s="4" t="s">
        <v>330</v>
      </c>
      <c r="C50" s="4" t="s">
        <v>330</v>
      </c>
      <c r="D50" s="4" t="s">
        <v>330</v>
      </c>
    </row>
    <row r="51" spans="1:5">
      <c r="A51" s="4" t="s">
        <v>309</v>
      </c>
      <c r="C51" s="10" t="n">
        <v>600000000</v>
      </c>
      <c r="D51" s="10" t="n">
        <v>600000000</v>
      </c>
    </row>
    <row r="52" spans="1:5">
      <c r="A52" s="4" t="s">
        <v>312</v>
      </c>
      <c r="C52" s="5" t="n">
        <v>-6800000</v>
      </c>
      <c r="D52" s="5" t="n">
        <v>-7300000</v>
      </c>
    </row>
    <row r="53" spans="1:5">
      <c r="A53" s="4" t="s">
        <v>315</v>
      </c>
      <c r="C53" s="5" t="n">
        <v>593200000</v>
      </c>
      <c r="D53" s="5" t="n">
        <v>592700000</v>
      </c>
    </row>
    <row r="54" spans="1:5">
      <c r="A54" s="4" t="s">
        <v>334</v>
      </c>
    </row>
    <row r="55" spans="1:5">
      <c r="A55" s="3" t="s">
        <v>308</v>
      </c>
    </row>
    <row r="56" spans="1:5">
      <c r="A56" s="4" t="s">
        <v>309</v>
      </c>
      <c r="C56" s="5" t="n">
        <v>12200000</v>
      </c>
      <c r="D56" s="5" t="n">
        <v>12200000</v>
      </c>
    </row>
    <row r="57" spans="1:5">
      <c r="A57" s="4" t="s">
        <v>312</v>
      </c>
      <c r="C57" s="5" t="n">
        <v>0</v>
      </c>
      <c r="D57" s="5" t="n">
        <v>0</v>
      </c>
    </row>
    <row r="58" spans="1:5">
      <c r="A58" s="4" t="s">
        <v>315</v>
      </c>
      <c r="C58" s="10" t="n">
        <v>12200000</v>
      </c>
      <c r="D58" s="10" t="n">
        <v>122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35</v>
      </c>
      <c r="B1" s="2" t="s">
        <v>78</v>
      </c>
      <c r="D1" s="2" t="s">
        <v>1</v>
      </c>
    </row>
    <row r="2" spans="1:8">
      <c r="B2" s="2" t="s">
        <v>280</v>
      </c>
      <c r="C2" s="2" t="s">
        <v>336</v>
      </c>
      <c r="D2" s="2" t="s">
        <v>280</v>
      </c>
      <c r="E2" s="2" t="s">
        <v>336</v>
      </c>
      <c r="F2" s="2" t="s">
        <v>305</v>
      </c>
      <c r="G2" s="2" t="s">
        <v>280</v>
      </c>
      <c r="H2" s="2" t="s">
        <v>306</v>
      </c>
    </row>
    <row r="3" spans="1:8">
      <c r="A3" s="3" t="s">
        <v>308</v>
      </c>
    </row>
    <row r="4" spans="1:8">
      <c r="A4" s="4" t="s">
        <v>337</v>
      </c>
      <c r="G4" s="10" t="n">
        <v>3259900000</v>
      </c>
      <c r="H4" s="10" t="n">
        <v>3255900000</v>
      </c>
    </row>
    <row r="5" spans="1:8">
      <c r="A5" s="4" t="s">
        <v>88</v>
      </c>
      <c r="B5" s="10" t="n">
        <v>0</v>
      </c>
      <c r="C5" s="10" t="n">
        <v>0</v>
      </c>
      <c r="D5" s="10" t="n">
        <v>0</v>
      </c>
      <c r="E5" s="10" t="n">
        <v>57400000</v>
      </c>
    </row>
    <row r="6" spans="1:8">
      <c r="A6" s="4" t="s">
        <v>326</v>
      </c>
    </row>
    <row r="7" spans="1:8">
      <c r="A7" s="3" t="s">
        <v>308</v>
      </c>
    </row>
    <row r="8" spans="1:8">
      <c r="A8" s="4" t="s">
        <v>337</v>
      </c>
      <c r="F8" s="12" t="n">
        <v>56</v>
      </c>
      <c r="G8" s="10" t="n">
        <v>74000000</v>
      </c>
      <c r="H8" s="5" t="n">
        <v>75700000</v>
      </c>
    </row>
    <row r="9" spans="1:8">
      <c r="A9" s="4" t="s">
        <v>338</v>
      </c>
      <c r="F9" s="4" t="s">
        <v>339</v>
      </c>
      <c r="G9" s="4" t="s">
        <v>339</v>
      </c>
    </row>
    <row r="10" spans="1:8">
      <c r="A10" s="4" t="s">
        <v>340</v>
      </c>
      <c r="F10" s="12" t="n">
        <v>1</v>
      </c>
      <c r="G10" s="10" t="n">
        <v>1000000</v>
      </c>
    </row>
    <row r="11" spans="1:8">
      <c r="A11" s="4" t="s">
        <v>318</v>
      </c>
    </row>
    <row r="12" spans="1:8">
      <c r="A12" s="3" t="s">
        <v>308</v>
      </c>
    </row>
    <row r="13" spans="1:8">
      <c r="A13" s="4" t="s">
        <v>337</v>
      </c>
      <c r="G13" s="5" t="n">
        <v>0</v>
      </c>
      <c r="H13" s="10" t="n">
        <v>0</v>
      </c>
    </row>
    <row r="14" spans="1:8">
      <c r="A14" s="4" t="s">
        <v>341</v>
      </c>
      <c r="G14" s="5" t="n">
        <v>1000000</v>
      </c>
    </row>
    <row r="15" spans="1:8">
      <c r="A15" s="4" t="s">
        <v>342</v>
      </c>
      <c r="G15" s="5" t="n">
        <v>1800000000</v>
      </c>
    </row>
    <row r="16" spans="1:8">
      <c r="A16" s="4" t="s">
        <v>343</v>
      </c>
      <c r="G16" s="5" t="n">
        <v>1100000000</v>
      </c>
    </row>
    <row r="17" spans="1:8">
      <c r="A17" s="4" t="s">
        <v>344</v>
      </c>
      <c r="G17" s="10" t="n">
        <v>125000000</v>
      </c>
    </row>
    <row r="18" spans="1:8">
      <c r="A18" s="4" t="s">
        <v>345</v>
      </c>
      <c r="F18" s="4" t="s">
        <v>346</v>
      </c>
      <c r="G18" s="4" t="s">
        <v>346</v>
      </c>
    </row>
    <row r="19" spans="1:8">
      <c r="A19" s="4" t="s">
        <v>347</v>
      </c>
      <c r="G19" s="10" t="n">
        <v>100000000</v>
      </c>
    </row>
    <row r="20" spans="1:8">
      <c r="A20" s="4" t="s">
        <v>88</v>
      </c>
      <c r="E20" s="5" t="n">
        <v>1000000</v>
      </c>
    </row>
    <row r="21" spans="1:8">
      <c r="A21" s="4" t="s">
        <v>340</v>
      </c>
      <c r="C21" s="10" t="n">
        <v>4000000</v>
      </c>
      <c r="E21" s="10" t="n">
        <v>4000000</v>
      </c>
    </row>
    <row r="22" spans="1:8">
      <c r="A22" s="4" t="s">
        <v>348</v>
      </c>
      <c r="E22" s="4" t="s">
        <v>349</v>
      </c>
    </row>
    <row r="23" spans="1:8">
      <c r="A23" s="4" t="s">
        <v>350</v>
      </c>
    </row>
    <row r="24" spans="1:8">
      <c r="A24" s="3" t="s">
        <v>308</v>
      </c>
    </row>
    <row r="25" spans="1:8">
      <c r="A25" s="4" t="s">
        <v>351</v>
      </c>
      <c r="F25" s="5" t="n">
        <v>1</v>
      </c>
      <c r="G25" s="5" t="n">
        <v>1</v>
      </c>
    </row>
    <row r="26" spans="1:8">
      <c r="A26" s="4" t="s">
        <v>352</v>
      </c>
    </row>
    <row r="27" spans="1:8">
      <c r="A27" s="3" t="s">
        <v>308</v>
      </c>
    </row>
    <row r="28" spans="1:8">
      <c r="A28" s="4" t="s">
        <v>353</v>
      </c>
      <c r="D28" s="4" t="s">
        <v>354</v>
      </c>
    </row>
    <row r="29" spans="1:8">
      <c r="A29" s="4" t="s">
        <v>355</v>
      </c>
    </row>
    <row r="30" spans="1:8">
      <c r="A30" s="3" t="s">
        <v>308</v>
      </c>
    </row>
    <row r="31" spans="1:8">
      <c r="A31" s="4" t="s">
        <v>353</v>
      </c>
      <c r="D31" s="4" t="s">
        <v>356</v>
      </c>
    </row>
    <row r="32" spans="1:8">
      <c r="A32" s="4" t="s">
        <v>357</v>
      </c>
    </row>
    <row r="33" spans="1:8">
      <c r="A33" s="3" t="s">
        <v>308</v>
      </c>
    </row>
    <row r="34" spans="1:8">
      <c r="A34" s="4" t="s">
        <v>358</v>
      </c>
      <c r="G34" s="10" t="n">
        <v>357000000</v>
      </c>
    </row>
    <row r="35" spans="1:8">
      <c r="A35" s="4" t="s">
        <v>359</v>
      </c>
    </row>
    <row r="36" spans="1:8">
      <c r="A36" s="3" t="s">
        <v>308</v>
      </c>
    </row>
    <row r="37" spans="1:8">
      <c r="A37" s="4" t="s">
        <v>338</v>
      </c>
      <c r="F37" s="4" t="s">
        <v>360</v>
      </c>
      <c r="G37" s="4" t="s">
        <v>360</v>
      </c>
    </row>
    <row r="38" spans="1:8">
      <c r="A38" s="4" t="s">
        <v>361</v>
      </c>
    </row>
    <row r="39" spans="1:8">
      <c r="A39" s="3" t="s">
        <v>308</v>
      </c>
    </row>
    <row r="40" spans="1:8">
      <c r="A40" s="4" t="s">
        <v>338</v>
      </c>
      <c r="F40" s="4" t="s">
        <v>362</v>
      </c>
      <c r="G40" s="4" t="s">
        <v>362</v>
      </c>
    </row>
    <row r="41" spans="1:8">
      <c r="A41" s="4" t="s">
        <v>363</v>
      </c>
    </row>
    <row r="42" spans="1:8">
      <c r="A42" s="3" t="s">
        <v>308</v>
      </c>
    </row>
    <row r="43" spans="1:8">
      <c r="A43" s="4" t="s">
        <v>338</v>
      </c>
      <c r="F43" s="4" t="s">
        <v>364</v>
      </c>
      <c r="G43" s="4" t="s">
        <v>364</v>
      </c>
    </row>
    <row r="44" spans="1:8">
      <c r="A44" s="4" t="s">
        <v>365</v>
      </c>
    </row>
    <row r="45" spans="1:8">
      <c r="A45" s="3" t="s">
        <v>308</v>
      </c>
    </row>
    <row r="46" spans="1:8">
      <c r="A46" s="4" t="s">
        <v>338</v>
      </c>
      <c r="F46" s="4" t="s">
        <v>366</v>
      </c>
      <c r="G46" s="4" t="s">
        <v>366</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21"/>
  </cols>
  <sheetData>
    <row r="1" spans="1:12">
      <c r="A1" s="1" t="s">
        <v>367</v>
      </c>
      <c r="B1" s="2" t="s">
        <v>78</v>
      </c>
      <c r="F1" s="2" t="s">
        <v>1</v>
      </c>
    </row>
    <row r="2" spans="1:12">
      <c r="B2" s="2" t="s">
        <v>368</v>
      </c>
      <c r="C2" s="2" t="s">
        <v>369</v>
      </c>
      <c r="D2" s="2" t="s">
        <v>280</v>
      </c>
      <c r="E2" s="2" t="s">
        <v>336</v>
      </c>
      <c r="F2" s="2" t="s">
        <v>280</v>
      </c>
      <c r="G2" s="2" t="s">
        <v>336</v>
      </c>
      <c r="H2" s="2" t="s">
        <v>305</v>
      </c>
      <c r="I2" s="2" t="s">
        <v>280</v>
      </c>
      <c r="J2" s="2" t="s">
        <v>370</v>
      </c>
      <c r="K2" s="2" t="s">
        <v>306</v>
      </c>
      <c r="L2" s="2" t="s">
        <v>307</v>
      </c>
    </row>
    <row r="3" spans="1:12">
      <c r="A3" s="3" t="s">
        <v>308</v>
      </c>
    </row>
    <row r="4" spans="1:12">
      <c r="A4" s="4" t="s">
        <v>337</v>
      </c>
      <c r="I4" s="7" t="n">
        <v>3259.9</v>
      </c>
      <c r="K4" s="7" t="n">
        <v>3255.9</v>
      </c>
    </row>
    <row r="5" spans="1:12">
      <c r="A5" s="4" t="s">
        <v>88</v>
      </c>
      <c r="D5" s="10" t="n">
        <v>0</v>
      </c>
      <c r="E5" s="10" t="n">
        <v>0</v>
      </c>
      <c r="F5" s="10" t="n">
        <v>0</v>
      </c>
      <c r="G5" s="7" t="n">
        <v>57.4</v>
      </c>
    </row>
    <row r="6" spans="1:12">
      <c r="A6" s="4" t="s">
        <v>323</v>
      </c>
    </row>
    <row r="7" spans="1:12">
      <c r="A7" s="3" t="s">
        <v>308</v>
      </c>
    </row>
    <row r="8" spans="1:12">
      <c r="A8" s="4" t="s">
        <v>371</v>
      </c>
      <c r="J8" s="4" t="s">
        <v>364</v>
      </c>
    </row>
    <row r="9" spans="1:12">
      <c r="A9" s="4" t="s">
        <v>372</v>
      </c>
      <c r="H9" s="13" t="n">
        <v>2.53</v>
      </c>
      <c r="I9" s="13" t="n">
        <v>2.53</v>
      </c>
      <c r="J9" s="13" t="n">
        <v>3.75</v>
      </c>
    </row>
    <row r="10" spans="1:12">
      <c r="A10" s="4" t="s">
        <v>337</v>
      </c>
      <c r="I10" s="7" t="n">
        <v>1460.6</v>
      </c>
      <c r="K10" s="10" t="n">
        <v>1468</v>
      </c>
      <c r="L10" s="10" t="n">
        <v>1500</v>
      </c>
    </row>
    <row r="11" spans="1:12">
      <c r="A11" s="4" t="s">
        <v>373</v>
      </c>
      <c r="I11" s="10" t="n">
        <v>3</v>
      </c>
    </row>
    <row r="12" spans="1:12">
      <c r="A12" s="4" t="s">
        <v>374</v>
      </c>
      <c r="F12" s="10" t="n">
        <v>4</v>
      </c>
    </row>
    <row r="13" spans="1:12">
      <c r="A13" s="4" t="s">
        <v>88</v>
      </c>
      <c r="G13" s="5" t="n">
        <v>14</v>
      </c>
    </row>
    <row r="14" spans="1:12">
      <c r="A14" s="4" t="s">
        <v>375</v>
      </c>
      <c r="G14" s="5" t="n">
        <v>5</v>
      </c>
    </row>
    <row r="15" spans="1:12">
      <c r="A15" s="4" t="s">
        <v>376</v>
      </c>
      <c r="G15" s="5" t="n">
        <v>9</v>
      </c>
    </row>
    <row r="16" spans="1:12">
      <c r="A16" s="4" t="s">
        <v>377</v>
      </c>
      <c r="G16" s="10" t="n">
        <v>2</v>
      </c>
    </row>
    <row r="17" spans="1:12">
      <c r="A17" s="4" t="s">
        <v>319</v>
      </c>
      <c r="H17" s="4" t="s">
        <v>324</v>
      </c>
      <c r="I17" s="4" t="s">
        <v>324</v>
      </c>
      <c r="K17" s="4" t="s">
        <v>325</v>
      </c>
    </row>
    <row r="18" spans="1:12">
      <c r="A18" s="4" t="s">
        <v>326</v>
      </c>
    </row>
    <row r="19" spans="1:12">
      <c r="A19" s="3" t="s">
        <v>308</v>
      </c>
    </row>
    <row r="20" spans="1:12">
      <c r="A20" s="4" t="s">
        <v>338</v>
      </c>
      <c r="H20" s="4" t="s">
        <v>339</v>
      </c>
      <c r="I20" s="4" t="s">
        <v>339</v>
      </c>
    </row>
    <row r="21" spans="1:12">
      <c r="A21" s="4" t="s">
        <v>337</v>
      </c>
      <c r="H21" s="12" t="n">
        <v>56</v>
      </c>
      <c r="I21" s="10" t="n">
        <v>74</v>
      </c>
      <c r="K21" s="7" t="n">
        <v>75.7</v>
      </c>
    </row>
    <row r="22" spans="1:12">
      <c r="A22" s="4" t="s">
        <v>340</v>
      </c>
      <c r="H22" s="12" t="n">
        <v>-1</v>
      </c>
      <c r="I22" s="10" t="n">
        <v>-1</v>
      </c>
    </row>
    <row r="23" spans="1:12">
      <c r="A23" s="4" t="s">
        <v>319</v>
      </c>
      <c r="H23" s="4" t="s">
        <v>327</v>
      </c>
      <c r="I23" s="4" t="s">
        <v>327</v>
      </c>
      <c r="K23" s="4" t="s">
        <v>328</v>
      </c>
    </row>
    <row r="24" spans="1:12">
      <c r="A24" s="4" t="s">
        <v>378</v>
      </c>
    </row>
    <row r="25" spans="1:12">
      <c r="A25" s="3" t="s">
        <v>308</v>
      </c>
    </row>
    <row r="26" spans="1:12">
      <c r="A26" s="4" t="s">
        <v>337</v>
      </c>
      <c r="H26" s="12" t="n">
        <v>10</v>
      </c>
      <c r="I26" s="10" t="n">
        <v>13</v>
      </c>
    </row>
    <row r="27" spans="1:12">
      <c r="A27" s="4" t="s">
        <v>379</v>
      </c>
      <c r="H27" s="12" t="n">
        <v>50</v>
      </c>
      <c r="I27" s="10" t="n">
        <v>66</v>
      </c>
    </row>
    <row r="28" spans="1:12">
      <c r="A28" s="4" t="s">
        <v>380</v>
      </c>
    </row>
    <row r="29" spans="1:12">
      <c r="A29" s="3" t="s">
        <v>308</v>
      </c>
    </row>
    <row r="30" spans="1:12">
      <c r="A30" s="4" t="s">
        <v>338</v>
      </c>
      <c r="J30" s="4" t="s">
        <v>362</v>
      </c>
    </row>
    <row r="31" spans="1:12">
      <c r="A31" s="4" t="s">
        <v>381</v>
      </c>
    </row>
    <row r="32" spans="1:12">
      <c r="A32" s="3" t="s">
        <v>308</v>
      </c>
    </row>
    <row r="33" spans="1:12">
      <c r="A33" s="4" t="s">
        <v>338</v>
      </c>
      <c r="J33" s="4" t="s">
        <v>366</v>
      </c>
    </row>
    <row r="34" spans="1:12">
      <c r="A34" s="4" t="s">
        <v>382</v>
      </c>
    </row>
    <row r="35" spans="1:12">
      <c r="A35" s="3" t="s">
        <v>308</v>
      </c>
    </row>
    <row r="36" spans="1:12">
      <c r="A36" s="4" t="s">
        <v>383</v>
      </c>
      <c r="B36" s="12" t="n">
        <v>5</v>
      </c>
      <c r="C36" s="10" t="n">
        <v>7</v>
      </c>
    </row>
    <row r="37" spans="1:12">
      <c r="A37" s="4" t="s">
        <v>384</v>
      </c>
    </row>
    <row r="38" spans="1:12">
      <c r="A38" s="3" t="s">
        <v>308</v>
      </c>
    </row>
    <row r="39" spans="1:12">
      <c r="A39" s="4" t="s">
        <v>353</v>
      </c>
      <c r="F39" s="4" t="s">
        <v>354</v>
      </c>
    </row>
  </sheetData>
  <mergeCells count="4">
    <mergeCell ref="A1:A2"/>
    <mergeCell ref="B1:E1"/>
    <mergeCell ref="F1:G1"/>
    <mergeCell ref="H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4186.1</v>
      </c>
      <c r="C4" s="7" t="n">
        <v>3891.7</v>
      </c>
      <c r="D4" s="7" t="n">
        <v>7792.5</v>
      </c>
      <c r="E4" s="7" t="n">
        <v>7147.6</v>
      </c>
    </row>
    <row r="5" spans="1:5">
      <c r="A5" s="4" t="s">
        <v>82</v>
      </c>
      <c r="B5" s="8" t="n">
        <v>3490.5</v>
      </c>
      <c r="C5" s="8" t="n">
        <v>3250.9</v>
      </c>
      <c r="D5" s="5" t="n">
        <v>6493</v>
      </c>
      <c r="E5" s="8" t="n">
        <v>5953.3</v>
      </c>
    </row>
    <row r="6" spans="1:5">
      <c r="A6" s="4" t="s">
        <v>83</v>
      </c>
      <c r="B6" s="8" t="n">
        <v>695.6</v>
      </c>
      <c r="C6" s="8" t="n">
        <v>640.8</v>
      </c>
      <c r="D6" s="8" t="n">
        <v>1299.5</v>
      </c>
      <c r="E6" s="8" t="n">
        <v>1194.3</v>
      </c>
    </row>
    <row r="7" spans="1:5">
      <c r="A7" s="4" t="s">
        <v>84</v>
      </c>
      <c r="B7" s="8" t="n">
        <v>381.4</v>
      </c>
      <c r="C7" s="8" t="n">
        <v>363.5</v>
      </c>
      <c r="D7" s="8" t="n">
        <v>744.1</v>
      </c>
      <c r="E7" s="8" t="n">
        <v>710.9</v>
      </c>
    </row>
    <row r="8" spans="1:5">
      <c r="A8" s="4" t="s">
        <v>85</v>
      </c>
      <c r="B8" s="8" t="n">
        <v>48.7</v>
      </c>
      <c r="C8" s="8" t="n">
        <v>46.5</v>
      </c>
      <c r="D8" s="8" t="n">
        <v>85.8</v>
      </c>
      <c r="E8" s="8" t="n">
        <v>81.90000000000001</v>
      </c>
    </row>
    <row r="9" spans="1:5">
      <c r="A9" s="4" t="s">
        <v>86</v>
      </c>
      <c r="B9" s="8" t="n">
        <v>265.5</v>
      </c>
      <c r="C9" s="8" t="n">
        <v>230.8</v>
      </c>
      <c r="D9" s="8" t="n">
        <v>469.6</v>
      </c>
      <c r="E9" s="8" t="n">
        <v>401.5</v>
      </c>
    </row>
    <row r="10" spans="1:5">
      <c r="A10" s="4" t="s">
        <v>87</v>
      </c>
      <c r="B10" s="8" t="n">
        <v>-37.2</v>
      </c>
      <c r="C10" s="8" t="n">
        <v>-35.9</v>
      </c>
      <c r="D10" s="8" t="n">
        <v>-74.90000000000001</v>
      </c>
      <c r="E10" s="8" t="n">
        <v>-75.59999999999999</v>
      </c>
    </row>
    <row r="11" spans="1:5">
      <c r="A11" s="4" t="s">
        <v>88</v>
      </c>
      <c r="B11" s="5" t="n">
        <v>0</v>
      </c>
      <c r="C11" s="5" t="n">
        <v>0</v>
      </c>
      <c r="D11" s="5" t="n">
        <v>0</v>
      </c>
      <c r="E11" s="8" t="n">
        <v>-57.4</v>
      </c>
    </row>
    <row r="12" spans="1:5">
      <c r="A12" s="4" t="s">
        <v>89</v>
      </c>
      <c r="B12" s="8" t="n">
        <v>1.5</v>
      </c>
      <c r="C12" s="8" t="n">
        <v>0.4</v>
      </c>
      <c r="D12" s="8" t="n">
        <v>0.8</v>
      </c>
      <c r="E12" s="8" t="n">
        <v>1.3</v>
      </c>
    </row>
    <row r="13" spans="1:5">
      <c r="A13" s="4" t="s">
        <v>90</v>
      </c>
      <c r="B13" s="8" t="n">
        <v>229.8</v>
      </c>
      <c r="C13" s="8" t="n">
        <v>195.3</v>
      </c>
      <c r="D13" s="8" t="n">
        <v>395.5</v>
      </c>
      <c r="E13" s="8" t="n">
        <v>269.8</v>
      </c>
    </row>
    <row r="14" spans="1:5">
      <c r="A14" s="4" t="s">
        <v>91</v>
      </c>
      <c r="B14" s="8" t="n">
        <v>-56.8</v>
      </c>
      <c r="C14" s="8" t="n">
        <v>-54.4</v>
      </c>
      <c r="D14" s="8" t="n">
        <v>-95.5</v>
      </c>
      <c r="E14" s="8" t="n">
        <v>-70.8</v>
      </c>
    </row>
    <row r="15" spans="1:5">
      <c r="A15" s="4" t="s">
        <v>92</v>
      </c>
      <c r="B15" s="10" t="n">
        <v>173</v>
      </c>
      <c r="C15" s="7" t="n">
        <v>140.9</v>
      </c>
      <c r="D15" s="10" t="n">
        <v>300</v>
      </c>
      <c r="E15" s="10" t="n">
        <v>199</v>
      </c>
    </row>
    <row r="16" spans="1:5">
      <c r="A16" s="3" t="s">
        <v>93</v>
      </c>
    </row>
    <row r="17" spans="1:5">
      <c r="A17" s="4" t="s">
        <v>94</v>
      </c>
      <c r="B17" s="9" t="n">
        <v>1.14</v>
      </c>
      <c r="C17" s="9" t="n">
        <v>0.9</v>
      </c>
      <c r="D17" s="9" t="n">
        <v>1.98</v>
      </c>
      <c r="E17" s="9" t="n">
        <v>1.26</v>
      </c>
    </row>
    <row r="18" spans="1:5">
      <c r="A18" s="4" t="s">
        <v>95</v>
      </c>
      <c r="B18" s="9" t="n">
        <v>1.12</v>
      </c>
      <c r="C18" s="9" t="n">
        <v>0.89</v>
      </c>
      <c r="D18" s="9" t="n">
        <v>1.94</v>
      </c>
      <c r="E18" s="9" t="n">
        <v>1.24</v>
      </c>
    </row>
    <row r="19" spans="1:5">
      <c r="A19" s="3" t="s">
        <v>96</v>
      </c>
    </row>
    <row r="20" spans="1:5">
      <c r="A20" s="4" t="s">
        <v>97</v>
      </c>
      <c r="B20" s="8" t="n">
        <v>151.6</v>
      </c>
      <c r="C20" s="5" t="n">
        <v>156</v>
      </c>
      <c r="D20" s="8" t="n">
        <v>151.9</v>
      </c>
      <c r="E20" s="8" t="n">
        <v>157.7</v>
      </c>
    </row>
    <row r="21" spans="1:5">
      <c r="A21" s="4" t="s">
        <v>98</v>
      </c>
      <c r="B21" s="8" t="n">
        <v>153.9</v>
      </c>
      <c r="C21" s="5" t="n">
        <v>159</v>
      </c>
      <c r="D21" s="8" t="n">
        <v>154.4</v>
      </c>
      <c r="E21" s="8" t="n">
        <v>160.9</v>
      </c>
    </row>
    <row r="22" spans="1:5">
      <c r="A22" s="4" t="s">
        <v>99</v>
      </c>
      <c r="B22" s="11" t="n">
        <v>0.21</v>
      </c>
      <c r="C22" s="11" t="n">
        <v>0.16</v>
      </c>
      <c r="D22" s="11" t="n">
        <v>0.42</v>
      </c>
      <c r="E22" s="11" t="n">
        <v>0.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385</v>
      </c>
      <c r="B1" s="2" t="s">
        <v>78</v>
      </c>
      <c r="D1" s="2" t="s">
        <v>1</v>
      </c>
    </row>
    <row r="2" spans="1:6">
      <c r="B2" s="2" t="s">
        <v>2</v>
      </c>
      <c r="C2" s="2" t="s">
        <v>79</v>
      </c>
      <c r="D2" s="2" t="s">
        <v>2</v>
      </c>
      <c r="E2" s="2" t="s">
        <v>79</v>
      </c>
      <c r="F2" s="2" t="s">
        <v>23</v>
      </c>
    </row>
    <row r="3" spans="1:6">
      <c r="A3" s="3" t="s">
        <v>308</v>
      </c>
    </row>
    <row r="4" spans="1:6">
      <c r="A4" s="4" t="s">
        <v>337</v>
      </c>
      <c r="B4" s="7" t="n">
        <v>3259.9</v>
      </c>
      <c r="D4" s="7" t="n">
        <v>3259.9</v>
      </c>
      <c r="F4" s="7" t="n">
        <v>3255.9</v>
      </c>
    </row>
    <row r="5" spans="1:6">
      <c r="A5" s="4" t="s">
        <v>88</v>
      </c>
      <c r="B5" s="5" t="n">
        <v>0</v>
      </c>
      <c r="C5" s="10" t="n">
        <v>0</v>
      </c>
      <c r="D5" s="5" t="n">
        <v>0</v>
      </c>
      <c r="E5" s="7" t="n">
        <v>-57.4</v>
      </c>
    </row>
    <row r="6" spans="1:6">
      <c r="A6" s="4" t="s">
        <v>312</v>
      </c>
      <c r="B6" s="8" t="n">
        <v>19.6</v>
      </c>
      <c r="D6" s="8" t="n">
        <v>19.6</v>
      </c>
      <c r="F6" s="8" t="n">
        <v>20.4</v>
      </c>
    </row>
    <row r="7" spans="1:6">
      <c r="A7" s="4" t="s">
        <v>329</v>
      </c>
    </row>
    <row r="8" spans="1:6">
      <c r="A8" s="3" t="s">
        <v>308</v>
      </c>
    </row>
    <row r="9" spans="1:6">
      <c r="A9" s="4" t="s">
        <v>337</v>
      </c>
      <c r="B9" s="10" t="n">
        <v>525</v>
      </c>
      <c r="D9" s="10" t="n">
        <v>525</v>
      </c>
      <c r="F9" s="10" t="n">
        <v>525</v>
      </c>
    </row>
    <row r="10" spans="1:6">
      <c r="A10" s="4" t="s">
        <v>319</v>
      </c>
      <c r="B10" s="4" t="s">
        <v>330</v>
      </c>
      <c r="D10" s="4" t="s">
        <v>330</v>
      </c>
      <c r="F10" s="4" t="s">
        <v>330</v>
      </c>
    </row>
    <row r="11" spans="1:6">
      <c r="A11" s="4" t="s">
        <v>312</v>
      </c>
      <c r="B11" s="10" t="n">
        <v>4</v>
      </c>
      <c r="D11" s="10" t="n">
        <v>4</v>
      </c>
      <c r="F11" s="7" t="n">
        <v>4.5</v>
      </c>
    </row>
    <row r="12" spans="1:6">
      <c r="A12" s="4" t="s">
        <v>331</v>
      </c>
    </row>
    <row r="13" spans="1:6">
      <c r="A13" s="3" t="s">
        <v>308</v>
      </c>
    </row>
    <row r="14" spans="1:6">
      <c r="A14" s="4" t="s">
        <v>337</v>
      </c>
      <c r="B14" s="10" t="n">
        <v>575</v>
      </c>
      <c r="D14" s="10" t="n">
        <v>575</v>
      </c>
      <c r="F14" s="10" t="n">
        <v>575</v>
      </c>
    </row>
    <row r="15" spans="1:6">
      <c r="A15" s="4" t="s">
        <v>319</v>
      </c>
      <c r="B15" s="4" t="s">
        <v>332</v>
      </c>
      <c r="D15" s="4" t="s">
        <v>332</v>
      </c>
      <c r="F15" s="4" t="s">
        <v>332</v>
      </c>
    </row>
    <row r="16" spans="1:6">
      <c r="A16" s="4" t="s">
        <v>312</v>
      </c>
      <c r="B16" s="7" t="n">
        <v>4.8</v>
      </c>
      <c r="D16" s="7" t="n">
        <v>4.8</v>
      </c>
      <c r="F16" s="7" t="n">
        <v>5.2</v>
      </c>
    </row>
    <row r="17" spans="1:6">
      <c r="A17" s="4" t="s">
        <v>333</v>
      </c>
    </row>
    <row r="18" spans="1:6">
      <c r="A18" s="3" t="s">
        <v>308</v>
      </c>
    </row>
    <row r="19" spans="1:6">
      <c r="A19" s="4" t="s">
        <v>337</v>
      </c>
      <c r="B19" s="10" t="n">
        <v>600</v>
      </c>
      <c r="D19" s="10" t="n">
        <v>600</v>
      </c>
      <c r="F19" s="10" t="n">
        <v>600</v>
      </c>
    </row>
    <row r="20" spans="1:6">
      <c r="A20" s="4" t="s">
        <v>319</v>
      </c>
      <c r="B20" s="4" t="s">
        <v>330</v>
      </c>
      <c r="D20" s="4" t="s">
        <v>330</v>
      </c>
      <c r="F20" s="4" t="s">
        <v>330</v>
      </c>
    </row>
    <row r="21" spans="1:6">
      <c r="A21" s="4" t="s">
        <v>312</v>
      </c>
      <c r="B21" s="7" t="n">
        <v>6.8</v>
      </c>
      <c r="D21" s="7" t="n">
        <v>6.8</v>
      </c>
      <c r="F21" s="7" t="n">
        <v>7.3</v>
      </c>
    </row>
    <row r="22" spans="1:6">
      <c r="A22" s="4" t="s">
        <v>386</v>
      </c>
    </row>
    <row r="23" spans="1:6">
      <c r="A23" s="3" t="s">
        <v>308</v>
      </c>
    </row>
    <row r="24" spans="1:6">
      <c r="A24" s="4" t="s">
        <v>337</v>
      </c>
      <c r="C24" s="5" t="n">
        <v>600</v>
      </c>
      <c r="E24" s="5" t="n">
        <v>600</v>
      </c>
    </row>
    <row r="25" spans="1:6">
      <c r="A25" s="4" t="s">
        <v>88</v>
      </c>
      <c r="C25" s="5" t="n">
        <v>-43</v>
      </c>
    </row>
    <row r="26" spans="1:6">
      <c r="A26" s="4" t="s">
        <v>387</v>
      </c>
      <c r="C26" s="5" t="n">
        <v>37</v>
      </c>
    </row>
    <row r="27" spans="1:6">
      <c r="A27" s="4" t="s">
        <v>340</v>
      </c>
      <c r="C27" s="10" t="n">
        <v>-6</v>
      </c>
      <c r="E27" s="10" t="n">
        <v>-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14"/>
    <col customWidth="1" max="5" min="5" width="21"/>
    <col customWidth="1" max="6" min="6" width="21"/>
  </cols>
  <sheetData>
    <row r="1" spans="1:6">
      <c r="A1" s="1" t="s">
        <v>388</v>
      </c>
      <c r="B1" s="2" t="s">
        <v>305</v>
      </c>
      <c r="C1" s="2" t="s">
        <v>280</v>
      </c>
      <c r="D1" s="2" t="s">
        <v>370</v>
      </c>
      <c r="E1" s="2" t="s">
        <v>306</v>
      </c>
      <c r="F1" s="2" t="s">
        <v>307</v>
      </c>
    </row>
    <row r="2" spans="1:6">
      <c r="A2" s="3" t="s">
        <v>308</v>
      </c>
    </row>
    <row r="3" spans="1:6">
      <c r="A3" s="4" t="s">
        <v>389</v>
      </c>
      <c r="C3" s="7" t="n">
        <v>3259.9</v>
      </c>
      <c r="E3" s="7" t="n">
        <v>3255.9</v>
      </c>
    </row>
    <row r="4" spans="1:6">
      <c r="A4" s="4" t="s">
        <v>323</v>
      </c>
    </row>
    <row r="5" spans="1:6">
      <c r="A5" s="3" t="s">
        <v>308</v>
      </c>
    </row>
    <row r="6" spans="1:6">
      <c r="A6" s="4" t="s">
        <v>389</v>
      </c>
      <c r="C6" s="8" t="n">
        <v>1460.6</v>
      </c>
      <c r="E6" s="5" t="n">
        <v>1468</v>
      </c>
      <c r="F6" s="10" t="n">
        <v>1500</v>
      </c>
    </row>
    <row r="7" spans="1:6">
      <c r="A7" s="4" t="s">
        <v>390</v>
      </c>
      <c r="C7" s="10" t="n">
        <v>1300</v>
      </c>
    </row>
    <row r="8" spans="1:6">
      <c r="A8" s="4" t="s">
        <v>372</v>
      </c>
      <c r="B8" s="13" t="n">
        <v>2.53</v>
      </c>
      <c r="C8" s="13" t="n">
        <v>2.53</v>
      </c>
      <c r="D8" s="13" t="n">
        <v>3.75</v>
      </c>
    </row>
    <row r="9" spans="1:6">
      <c r="A9" s="4" t="s">
        <v>326</v>
      </c>
    </row>
    <row r="10" spans="1:6">
      <c r="A10" s="3" t="s">
        <v>308</v>
      </c>
    </row>
    <row r="11" spans="1:6">
      <c r="A11" s="4" t="s">
        <v>389</v>
      </c>
      <c r="B11" s="12" t="n">
        <v>56</v>
      </c>
      <c r="C11" s="10" t="n">
        <v>74</v>
      </c>
      <c r="E11" s="7" t="n">
        <v>75.7</v>
      </c>
    </row>
    <row r="12" spans="1:6">
      <c r="A12" s="4" t="s">
        <v>390</v>
      </c>
      <c r="B12" s="12" t="n">
        <v>101</v>
      </c>
      <c r="C12" s="10" t="n">
        <v>1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3</v>
      </c>
    </row>
    <row r="2" spans="1:3">
      <c r="A2" s="3" t="s">
        <v>392</v>
      </c>
    </row>
    <row r="3" spans="1:3">
      <c r="A3" s="4" t="s">
        <v>337</v>
      </c>
      <c r="B3" s="7" t="n">
        <v>3259.9</v>
      </c>
      <c r="C3" s="7" t="n">
        <v>3255.9</v>
      </c>
    </row>
    <row r="4" spans="1:3">
      <c r="A4" s="4" t="s">
        <v>393</v>
      </c>
    </row>
    <row r="5" spans="1:3">
      <c r="A5" s="3" t="s">
        <v>392</v>
      </c>
    </row>
    <row r="6" spans="1:3">
      <c r="A6" s="4" t="s">
        <v>394</v>
      </c>
      <c r="B6" s="7" t="n">
        <v>3263.9</v>
      </c>
      <c r="C6" s="7" t="n">
        <v>336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395</v>
      </c>
      <c r="B1" s="2" t="s">
        <v>78</v>
      </c>
      <c r="D1" s="2" t="s">
        <v>1</v>
      </c>
    </row>
    <row r="2" spans="1:5">
      <c r="B2" s="2" t="s">
        <v>2</v>
      </c>
      <c r="C2" s="2" t="s">
        <v>79</v>
      </c>
      <c r="D2" s="2" t="s">
        <v>2</v>
      </c>
      <c r="E2" s="2" t="s">
        <v>79</v>
      </c>
    </row>
    <row r="3" spans="1:5">
      <c r="A3" s="3" t="s">
        <v>189</v>
      </c>
    </row>
    <row r="4" spans="1:5">
      <c r="A4" s="4" t="s">
        <v>91</v>
      </c>
      <c r="B4" s="7" t="n">
        <v>56.8</v>
      </c>
      <c r="C4" s="7" t="n">
        <v>54.4</v>
      </c>
      <c r="D4" s="7" t="n">
        <v>95.5</v>
      </c>
      <c r="E4" s="7" t="n">
        <v>70.8</v>
      </c>
    </row>
    <row r="5" spans="1:5">
      <c r="A5" s="4" t="s">
        <v>396</v>
      </c>
      <c r="B5" s="4" t="s">
        <v>397</v>
      </c>
      <c r="C5" s="4" t="s">
        <v>398</v>
      </c>
      <c r="D5" s="4" t="s">
        <v>399</v>
      </c>
      <c r="E5" s="4" t="s">
        <v>4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0"/>
  </cols>
  <sheetData>
    <row r="1" spans="1:2">
      <c r="A1" s="1" t="s">
        <v>401</v>
      </c>
      <c r="B1" s="2" t="s">
        <v>402</v>
      </c>
    </row>
    <row r="2" spans="1:2">
      <c r="A2" s="3" t="s">
        <v>192</v>
      </c>
    </row>
    <row r="3" spans="1:2">
      <c r="A3" s="4" t="s">
        <v>403</v>
      </c>
      <c r="B3" s="5" t="n">
        <v>1092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4</v>
      </c>
      <c r="B1" s="2" t="s">
        <v>405</v>
      </c>
      <c r="C1" s="2" t="s">
        <v>2</v>
      </c>
      <c r="D1" s="2" t="s">
        <v>79</v>
      </c>
      <c r="E1" s="2" t="s">
        <v>23</v>
      </c>
      <c r="F1" s="2" t="s">
        <v>406</v>
      </c>
    </row>
    <row r="2" spans="1:6">
      <c r="A2" s="3" t="s">
        <v>407</v>
      </c>
    </row>
    <row r="3" spans="1:6">
      <c r="A3" s="4" t="s">
        <v>160</v>
      </c>
      <c r="C3" s="7" t="n">
        <v>-8.699999999999999</v>
      </c>
      <c r="D3" s="10" t="n">
        <v>-42</v>
      </c>
    </row>
    <row r="4" spans="1:6">
      <c r="A4" s="4" t="s">
        <v>408</v>
      </c>
    </row>
    <row r="5" spans="1:6">
      <c r="A5" s="3" t="s">
        <v>407</v>
      </c>
    </row>
    <row r="6" spans="1:6">
      <c r="A6" s="4" t="s">
        <v>409</v>
      </c>
      <c r="E6" s="5" t="n">
        <v>321880</v>
      </c>
      <c r="F6" s="5" t="n">
        <v>748855</v>
      </c>
    </row>
    <row r="7" spans="1:6">
      <c r="A7" s="4" t="s">
        <v>410</v>
      </c>
      <c r="E7" s="4" t="s">
        <v>411</v>
      </c>
      <c r="F7" s="4" t="s">
        <v>412</v>
      </c>
    </row>
    <row r="8" spans="1:6">
      <c r="A8" s="4" t="s">
        <v>413</v>
      </c>
      <c r="E8" s="9" t="n">
        <v>37.84</v>
      </c>
      <c r="F8" s="9" t="n">
        <v>24.4</v>
      </c>
    </row>
    <row r="9" spans="1:6">
      <c r="A9" s="4" t="s">
        <v>160</v>
      </c>
      <c r="E9" s="10" t="n">
        <v>-9</v>
      </c>
      <c r="F9" s="10" t="n">
        <v>-18</v>
      </c>
    </row>
    <row r="10" spans="1:6">
      <c r="A10" s="4" t="s">
        <v>414</v>
      </c>
    </row>
    <row r="11" spans="1:6">
      <c r="A11" s="3" t="s">
        <v>407</v>
      </c>
    </row>
    <row r="12" spans="1:6">
      <c r="A12" s="4" t="s">
        <v>409</v>
      </c>
      <c r="B12" s="5" t="n">
        <v>997450</v>
      </c>
    </row>
    <row r="13" spans="1:6">
      <c r="A13" s="4" t="s">
        <v>413</v>
      </c>
      <c r="B13" s="9" t="n">
        <v>17.04</v>
      </c>
    </row>
    <row r="14" spans="1:6">
      <c r="A14" s="4" t="s">
        <v>160</v>
      </c>
      <c r="D14" s="10" t="n">
        <v>-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15</v>
      </c>
      <c r="B1" s="2" t="s">
        <v>78</v>
      </c>
      <c r="D1" s="2" t="s">
        <v>1</v>
      </c>
    </row>
    <row r="2" spans="1:5">
      <c r="B2" s="2" t="s">
        <v>2</v>
      </c>
      <c r="C2" s="2" t="s">
        <v>79</v>
      </c>
      <c r="D2" s="2" t="s">
        <v>2</v>
      </c>
      <c r="E2" s="2" t="s">
        <v>79</v>
      </c>
    </row>
    <row r="3" spans="1:5">
      <c r="A3" s="3" t="s">
        <v>198</v>
      </c>
    </row>
    <row r="4" spans="1:5">
      <c r="A4" s="4" t="s">
        <v>416</v>
      </c>
      <c r="B4" s="8" t="n">
        <v>151.6</v>
      </c>
      <c r="C4" s="5" t="n">
        <v>156</v>
      </c>
      <c r="D4" s="8" t="n">
        <v>151.9</v>
      </c>
      <c r="E4" s="8" t="n">
        <v>157.7</v>
      </c>
    </row>
    <row r="5" spans="1:5">
      <c r="A5" s="4" t="s">
        <v>417</v>
      </c>
      <c r="B5" s="8" t="n">
        <v>2.3</v>
      </c>
      <c r="C5" s="5" t="n">
        <v>3</v>
      </c>
      <c r="D5" s="8" t="n">
        <v>2.5</v>
      </c>
      <c r="E5" s="8" t="n">
        <v>3.2</v>
      </c>
    </row>
    <row r="6" spans="1:5">
      <c r="A6" s="4" t="s">
        <v>418</v>
      </c>
      <c r="B6" s="8" t="n">
        <v>153.9</v>
      </c>
      <c r="C6" s="5" t="n">
        <v>159</v>
      </c>
      <c r="D6" s="8" t="n">
        <v>154.4</v>
      </c>
      <c r="E6" s="8" t="n">
        <v>160.9</v>
      </c>
    </row>
    <row r="7" spans="1:5">
      <c r="A7" s="4" t="s">
        <v>419</v>
      </c>
      <c r="B7" s="8" t="n">
        <v>0.2</v>
      </c>
      <c r="C7" s="8" t="n">
        <v>0.2</v>
      </c>
      <c r="D7" s="8" t="n">
        <v>0.2</v>
      </c>
      <c r="E7" s="8" t="n">
        <v>0.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9"/>
  </cols>
  <sheetData>
    <row r="1" spans="1:2">
      <c r="A1" s="1" t="s">
        <v>420</v>
      </c>
      <c r="B1" s="2" t="s">
        <v>1</v>
      </c>
    </row>
    <row r="2" spans="1:2">
      <c r="B2" s="2" t="s">
        <v>421</v>
      </c>
    </row>
    <row r="3" spans="1:2">
      <c r="A3" s="3" t="s">
        <v>422</v>
      </c>
    </row>
    <row r="4" spans="1:2">
      <c r="A4" s="4" t="s">
        <v>423</v>
      </c>
      <c r="B4" s="5" t="n">
        <v>3</v>
      </c>
    </row>
    <row r="5" spans="1:2">
      <c r="A5" s="4" t="s">
        <v>424</v>
      </c>
      <c r="B5" s="5" t="n">
        <v>2</v>
      </c>
    </row>
    <row r="6" spans="1:2">
      <c r="A6" s="4" t="s">
        <v>425</v>
      </c>
    </row>
    <row r="7" spans="1:2">
      <c r="A7" s="3" t="s">
        <v>422</v>
      </c>
    </row>
    <row r="8" spans="1:2">
      <c r="A8" s="4" t="s">
        <v>426</v>
      </c>
      <c r="B8" s="5" t="n">
        <v>250</v>
      </c>
    </row>
    <row r="9" spans="1:2">
      <c r="A9" s="4" t="s">
        <v>427</v>
      </c>
    </row>
    <row r="10" spans="1:2">
      <c r="A10" s="3" t="s">
        <v>422</v>
      </c>
    </row>
    <row r="11" spans="1:2">
      <c r="A11" s="4" t="s">
        <v>426</v>
      </c>
      <c r="B11" s="5" t="n">
        <v>2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78</v>
      </c>
      <c r="D1" s="2" t="s">
        <v>1</v>
      </c>
    </row>
    <row r="2" spans="1:5">
      <c r="B2" s="2" t="s">
        <v>2</v>
      </c>
      <c r="C2" s="2" t="s">
        <v>79</v>
      </c>
      <c r="D2" s="2" t="s">
        <v>2</v>
      </c>
      <c r="E2" s="2" t="s">
        <v>79</v>
      </c>
    </row>
    <row r="3" spans="1:5">
      <c r="A3" s="3" t="s">
        <v>422</v>
      </c>
    </row>
    <row r="4" spans="1:5">
      <c r="A4" s="4" t="s">
        <v>81</v>
      </c>
      <c r="B4" s="7" t="n">
        <v>4186.1</v>
      </c>
      <c r="C4" s="7" t="n">
        <v>3891.7</v>
      </c>
      <c r="D4" s="7" t="n">
        <v>7792.5</v>
      </c>
      <c r="E4" s="7" t="n">
        <v>7147.6</v>
      </c>
    </row>
    <row r="5" spans="1:5">
      <c r="A5" s="4" t="s">
        <v>429</v>
      </c>
      <c r="B5" s="8" t="n">
        <v>265.5</v>
      </c>
      <c r="C5" s="8" t="n">
        <v>230.8</v>
      </c>
      <c r="D5" s="8" t="n">
        <v>469.6</v>
      </c>
      <c r="E5" s="8" t="n">
        <v>401.5</v>
      </c>
    </row>
    <row r="6" spans="1:5">
      <c r="A6" s="4" t="s">
        <v>430</v>
      </c>
      <c r="B6" s="8" t="n">
        <v>-66.3</v>
      </c>
      <c r="C6" s="8" t="n">
        <v>-65.40000000000001</v>
      </c>
      <c r="D6" s="8" t="n">
        <v>-132.9</v>
      </c>
      <c r="E6" s="8" t="n">
        <v>-129.5</v>
      </c>
    </row>
    <row r="7" spans="1:5">
      <c r="A7" s="4" t="s">
        <v>431</v>
      </c>
    </row>
    <row r="8" spans="1:5">
      <c r="A8" s="3" t="s">
        <v>422</v>
      </c>
    </row>
    <row r="9" spans="1:5">
      <c r="A9" s="4" t="s">
        <v>81</v>
      </c>
      <c r="B9" s="8" t="n">
        <v>1733.8</v>
      </c>
      <c r="C9" s="8" t="n">
        <v>1580.1</v>
      </c>
      <c r="D9" s="8" t="n">
        <v>3299.6</v>
      </c>
      <c r="E9" s="8" t="n">
        <v>3020.7</v>
      </c>
    </row>
    <row r="10" spans="1:5">
      <c r="A10" s="4" t="s">
        <v>429</v>
      </c>
      <c r="B10" s="8" t="n">
        <v>141.3</v>
      </c>
      <c r="C10" s="8" t="n">
        <v>126.9</v>
      </c>
      <c r="D10" s="8" t="n">
        <v>266.1</v>
      </c>
      <c r="E10" s="5" t="n">
        <v>239</v>
      </c>
    </row>
    <row r="11" spans="1:5">
      <c r="A11" s="4" t="s">
        <v>430</v>
      </c>
      <c r="B11" s="8" t="n">
        <v>-20.4</v>
      </c>
      <c r="C11" s="8" t="n">
        <v>-20.8</v>
      </c>
      <c r="D11" s="8" t="n">
        <v>-41.5</v>
      </c>
      <c r="E11" s="8" t="n">
        <v>-41.7</v>
      </c>
    </row>
    <row r="12" spans="1:5">
      <c r="A12" s="4" t="s">
        <v>432</v>
      </c>
    </row>
    <row r="13" spans="1:5">
      <c r="A13" s="3" t="s">
        <v>422</v>
      </c>
    </row>
    <row r="14" spans="1:5">
      <c r="A14" s="4" t="s">
        <v>81</v>
      </c>
      <c r="B14" s="8" t="n">
        <v>329.5</v>
      </c>
      <c r="C14" s="5" t="n">
        <v>315</v>
      </c>
      <c r="D14" s="8" t="n">
        <v>657.1</v>
      </c>
      <c r="E14" s="5" t="n">
        <v>607</v>
      </c>
    </row>
    <row r="15" spans="1:5">
      <c r="A15" s="4" t="s">
        <v>429</v>
      </c>
      <c r="B15" s="8" t="n">
        <v>24.6</v>
      </c>
      <c r="C15" s="8" t="n">
        <v>19.4</v>
      </c>
      <c r="D15" s="8" t="n">
        <v>46.9</v>
      </c>
      <c r="E15" s="5" t="n">
        <v>36</v>
      </c>
    </row>
    <row r="16" spans="1:5">
      <c r="A16" s="4" t="s">
        <v>430</v>
      </c>
      <c r="B16" s="8" t="n">
        <v>-5.2</v>
      </c>
      <c r="C16" s="8" t="n">
        <v>-5.1</v>
      </c>
      <c r="D16" s="8" t="n">
        <v>-10.4</v>
      </c>
      <c r="E16" s="8" t="n">
        <v>-10.3</v>
      </c>
    </row>
    <row r="17" spans="1:5">
      <c r="A17" s="4" t="s">
        <v>433</v>
      </c>
    </row>
    <row r="18" spans="1:5">
      <c r="A18" s="3" t="s">
        <v>422</v>
      </c>
    </row>
    <row r="19" spans="1:5">
      <c r="A19" s="4" t="s">
        <v>81</v>
      </c>
      <c r="B19" s="8" t="n">
        <v>1635.4</v>
      </c>
      <c r="C19" s="8" t="n">
        <v>1632.8</v>
      </c>
      <c r="D19" s="8" t="n">
        <v>2865.4</v>
      </c>
      <c r="E19" s="8" t="n">
        <v>2786.5</v>
      </c>
    </row>
    <row r="20" spans="1:5">
      <c r="A20" s="4" t="s">
        <v>429</v>
      </c>
      <c r="B20" s="5" t="n">
        <v>113</v>
      </c>
      <c r="C20" s="8" t="n">
        <v>104.6</v>
      </c>
      <c r="D20" s="8" t="n">
        <v>184.7</v>
      </c>
      <c r="E20" s="8" t="n">
        <v>165.3</v>
      </c>
    </row>
    <row r="21" spans="1:5">
      <c r="A21" s="4" t="s">
        <v>430</v>
      </c>
      <c r="B21" s="8" t="n">
        <v>-11.3</v>
      </c>
      <c r="C21" s="8" t="n">
        <v>-11.2</v>
      </c>
      <c r="D21" s="8" t="n">
        <v>-22.5</v>
      </c>
      <c r="E21" s="8" t="n">
        <v>-22.4</v>
      </c>
    </row>
    <row r="22" spans="1:5">
      <c r="A22" s="4" t="s">
        <v>434</v>
      </c>
    </row>
    <row r="23" spans="1:5">
      <c r="A23" s="3" t="s">
        <v>422</v>
      </c>
    </row>
    <row r="24" spans="1:5">
      <c r="A24" s="4" t="s">
        <v>81</v>
      </c>
      <c r="B24" s="8" t="n">
        <v>487.4</v>
      </c>
      <c r="C24" s="8" t="n">
        <v>363.8</v>
      </c>
      <c r="D24" s="8" t="n">
        <v>970.4</v>
      </c>
      <c r="E24" s="8" t="n">
        <v>733.4</v>
      </c>
    </row>
    <row r="25" spans="1:5">
      <c r="A25" s="4" t="s">
        <v>429</v>
      </c>
      <c r="B25" s="8" t="n">
        <v>21.7</v>
      </c>
      <c r="C25" s="8" t="n">
        <v>12.5</v>
      </c>
      <c r="D25" s="8" t="n">
        <v>41.5</v>
      </c>
      <c r="E25" s="8" t="n">
        <v>25.1</v>
      </c>
    </row>
    <row r="26" spans="1:5">
      <c r="A26" s="4" t="s">
        <v>430</v>
      </c>
      <c r="B26" s="5" t="n">
        <v>-9</v>
      </c>
      <c r="C26" s="8" t="n">
        <v>-7.6</v>
      </c>
      <c r="D26" s="8" t="n">
        <v>-17.8</v>
      </c>
      <c r="E26" s="8" t="n">
        <v>-14.6</v>
      </c>
    </row>
    <row r="27" spans="1:5">
      <c r="A27" s="4" t="s">
        <v>435</v>
      </c>
    </row>
    <row r="28" spans="1:5">
      <c r="A28" s="3" t="s">
        <v>422</v>
      </c>
    </row>
    <row r="29" spans="1:5">
      <c r="A29" s="4" t="s">
        <v>81</v>
      </c>
      <c r="B29" s="5" t="n">
        <v>0</v>
      </c>
      <c r="C29" s="5" t="n">
        <v>0</v>
      </c>
      <c r="D29" s="5" t="n">
        <v>0</v>
      </c>
      <c r="E29" s="5" t="n">
        <v>0</v>
      </c>
    </row>
    <row r="30" spans="1:5">
      <c r="A30" s="4" t="s">
        <v>429</v>
      </c>
      <c r="B30" s="8" t="n">
        <v>-35.1</v>
      </c>
      <c r="C30" s="8" t="n">
        <v>-32.6</v>
      </c>
      <c r="D30" s="8" t="n">
        <v>-69.59999999999999</v>
      </c>
      <c r="E30" s="8" t="n">
        <v>-63.9</v>
      </c>
    </row>
    <row r="31" spans="1:5">
      <c r="A31" s="4" t="s">
        <v>430</v>
      </c>
      <c r="B31" s="7" t="n">
        <v>-20.4</v>
      </c>
      <c r="C31" s="7" t="n">
        <v>-20.7</v>
      </c>
      <c r="D31" s="7" t="n">
        <v>-40.7</v>
      </c>
      <c r="E31" s="7" t="n">
        <v>-40.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78</v>
      </c>
      <c r="D1" s="2" t="s">
        <v>1</v>
      </c>
    </row>
    <row r="2" spans="1:5">
      <c r="B2" s="2" t="s">
        <v>2</v>
      </c>
      <c r="C2" s="2" t="s">
        <v>79</v>
      </c>
      <c r="D2" s="2" t="s">
        <v>2</v>
      </c>
      <c r="E2" s="2" t="s">
        <v>79</v>
      </c>
    </row>
    <row r="3" spans="1:5">
      <c r="A3" s="3" t="s">
        <v>437</v>
      </c>
    </row>
    <row r="4" spans="1:5">
      <c r="A4" s="4" t="s">
        <v>81</v>
      </c>
      <c r="B4" s="7" t="n">
        <v>4186.1</v>
      </c>
      <c r="C4" s="7" t="n">
        <v>3891.7</v>
      </c>
      <c r="D4" s="7" t="n">
        <v>7792.5</v>
      </c>
      <c r="E4" s="7" t="n">
        <v>7147.6</v>
      </c>
    </row>
    <row r="5" spans="1:5">
      <c r="A5" s="4" t="s">
        <v>438</v>
      </c>
      <c r="B5" s="4" t="s">
        <v>439</v>
      </c>
      <c r="C5" s="4" t="s">
        <v>439</v>
      </c>
      <c r="D5" s="4" t="s">
        <v>439</v>
      </c>
      <c r="E5" s="4" t="s">
        <v>439</v>
      </c>
    </row>
    <row r="6" spans="1:5">
      <c r="A6" s="4" t="s">
        <v>431</v>
      </c>
    </row>
    <row r="7" spans="1:5">
      <c r="A7" s="3" t="s">
        <v>437</v>
      </c>
    </row>
    <row r="8" spans="1:5">
      <c r="A8" s="4" t="s">
        <v>81</v>
      </c>
      <c r="B8" s="7" t="n">
        <v>1733.8</v>
      </c>
      <c r="C8" s="7" t="n">
        <v>1580.1</v>
      </c>
      <c r="D8" s="7" t="n">
        <v>3299.6</v>
      </c>
      <c r="E8" s="7" t="n">
        <v>3020.7</v>
      </c>
    </row>
    <row r="9" spans="1:5">
      <c r="A9" s="4" t="s">
        <v>432</v>
      </c>
    </row>
    <row r="10" spans="1:5">
      <c r="A10" s="3" t="s">
        <v>437</v>
      </c>
    </row>
    <row r="11" spans="1:5">
      <c r="A11" s="4" t="s">
        <v>81</v>
      </c>
      <c r="B11" s="8" t="n">
        <v>329.5</v>
      </c>
      <c r="C11" s="5" t="n">
        <v>315</v>
      </c>
      <c r="D11" s="8" t="n">
        <v>657.1</v>
      </c>
      <c r="E11" s="5" t="n">
        <v>607</v>
      </c>
    </row>
    <row r="12" spans="1:5">
      <c r="A12" s="4" t="s">
        <v>433</v>
      </c>
    </row>
    <row r="13" spans="1:5">
      <c r="A13" s="3" t="s">
        <v>437</v>
      </c>
    </row>
    <row r="14" spans="1:5">
      <c r="A14" s="4" t="s">
        <v>81</v>
      </c>
      <c r="B14" s="8" t="n">
        <v>1635.4</v>
      </c>
      <c r="C14" s="8" t="n">
        <v>1632.8</v>
      </c>
      <c r="D14" s="8" t="n">
        <v>2865.4</v>
      </c>
      <c r="E14" s="8" t="n">
        <v>2786.5</v>
      </c>
    </row>
    <row r="15" spans="1:5">
      <c r="A15" s="4" t="s">
        <v>434</v>
      </c>
    </row>
    <row r="16" spans="1:5">
      <c r="A16" s="3" t="s">
        <v>437</v>
      </c>
    </row>
    <row r="17" spans="1:5">
      <c r="A17" s="4" t="s">
        <v>81</v>
      </c>
      <c r="B17" s="8" t="n">
        <v>487.4</v>
      </c>
      <c r="C17" s="8" t="n">
        <v>363.8</v>
      </c>
      <c r="D17" s="8" t="n">
        <v>970.4</v>
      </c>
      <c r="E17" s="8" t="n">
        <v>733.4</v>
      </c>
    </row>
    <row r="18" spans="1:5">
      <c r="A18" s="4" t="s">
        <v>440</v>
      </c>
    </row>
    <row r="19" spans="1:5">
      <c r="A19" s="3" t="s">
        <v>437</v>
      </c>
    </row>
    <row r="20" spans="1:5">
      <c r="A20" s="4" t="s">
        <v>81</v>
      </c>
      <c r="B20" s="8" t="n">
        <v>3871.9</v>
      </c>
      <c r="C20" s="8" t="n">
        <v>3599.5</v>
      </c>
      <c r="D20" s="8" t="n">
        <v>7184.5</v>
      </c>
      <c r="E20" s="8" t="n">
        <v>6601.2</v>
      </c>
    </row>
    <row r="21" spans="1:5">
      <c r="A21" s="4" t="s">
        <v>441</v>
      </c>
    </row>
    <row r="22" spans="1:5">
      <c r="A22" s="3" t="s">
        <v>437</v>
      </c>
    </row>
    <row r="23" spans="1:5">
      <c r="A23" s="4" t="s">
        <v>81</v>
      </c>
      <c r="B23" s="8" t="n">
        <v>1583.4</v>
      </c>
      <c r="C23" s="8" t="n">
        <v>1437.9</v>
      </c>
      <c r="D23" s="8" t="n">
        <v>3009.7</v>
      </c>
      <c r="E23" s="8" t="n">
        <v>2752.2</v>
      </c>
    </row>
    <row r="24" spans="1:5">
      <c r="A24" s="4" t="s">
        <v>442</v>
      </c>
    </row>
    <row r="25" spans="1:5">
      <c r="A25" s="3" t="s">
        <v>437</v>
      </c>
    </row>
    <row r="26" spans="1:5">
      <c r="A26" s="4" t="s">
        <v>81</v>
      </c>
      <c r="B26" s="8" t="n">
        <v>309.6</v>
      </c>
      <c r="C26" s="8" t="n">
        <v>296.7</v>
      </c>
      <c r="D26" s="5" t="n">
        <v>619</v>
      </c>
      <c r="E26" s="8" t="n">
        <v>572.4</v>
      </c>
    </row>
    <row r="27" spans="1:5">
      <c r="A27" s="4" t="s">
        <v>443</v>
      </c>
    </row>
    <row r="28" spans="1:5">
      <c r="A28" s="3" t="s">
        <v>437</v>
      </c>
    </row>
    <row r="29" spans="1:5">
      <c r="A29" s="4" t="s">
        <v>81</v>
      </c>
      <c r="B29" s="8" t="n">
        <v>1537.3</v>
      </c>
      <c r="C29" s="8" t="n">
        <v>1539.3</v>
      </c>
      <c r="D29" s="8" t="n">
        <v>2681.2</v>
      </c>
      <c r="E29" s="8" t="n">
        <v>2619.7</v>
      </c>
    </row>
    <row r="30" spans="1:5">
      <c r="A30" s="4" t="s">
        <v>444</v>
      </c>
    </row>
    <row r="31" spans="1:5">
      <c r="A31" s="3" t="s">
        <v>437</v>
      </c>
    </row>
    <row r="32" spans="1:5">
      <c r="A32" s="4" t="s">
        <v>81</v>
      </c>
      <c r="B32" s="8" t="n">
        <v>441.6</v>
      </c>
      <c r="C32" s="8" t="n">
        <v>325.6</v>
      </c>
      <c r="D32" s="8" t="n">
        <v>874.6</v>
      </c>
      <c r="E32" s="8" t="n">
        <v>656.9</v>
      </c>
    </row>
    <row r="33" spans="1:5">
      <c r="A33" s="4" t="s">
        <v>445</v>
      </c>
    </row>
    <row r="34" spans="1:5">
      <c r="A34" s="3" t="s">
        <v>437</v>
      </c>
    </row>
    <row r="35" spans="1:5">
      <c r="A35" s="4" t="s">
        <v>81</v>
      </c>
      <c r="B35" s="8" t="n">
        <v>183.6</v>
      </c>
      <c r="C35" s="8" t="n">
        <v>167.6</v>
      </c>
      <c r="D35" s="5" t="n">
        <v>349</v>
      </c>
      <c r="E35" s="8" t="n">
        <v>308.4</v>
      </c>
    </row>
    <row r="36" spans="1:5">
      <c r="A36" s="4" t="s">
        <v>446</v>
      </c>
    </row>
    <row r="37" spans="1:5">
      <c r="A37" s="3" t="s">
        <v>437</v>
      </c>
    </row>
    <row r="38" spans="1:5">
      <c r="A38" s="4" t="s">
        <v>81</v>
      </c>
      <c r="B38" s="8" t="n">
        <v>101.5</v>
      </c>
      <c r="C38" s="8" t="n">
        <v>92.59999999999999</v>
      </c>
      <c r="D38" s="8" t="n">
        <v>194.2</v>
      </c>
      <c r="E38" s="8" t="n">
        <v>173.8</v>
      </c>
    </row>
    <row r="39" spans="1:5">
      <c r="A39" s="4" t="s">
        <v>447</v>
      </c>
    </row>
    <row r="40" spans="1:5">
      <c r="A40" s="3" t="s">
        <v>437</v>
      </c>
    </row>
    <row r="41" spans="1:5">
      <c r="A41" s="4" t="s">
        <v>81</v>
      </c>
      <c r="B41" s="8" t="n">
        <v>17.1</v>
      </c>
      <c r="C41" s="5" t="n">
        <v>16</v>
      </c>
      <c r="D41" s="8" t="n">
        <v>33.6</v>
      </c>
      <c r="E41" s="8" t="n">
        <v>29.9</v>
      </c>
    </row>
    <row r="42" spans="1:5">
      <c r="A42" s="4" t="s">
        <v>448</v>
      </c>
    </row>
    <row r="43" spans="1:5">
      <c r="A43" s="3" t="s">
        <v>437</v>
      </c>
    </row>
    <row r="44" spans="1:5">
      <c r="A44" s="4" t="s">
        <v>81</v>
      </c>
      <c r="B44" s="8" t="n">
        <v>55.3</v>
      </c>
      <c r="C44" s="8" t="n">
        <v>52.1</v>
      </c>
      <c r="D44" s="8" t="n">
        <v>96.40000000000001</v>
      </c>
      <c r="E44" s="8" t="n">
        <v>89.59999999999999</v>
      </c>
    </row>
    <row r="45" spans="1:5">
      <c r="A45" s="4" t="s">
        <v>449</v>
      </c>
    </row>
    <row r="46" spans="1:5">
      <c r="A46" s="3" t="s">
        <v>437</v>
      </c>
    </row>
    <row r="47" spans="1:5">
      <c r="A47" s="4" t="s">
        <v>81</v>
      </c>
      <c r="B47" s="8" t="n">
        <v>9.699999999999999</v>
      </c>
      <c r="C47" s="8" t="n">
        <v>6.9</v>
      </c>
      <c r="D47" s="8" t="n">
        <v>24.8</v>
      </c>
      <c r="E47" s="8" t="n">
        <v>15.1</v>
      </c>
    </row>
    <row r="48" spans="1:5">
      <c r="A48" s="4" t="s">
        <v>450</v>
      </c>
    </row>
    <row r="49" spans="1:5">
      <c r="A49" s="3" t="s">
        <v>437</v>
      </c>
    </row>
    <row r="50" spans="1:5">
      <c r="A50" s="4" t="s">
        <v>81</v>
      </c>
      <c r="B50" s="8" t="n">
        <v>130.6</v>
      </c>
      <c r="C50" s="8" t="n">
        <v>124.6</v>
      </c>
      <c r="D50" s="5" t="n">
        <v>259</v>
      </c>
      <c r="E50" s="5" t="n">
        <v>238</v>
      </c>
    </row>
    <row r="51" spans="1:5">
      <c r="A51" s="4" t="s">
        <v>451</v>
      </c>
    </row>
    <row r="52" spans="1:5">
      <c r="A52" s="3" t="s">
        <v>437</v>
      </c>
    </row>
    <row r="53" spans="1:5">
      <c r="A53" s="4" t="s">
        <v>81</v>
      </c>
      <c r="B53" s="8" t="n">
        <v>48.9</v>
      </c>
      <c r="C53" s="8" t="n">
        <v>49.6</v>
      </c>
      <c r="D53" s="8" t="n">
        <v>95.7</v>
      </c>
      <c r="E53" s="8" t="n">
        <v>94.7</v>
      </c>
    </row>
    <row r="54" spans="1:5">
      <c r="A54" s="4" t="s">
        <v>452</v>
      </c>
    </row>
    <row r="55" spans="1:5">
      <c r="A55" s="3" t="s">
        <v>437</v>
      </c>
    </row>
    <row r="56" spans="1:5">
      <c r="A56" s="4" t="s">
        <v>81</v>
      </c>
      <c r="B56" s="8" t="n">
        <v>2.8</v>
      </c>
      <c r="C56" s="8" t="n">
        <v>2.3</v>
      </c>
      <c r="D56" s="8" t="n">
        <v>4.5</v>
      </c>
      <c r="E56" s="8" t="n">
        <v>4.7</v>
      </c>
    </row>
    <row r="57" spans="1:5">
      <c r="A57" s="4" t="s">
        <v>453</v>
      </c>
    </row>
    <row r="58" spans="1:5">
      <c r="A58" s="3" t="s">
        <v>437</v>
      </c>
    </row>
    <row r="59" spans="1:5">
      <c r="A59" s="4" t="s">
        <v>81</v>
      </c>
      <c r="B59" s="8" t="n">
        <v>42.8</v>
      </c>
      <c r="C59" s="8" t="n">
        <v>41.4</v>
      </c>
      <c r="D59" s="8" t="n">
        <v>87.8</v>
      </c>
      <c r="E59" s="8" t="n">
        <v>77.2</v>
      </c>
    </row>
    <row r="60" spans="1:5">
      <c r="A60" s="4" t="s">
        <v>454</v>
      </c>
    </row>
    <row r="61" spans="1:5">
      <c r="A61" s="3" t="s">
        <v>437</v>
      </c>
    </row>
    <row r="62" spans="1:5">
      <c r="A62" s="4" t="s">
        <v>81</v>
      </c>
      <c r="B62" s="8" t="n">
        <v>36.1</v>
      </c>
      <c r="C62" s="8" t="n">
        <v>31.3</v>
      </c>
      <c r="D62" s="5" t="n">
        <v>71</v>
      </c>
      <c r="E62" s="8" t="n">
        <v>61.4</v>
      </c>
    </row>
    <row r="63" spans="1:5">
      <c r="A63" s="4" t="s">
        <v>455</v>
      </c>
    </row>
    <row r="64" spans="1:5">
      <c r="A64" s="3" t="s">
        <v>437</v>
      </c>
    </row>
    <row r="65" spans="1:5">
      <c r="A65" s="4" t="s">
        <v>81</v>
      </c>
      <c r="B65" s="8" t="n">
        <v>1733.8</v>
      </c>
      <c r="C65" s="8" t="n">
        <v>1580.1</v>
      </c>
      <c r="D65" s="8" t="n">
        <v>3299.6</v>
      </c>
      <c r="E65" s="8" t="n">
        <v>3020.7</v>
      </c>
    </row>
    <row r="66" spans="1:5">
      <c r="A66" s="4" t="s">
        <v>456</v>
      </c>
    </row>
    <row r="67" spans="1:5">
      <c r="A67" s="3" t="s">
        <v>437</v>
      </c>
    </row>
    <row r="68" spans="1:5">
      <c r="A68" s="4" t="s">
        <v>81</v>
      </c>
      <c r="B68" s="8" t="n">
        <v>1733.8</v>
      </c>
      <c r="C68" s="8" t="n">
        <v>1580.1</v>
      </c>
      <c r="D68" s="8" t="n">
        <v>3299.6</v>
      </c>
      <c r="E68" s="8" t="n">
        <v>3020.7</v>
      </c>
    </row>
    <row r="69" spans="1:5">
      <c r="A69" s="4" t="s">
        <v>457</v>
      </c>
    </row>
    <row r="70" spans="1:5">
      <c r="A70" s="3" t="s">
        <v>437</v>
      </c>
    </row>
    <row r="71" spans="1:5">
      <c r="A71" s="4" t="s">
        <v>81</v>
      </c>
      <c r="B71" s="5" t="n">
        <v>0</v>
      </c>
      <c r="C71" s="5" t="n">
        <v>0</v>
      </c>
      <c r="D71" s="5" t="n">
        <v>0</v>
      </c>
      <c r="E71" s="5" t="n">
        <v>0</v>
      </c>
    </row>
    <row r="72" spans="1:5">
      <c r="A72" s="4" t="s">
        <v>458</v>
      </c>
    </row>
    <row r="73" spans="1:5">
      <c r="A73" s="3" t="s">
        <v>437</v>
      </c>
    </row>
    <row r="74" spans="1:5">
      <c r="A74" s="4" t="s">
        <v>81</v>
      </c>
      <c r="B74" s="5" t="n">
        <v>0</v>
      </c>
      <c r="C74" s="5" t="n">
        <v>0</v>
      </c>
      <c r="D74" s="5" t="n">
        <v>0</v>
      </c>
      <c r="E74" s="5" t="n">
        <v>0</v>
      </c>
    </row>
    <row r="75" spans="1:5">
      <c r="A75" s="4" t="s">
        <v>459</v>
      </c>
    </row>
    <row r="76" spans="1:5">
      <c r="A76" s="3" t="s">
        <v>437</v>
      </c>
    </row>
    <row r="77" spans="1:5">
      <c r="A77" s="4" t="s">
        <v>81</v>
      </c>
      <c r="B77" s="5" t="n">
        <v>0</v>
      </c>
      <c r="C77" s="5" t="n">
        <v>0</v>
      </c>
      <c r="D77" s="5" t="n">
        <v>0</v>
      </c>
      <c r="E77" s="5" t="n">
        <v>0</v>
      </c>
    </row>
    <row r="78" spans="1:5">
      <c r="A78" s="4" t="s">
        <v>460</v>
      </c>
    </row>
    <row r="79" spans="1:5">
      <c r="A79" s="3" t="s">
        <v>437</v>
      </c>
    </row>
    <row r="80" spans="1:5">
      <c r="A80" s="4" t="s">
        <v>81</v>
      </c>
      <c r="B80" s="8" t="n">
        <v>329.5</v>
      </c>
      <c r="C80" s="5" t="n">
        <v>315</v>
      </c>
      <c r="D80" s="8" t="n">
        <v>657.1</v>
      </c>
      <c r="E80" s="5" t="n">
        <v>607</v>
      </c>
    </row>
    <row r="81" spans="1:5">
      <c r="A81" s="4" t="s">
        <v>461</v>
      </c>
    </row>
    <row r="82" spans="1:5">
      <c r="A82" s="3" t="s">
        <v>437</v>
      </c>
    </row>
    <row r="83" spans="1:5">
      <c r="A83" s="4" t="s">
        <v>81</v>
      </c>
      <c r="B83" s="5" t="n">
        <v>0</v>
      </c>
      <c r="C83" s="5" t="n">
        <v>0</v>
      </c>
      <c r="D83" s="5" t="n">
        <v>0</v>
      </c>
      <c r="E83" s="5" t="n">
        <v>0</v>
      </c>
    </row>
    <row r="84" spans="1:5">
      <c r="A84" s="4" t="s">
        <v>462</v>
      </c>
    </row>
    <row r="85" spans="1:5">
      <c r="A85" s="3" t="s">
        <v>437</v>
      </c>
    </row>
    <row r="86" spans="1:5">
      <c r="A86" s="4" t="s">
        <v>81</v>
      </c>
      <c r="B86" s="8" t="n">
        <v>329.5</v>
      </c>
      <c r="C86" s="5" t="n">
        <v>315</v>
      </c>
      <c r="D86" s="8" t="n">
        <v>657.1</v>
      </c>
      <c r="E86" s="5" t="n">
        <v>607</v>
      </c>
    </row>
    <row r="87" spans="1:5">
      <c r="A87" s="4" t="s">
        <v>463</v>
      </c>
    </row>
    <row r="88" spans="1:5">
      <c r="A88" s="3" t="s">
        <v>437</v>
      </c>
    </row>
    <row r="89" spans="1:5">
      <c r="A89" s="4" t="s">
        <v>81</v>
      </c>
      <c r="B89" s="5" t="n">
        <v>0</v>
      </c>
      <c r="C89" s="5" t="n">
        <v>0</v>
      </c>
      <c r="D89" s="5" t="n">
        <v>0</v>
      </c>
      <c r="E89" s="5" t="n">
        <v>0</v>
      </c>
    </row>
    <row r="90" spans="1:5">
      <c r="A90" s="4" t="s">
        <v>464</v>
      </c>
    </row>
    <row r="91" spans="1:5">
      <c r="A91" s="3" t="s">
        <v>437</v>
      </c>
    </row>
    <row r="92" spans="1:5">
      <c r="A92" s="4" t="s">
        <v>81</v>
      </c>
      <c r="B92" s="5" t="n">
        <v>0</v>
      </c>
      <c r="C92" s="5" t="n">
        <v>0</v>
      </c>
      <c r="D92" s="5" t="n">
        <v>0</v>
      </c>
      <c r="E92" s="5" t="n">
        <v>0</v>
      </c>
    </row>
    <row r="93" spans="1:5">
      <c r="A93" s="4" t="s">
        <v>465</v>
      </c>
    </row>
    <row r="94" spans="1:5">
      <c r="A94" s="3" t="s">
        <v>437</v>
      </c>
    </row>
    <row r="95" spans="1:5">
      <c r="A95" s="4" t="s">
        <v>81</v>
      </c>
      <c r="B95" s="8" t="n">
        <v>493.5</v>
      </c>
      <c r="C95" s="8" t="n">
        <v>523.4</v>
      </c>
      <c r="D95" s="5" t="n">
        <v>912</v>
      </c>
      <c r="E95" s="8" t="n">
        <v>898.1</v>
      </c>
    </row>
    <row r="96" spans="1:5">
      <c r="A96" s="4" t="s">
        <v>466</v>
      </c>
    </row>
    <row r="97" spans="1:5">
      <c r="A97" s="3" t="s">
        <v>437</v>
      </c>
    </row>
    <row r="98" spans="1:5">
      <c r="A98" s="4" t="s">
        <v>81</v>
      </c>
      <c r="B98" s="5" t="n">
        <v>0</v>
      </c>
      <c r="C98" s="5" t="n">
        <v>0</v>
      </c>
      <c r="D98" s="5" t="n">
        <v>0</v>
      </c>
      <c r="E98" s="5" t="n">
        <v>0</v>
      </c>
    </row>
    <row r="99" spans="1:5">
      <c r="A99" s="4" t="s">
        <v>467</v>
      </c>
    </row>
    <row r="100" spans="1:5">
      <c r="A100" s="3" t="s">
        <v>437</v>
      </c>
    </row>
    <row r="101" spans="1:5">
      <c r="A101" s="4" t="s">
        <v>81</v>
      </c>
      <c r="B101" s="5" t="n">
        <v>0</v>
      </c>
      <c r="C101" s="5" t="n">
        <v>0</v>
      </c>
      <c r="D101" s="5" t="n">
        <v>0</v>
      </c>
      <c r="E101" s="5" t="n">
        <v>0</v>
      </c>
    </row>
    <row r="102" spans="1:5">
      <c r="A102" s="4" t="s">
        <v>468</v>
      </c>
    </row>
    <row r="103" spans="1:5">
      <c r="A103" s="3" t="s">
        <v>437</v>
      </c>
    </row>
    <row r="104" spans="1:5">
      <c r="A104" s="4" t="s">
        <v>81</v>
      </c>
      <c r="B104" s="8" t="n">
        <v>493.5</v>
      </c>
      <c r="C104" s="8" t="n">
        <v>523.4</v>
      </c>
      <c r="D104" s="5" t="n">
        <v>912</v>
      </c>
      <c r="E104" s="8" t="n">
        <v>898.1</v>
      </c>
    </row>
    <row r="105" spans="1:5">
      <c r="A105" s="4" t="s">
        <v>469</v>
      </c>
    </row>
    <row r="106" spans="1:5">
      <c r="A106" s="3" t="s">
        <v>437</v>
      </c>
    </row>
    <row r="107" spans="1:5">
      <c r="A107" s="4" t="s">
        <v>81</v>
      </c>
      <c r="B107" s="5" t="n">
        <v>0</v>
      </c>
      <c r="C107" s="5" t="n">
        <v>0</v>
      </c>
      <c r="D107" s="5" t="n">
        <v>0</v>
      </c>
      <c r="E107" s="5" t="n">
        <v>0</v>
      </c>
    </row>
    <row r="108" spans="1:5">
      <c r="A108" s="4" t="s">
        <v>470</v>
      </c>
    </row>
    <row r="109" spans="1:5">
      <c r="A109" s="3" t="s">
        <v>437</v>
      </c>
    </row>
    <row r="110" spans="1:5">
      <c r="A110" s="4" t="s">
        <v>81</v>
      </c>
      <c r="B110" s="8" t="n">
        <v>712.1</v>
      </c>
      <c r="C110" s="8" t="n">
        <v>704.9</v>
      </c>
      <c r="D110" s="8" t="n">
        <v>1109.3</v>
      </c>
      <c r="E110" s="8" t="n">
        <v>1098.1</v>
      </c>
    </row>
    <row r="111" spans="1:5">
      <c r="A111" s="4" t="s">
        <v>471</v>
      </c>
    </row>
    <row r="112" spans="1:5">
      <c r="A112" s="3" t="s">
        <v>437</v>
      </c>
    </row>
    <row r="113" spans="1:5">
      <c r="A113" s="4" t="s">
        <v>81</v>
      </c>
      <c r="B113" s="5" t="n">
        <v>0</v>
      </c>
      <c r="C113" s="5" t="n">
        <v>0</v>
      </c>
      <c r="D113" s="5" t="n">
        <v>0</v>
      </c>
      <c r="E113" s="5" t="n">
        <v>0</v>
      </c>
    </row>
    <row r="114" spans="1:5">
      <c r="A114" s="4" t="s">
        <v>472</v>
      </c>
    </row>
    <row r="115" spans="1:5">
      <c r="A115" s="3" t="s">
        <v>437</v>
      </c>
    </row>
    <row r="116" spans="1:5">
      <c r="A116" s="4" t="s">
        <v>81</v>
      </c>
      <c r="B116" s="5" t="n">
        <v>0</v>
      </c>
      <c r="C116" s="5" t="n">
        <v>0</v>
      </c>
      <c r="D116" s="5" t="n">
        <v>0</v>
      </c>
      <c r="E116" s="5" t="n">
        <v>0</v>
      </c>
    </row>
    <row r="117" spans="1:5">
      <c r="A117" s="4" t="s">
        <v>473</v>
      </c>
    </row>
    <row r="118" spans="1:5">
      <c r="A118" s="3" t="s">
        <v>437</v>
      </c>
    </row>
    <row r="119" spans="1:5">
      <c r="A119" s="4" t="s">
        <v>81</v>
      </c>
      <c r="B119" s="8" t="n">
        <v>712.1</v>
      </c>
      <c r="C119" s="8" t="n">
        <v>704.9</v>
      </c>
      <c r="D119" s="8" t="n">
        <v>1109.3</v>
      </c>
      <c r="E119" s="8" t="n">
        <v>1098.1</v>
      </c>
    </row>
    <row r="120" spans="1:5">
      <c r="A120" s="4" t="s">
        <v>474</v>
      </c>
    </row>
    <row r="121" spans="1:5">
      <c r="A121" s="3" t="s">
        <v>437</v>
      </c>
    </row>
    <row r="122" spans="1:5">
      <c r="A122" s="4" t="s">
        <v>81</v>
      </c>
      <c r="B122" s="5" t="n">
        <v>0</v>
      </c>
      <c r="C122" s="5" t="n">
        <v>0</v>
      </c>
      <c r="D122" s="5" t="n">
        <v>0</v>
      </c>
      <c r="E122" s="5" t="n">
        <v>0</v>
      </c>
    </row>
    <row r="123" spans="1:5">
      <c r="A123" s="4" t="s">
        <v>475</v>
      </c>
    </row>
    <row r="124" spans="1:5">
      <c r="A124" s="3" t="s">
        <v>437</v>
      </c>
    </row>
    <row r="125" spans="1:5">
      <c r="A125" s="4" t="s">
        <v>81</v>
      </c>
      <c r="B125" s="8" t="n">
        <v>429.8</v>
      </c>
      <c r="C125" s="8" t="n">
        <v>404.5</v>
      </c>
      <c r="D125" s="8" t="n">
        <v>844.1</v>
      </c>
      <c r="E125" s="8" t="n">
        <v>790.3</v>
      </c>
    </row>
    <row r="126" spans="1:5">
      <c r="A126" s="4" t="s">
        <v>476</v>
      </c>
    </row>
    <row r="127" spans="1:5">
      <c r="A127" s="3" t="s">
        <v>437</v>
      </c>
    </row>
    <row r="128" spans="1:5">
      <c r="A128" s="4" t="s">
        <v>81</v>
      </c>
      <c r="B128" s="5" t="n">
        <v>0</v>
      </c>
      <c r="C128" s="5" t="n">
        <v>0</v>
      </c>
      <c r="D128" s="5" t="n">
        <v>0</v>
      </c>
      <c r="E128" s="5" t="n">
        <v>0</v>
      </c>
    </row>
    <row r="129" spans="1:5">
      <c r="A129" s="4" t="s">
        <v>477</v>
      </c>
    </row>
    <row r="130" spans="1:5">
      <c r="A130" s="3" t="s">
        <v>437</v>
      </c>
    </row>
    <row r="131" spans="1:5">
      <c r="A131" s="4" t="s">
        <v>81</v>
      </c>
      <c r="B131" s="5" t="n">
        <v>0</v>
      </c>
      <c r="C131" s="5" t="n">
        <v>0</v>
      </c>
      <c r="D131" s="5" t="n">
        <v>0</v>
      </c>
      <c r="E131" s="5" t="n">
        <v>0</v>
      </c>
    </row>
    <row r="132" spans="1:5">
      <c r="A132" s="4" t="s">
        <v>478</v>
      </c>
    </row>
    <row r="133" spans="1:5">
      <c r="A133" s="3" t="s">
        <v>437</v>
      </c>
    </row>
    <row r="134" spans="1:5">
      <c r="A134" s="4" t="s">
        <v>81</v>
      </c>
      <c r="B134" s="8" t="n">
        <v>429.8</v>
      </c>
      <c r="C134" s="8" t="n">
        <v>404.5</v>
      </c>
      <c r="D134" s="8" t="n">
        <v>844.1</v>
      </c>
      <c r="E134" s="8" t="n">
        <v>790.3</v>
      </c>
    </row>
    <row r="135" spans="1:5">
      <c r="A135" s="4" t="s">
        <v>479</v>
      </c>
    </row>
    <row r="136" spans="1:5">
      <c r="A136" s="3" t="s">
        <v>437</v>
      </c>
    </row>
    <row r="137" spans="1:5">
      <c r="A137" s="4" t="s">
        <v>81</v>
      </c>
      <c r="B137" s="5" t="n">
        <v>0</v>
      </c>
      <c r="C137" s="5" t="n">
        <v>0</v>
      </c>
      <c r="D137" s="5" t="n">
        <v>0</v>
      </c>
      <c r="E137" s="5" t="n">
        <v>0</v>
      </c>
    </row>
    <row r="138" spans="1:5">
      <c r="A138" s="4" t="s">
        <v>47</v>
      </c>
    </row>
    <row r="139" spans="1:5">
      <c r="A139" s="3" t="s">
        <v>437</v>
      </c>
    </row>
    <row r="140" spans="1:5">
      <c r="A140" s="4" t="s">
        <v>81</v>
      </c>
      <c r="B140" s="8" t="n">
        <v>487.4</v>
      </c>
      <c r="C140" s="8" t="n">
        <v>363.8</v>
      </c>
      <c r="D140" s="8" t="n">
        <v>970.4</v>
      </c>
      <c r="E140" s="8" t="n">
        <v>733.4</v>
      </c>
    </row>
    <row r="141" spans="1:5">
      <c r="A141" s="4" t="s">
        <v>480</v>
      </c>
    </row>
    <row r="142" spans="1:5">
      <c r="A142" s="3" t="s">
        <v>437</v>
      </c>
    </row>
    <row r="143" spans="1:5">
      <c r="A143" s="4" t="s">
        <v>81</v>
      </c>
      <c r="B143" s="5" t="n">
        <v>0</v>
      </c>
      <c r="C143" s="5" t="n">
        <v>0</v>
      </c>
      <c r="D143" s="5" t="n">
        <v>0</v>
      </c>
      <c r="E143" s="5" t="n">
        <v>0</v>
      </c>
    </row>
    <row r="144" spans="1:5">
      <c r="A144" s="4" t="s">
        <v>481</v>
      </c>
    </row>
    <row r="145" spans="1:5">
      <c r="A145" s="3" t="s">
        <v>437</v>
      </c>
    </row>
    <row r="146" spans="1:5">
      <c r="A146" s="4" t="s">
        <v>81</v>
      </c>
      <c r="B146" s="5" t="n">
        <v>0</v>
      </c>
      <c r="C146" s="5" t="n">
        <v>0</v>
      </c>
      <c r="D146" s="5" t="n">
        <v>0</v>
      </c>
      <c r="E146" s="5" t="n">
        <v>0</v>
      </c>
    </row>
    <row r="147" spans="1:5">
      <c r="A147" s="4" t="s">
        <v>482</v>
      </c>
    </row>
    <row r="148" spans="1:5">
      <c r="A148" s="3" t="s">
        <v>437</v>
      </c>
    </row>
    <row r="149" spans="1:5">
      <c r="A149" s="4" t="s">
        <v>81</v>
      </c>
      <c r="B149" s="5" t="n">
        <v>0</v>
      </c>
      <c r="C149" s="5" t="n">
        <v>0</v>
      </c>
      <c r="D149" s="5" t="n">
        <v>0</v>
      </c>
      <c r="E149" s="5" t="n">
        <v>0</v>
      </c>
    </row>
    <row r="150" spans="1:5">
      <c r="A150" s="4" t="s">
        <v>483</v>
      </c>
    </row>
    <row r="151" spans="1:5">
      <c r="A151" s="3" t="s">
        <v>437</v>
      </c>
    </row>
    <row r="152" spans="1:5">
      <c r="A152" s="4" t="s">
        <v>81</v>
      </c>
      <c r="B152" s="8" t="n">
        <v>487.4</v>
      </c>
      <c r="C152" s="8" t="n">
        <v>363.8</v>
      </c>
      <c r="D152" s="8" t="n">
        <v>970.4</v>
      </c>
      <c r="E152" s="8" t="n">
        <v>733.4</v>
      </c>
    </row>
    <row r="153" spans="1:5">
      <c r="A153" s="4" t="s">
        <v>484</v>
      </c>
    </row>
    <row r="154" spans="1:5">
      <c r="A154" s="3" t="s">
        <v>437</v>
      </c>
    </row>
    <row r="155" spans="1:5">
      <c r="A155" s="4" t="s">
        <v>81</v>
      </c>
      <c r="B155" s="7" t="n">
        <v>1068.3</v>
      </c>
      <c r="C155" s="7" t="n">
        <v>912.8</v>
      </c>
      <c r="D155" s="10" t="n">
        <v>1927</v>
      </c>
      <c r="E155" s="7" t="n">
        <v>1647.1</v>
      </c>
    </row>
    <row r="156" spans="1:5">
      <c r="A156" s="4" t="s">
        <v>438</v>
      </c>
      <c r="B156" s="4" t="s">
        <v>485</v>
      </c>
      <c r="C156" s="4" t="s">
        <v>486</v>
      </c>
      <c r="D156" s="4" t="s">
        <v>397</v>
      </c>
      <c r="E156" s="4" t="s">
        <v>487</v>
      </c>
    </row>
    <row r="157" spans="1:5">
      <c r="A157" s="4" t="s">
        <v>488</v>
      </c>
    </row>
    <row r="158" spans="1:5">
      <c r="A158" s="3" t="s">
        <v>437</v>
      </c>
    </row>
    <row r="159" spans="1:5">
      <c r="A159" s="4" t="s">
        <v>81</v>
      </c>
      <c r="B159" s="7" t="n">
        <v>498.6</v>
      </c>
      <c r="C159" s="7" t="n">
        <v>540.3</v>
      </c>
      <c r="D159" s="7" t="n">
        <v>981.5</v>
      </c>
      <c r="E159" s="7" t="n">
        <v>999.2</v>
      </c>
    </row>
    <row r="160" spans="1:5">
      <c r="A160" s="4" t="s">
        <v>438</v>
      </c>
      <c r="B160" s="4" t="s">
        <v>489</v>
      </c>
      <c r="C160" s="4" t="s">
        <v>490</v>
      </c>
      <c r="D160" s="4" t="s">
        <v>491</v>
      </c>
      <c r="E160" s="4" t="s">
        <v>492</v>
      </c>
    </row>
    <row r="161" spans="1:5">
      <c r="A161" s="4" t="s">
        <v>493</v>
      </c>
    </row>
    <row r="162" spans="1:5">
      <c r="A162" s="3" t="s">
        <v>437</v>
      </c>
    </row>
    <row r="163" spans="1:5">
      <c r="A163" s="4" t="s">
        <v>81</v>
      </c>
      <c r="B163" s="7" t="n">
        <v>345.3</v>
      </c>
      <c r="C163" s="7" t="n">
        <v>308.6</v>
      </c>
      <c r="D163" s="7" t="n">
        <v>648.8</v>
      </c>
      <c r="E163" s="7" t="n">
        <v>571.5</v>
      </c>
    </row>
    <row r="164" spans="1:5">
      <c r="A164" s="4" t="s">
        <v>438</v>
      </c>
      <c r="B164" s="4" t="s">
        <v>494</v>
      </c>
      <c r="C164" s="4" t="s">
        <v>495</v>
      </c>
      <c r="D164" s="4" t="s">
        <v>496</v>
      </c>
      <c r="E164" s="4" t="s">
        <v>497</v>
      </c>
    </row>
    <row r="165" spans="1:5">
      <c r="A165" s="4" t="s">
        <v>498</v>
      </c>
    </row>
    <row r="166" spans="1:5">
      <c r="A166" s="3" t="s">
        <v>437</v>
      </c>
    </row>
    <row r="167" spans="1:5">
      <c r="A167" s="4" t="s">
        <v>81</v>
      </c>
      <c r="B167" s="7" t="n">
        <v>325.8</v>
      </c>
      <c r="C167" s="7" t="n">
        <v>289.5</v>
      </c>
      <c r="D167" s="10" t="n">
        <v>585</v>
      </c>
      <c r="E167" s="10" t="n">
        <v>525</v>
      </c>
    </row>
    <row r="168" spans="1:5">
      <c r="A168" s="4" t="s">
        <v>438</v>
      </c>
      <c r="B168" s="4" t="s">
        <v>499</v>
      </c>
      <c r="C168" s="4" t="s">
        <v>500</v>
      </c>
      <c r="D168" s="4" t="s">
        <v>501</v>
      </c>
      <c r="E168" s="4" t="s">
        <v>502</v>
      </c>
    </row>
    <row r="169" spans="1:5">
      <c r="A169" s="4" t="s">
        <v>503</v>
      </c>
    </row>
    <row r="170" spans="1:5">
      <c r="A170" s="3" t="s">
        <v>437</v>
      </c>
    </row>
    <row r="171" spans="1:5">
      <c r="A171" s="4" t="s">
        <v>81</v>
      </c>
      <c r="B171" s="7" t="n">
        <v>264.5</v>
      </c>
      <c r="C171" s="7" t="n">
        <v>291.3</v>
      </c>
      <c r="D171" s="7" t="n">
        <v>520.5</v>
      </c>
      <c r="E171" s="7" t="n">
        <v>525.7</v>
      </c>
    </row>
    <row r="172" spans="1:5">
      <c r="A172" s="4" t="s">
        <v>438</v>
      </c>
      <c r="B172" s="4" t="s">
        <v>504</v>
      </c>
      <c r="C172" s="4" t="s">
        <v>501</v>
      </c>
      <c r="D172" s="4" t="s">
        <v>505</v>
      </c>
      <c r="E172" s="4" t="s">
        <v>500</v>
      </c>
    </row>
    <row r="173" spans="1:5">
      <c r="A173" s="4" t="s">
        <v>506</v>
      </c>
    </row>
    <row r="174" spans="1:5">
      <c r="A174" s="3" t="s">
        <v>437</v>
      </c>
    </row>
    <row r="175" spans="1:5">
      <c r="A175" s="4" t="s">
        <v>81</v>
      </c>
      <c r="B175" s="7" t="n">
        <v>879.7</v>
      </c>
      <c r="C175" s="7" t="n">
        <v>778.1</v>
      </c>
      <c r="D175" s="7" t="n">
        <v>1631.5</v>
      </c>
      <c r="E175" s="7" t="n">
        <v>1492.2</v>
      </c>
    </row>
    <row r="176" spans="1:5">
      <c r="A176" s="4" t="s">
        <v>438</v>
      </c>
      <c r="B176" s="4" t="s">
        <v>507</v>
      </c>
      <c r="C176" s="4" t="s">
        <v>508</v>
      </c>
      <c r="D176" s="4" t="s">
        <v>509</v>
      </c>
      <c r="E176" s="4" t="s">
        <v>510</v>
      </c>
    </row>
    <row r="177" spans="1:5">
      <c r="A177" s="4" t="s">
        <v>511</v>
      </c>
    </row>
    <row r="178" spans="1:5">
      <c r="A178" s="3" t="s">
        <v>437</v>
      </c>
    </row>
    <row r="179" spans="1:5">
      <c r="A179" s="4" t="s">
        <v>81</v>
      </c>
      <c r="B179" s="7" t="n">
        <v>3382.2</v>
      </c>
      <c r="C179" s="7" t="n">
        <v>3120.6</v>
      </c>
      <c r="D179" s="7" t="n">
        <v>6294.3</v>
      </c>
      <c r="E179" s="7" t="n">
        <v>5760.7</v>
      </c>
    </row>
    <row r="180" spans="1:5">
      <c r="A180" s="4" t="s">
        <v>438</v>
      </c>
      <c r="B180" s="4" t="s">
        <v>512</v>
      </c>
      <c r="C180" s="4" t="s">
        <v>513</v>
      </c>
      <c r="D180" s="4" t="s">
        <v>512</v>
      </c>
      <c r="E180" s="4" t="s">
        <v>514</v>
      </c>
    </row>
    <row r="181" spans="1:5">
      <c r="A181" s="4" t="s">
        <v>515</v>
      </c>
    </row>
    <row r="182" spans="1:5">
      <c r="A182" s="3" t="s">
        <v>437</v>
      </c>
    </row>
    <row r="183" spans="1:5">
      <c r="A183" s="4" t="s">
        <v>81</v>
      </c>
      <c r="B183" s="7" t="n">
        <v>1380.8</v>
      </c>
      <c r="C183" s="7" t="n">
        <v>1238.5</v>
      </c>
      <c r="D183" s="7" t="n">
        <v>2632.4</v>
      </c>
      <c r="E183" s="7" t="n">
        <v>2385.9</v>
      </c>
    </row>
    <row r="184" spans="1:5">
      <c r="A184" s="4" t="s">
        <v>516</v>
      </c>
    </row>
    <row r="185" spans="1:5">
      <c r="A185" s="3" t="s">
        <v>437</v>
      </c>
    </row>
    <row r="186" spans="1:5">
      <c r="A186" s="4" t="s">
        <v>81</v>
      </c>
      <c r="B186" s="8" t="n">
        <v>273.9</v>
      </c>
      <c r="C186" s="5" t="n">
        <v>261</v>
      </c>
      <c r="D186" s="8" t="n">
        <v>546.7</v>
      </c>
      <c r="E186" s="8" t="n">
        <v>501.7</v>
      </c>
    </row>
    <row r="187" spans="1:5">
      <c r="A187" s="4" t="s">
        <v>517</v>
      </c>
    </row>
    <row r="188" spans="1:5">
      <c r="A188" s="3" t="s">
        <v>437</v>
      </c>
    </row>
    <row r="189" spans="1:5">
      <c r="A189" s="4" t="s">
        <v>81</v>
      </c>
      <c r="B189" s="8" t="n">
        <v>1337.8</v>
      </c>
      <c r="C189" s="8" t="n">
        <v>1329.7</v>
      </c>
      <c r="D189" s="5" t="n">
        <v>2346</v>
      </c>
      <c r="E189" s="8" t="n">
        <v>2288.3</v>
      </c>
    </row>
    <row r="190" spans="1:5">
      <c r="A190" s="4" t="s">
        <v>518</v>
      </c>
    </row>
    <row r="191" spans="1:5">
      <c r="A191" s="3" t="s">
        <v>437</v>
      </c>
    </row>
    <row r="192" spans="1:5">
      <c r="A192" s="4" t="s">
        <v>81</v>
      </c>
      <c r="B192" s="8" t="n">
        <v>389.7</v>
      </c>
      <c r="C192" s="8" t="n">
        <v>291.4</v>
      </c>
      <c r="D192" s="8" t="n">
        <v>769.2</v>
      </c>
      <c r="E192" s="8" t="n">
        <v>584.8</v>
      </c>
    </row>
    <row r="193" spans="1:5">
      <c r="A193" s="4" t="s">
        <v>519</v>
      </c>
    </row>
    <row r="194" spans="1:5">
      <c r="A194" s="3" t="s">
        <v>437</v>
      </c>
    </row>
    <row r="195" spans="1:5">
      <c r="A195" s="4" t="s">
        <v>81</v>
      </c>
      <c r="B195" s="7" t="n">
        <v>605.7</v>
      </c>
      <c r="C195" s="7" t="n">
        <v>589.7</v>
      </c>
      <c r="D195" s="7" t="n">
        <v>1110.8</v>
      </c>
      <c r="E195" s="7" t="n">
        <v>1036.6</v>
      </c>
    </row>
    <row r="196" spans="1:5">
      <c r="A196" s="4" t="s">
        <v>438</v>
      </c>
      <c r="B196" s="4" t="s">
        <v>520</v>
      </c>
      <c r="C196" s="4" t="s">
        <v>521</v>
      </c>
      <c r="D196" s="4" t="s">
        <v>522</v>
      </c>
      <c r="E196" s="4" t="s">
        <v>520</v>
      </c>
    </row>
    <row r="197" spans="1:5">
      <c r="A197" s="4" t="s">
        <v>523</v>
      </c>
    </row>
    <row r="198" spans="1:5">
      <c r="A198" s="3" t="s">
        <v>437</v>
      </c>
    </row>
    <row r="199" spans="1:5">
      <c r="A199" s="4" t="s">
        <v>81</v>
      </c>
      <c r="B199" s="7" t="n">
        <v>254.2</v>
      </c>
      <c r="C199" s="7" t="n">
        <v>243.5</v>
      </c>
      <c r="D199" s="7" t="n">
        <v>473.8</v>
      </c>
      <c r="E199" s="7" t="n">
        <v>444.5</v>
      </c>
    </row>
    <row r="200" spans="1:5">
      <c r="A200" s="4" t="s">
        <v>524</v>
      </c>
    </row>
    <row r="201" spans="1:5">
      <c r="A201" s="3" t="s">
        <v>437</v>
      </c>
    </row>
    <row r="202" spans="1:5">
      <c r="A202" s="4" t="s">
        <v>81</v>
      </c>
      <c r="B202" s="8" t="n">
        <v>42.6</v>
      </c>
      <c r="C202" s="8" t="n">
        <v>42.5</v>
      </c>
      <c r="D202" s="8" t="n">
        <v>85.7</v>
      </c>
      <c r="E202" s="8" t="n">
        <v>82.5</v>
      </c>
    </row>
    <row r="203" spans="1:5">
      <c r="A203" s="4" t="s">
        <v>525</v>
      </c>
    </row>
    <row r="204" spans="1:5">
      <c r="A204" s="3" t="s">
        <v>437</v>
      </c>
    </row>
    <row r="205" spans="1:5">
      <c r="A205" s="4" t="s">
        <v>81</v>
      </c>
      <c r="B205" s="8" t="n">
        <v>255.8</v>
      </c>
      <c r="C205" s="8" t="n">
        <v>263.9</v>
      </c>
      <c r="D205" s="8" t="n">
        <v>438.9</v>
      </c>
      <c r="E205" s="8" t="n">
        <v>426.7</v>
      </c>
    </row>
    <row r="206" spans="1:5">
      <c r="A206" s="4" t="s">
        <v>526</v>
      </c>
    </row>
    <row r="207" spans="1:5">
      <c r="A207" s="3" t="s">
        <v>437</v>
      </c>
    </row>
    <row r="208" spans="1:5">
      <c r="A208" s="4" t="s">
        <v>81</v>
      </c>
      <c r="B208" s="8" t="n">
        <v>53.1</v>
      </c>
      <c r="C208" s="8" t="n">
        <v>39.8</v>
      </c>
      <c r="D208" s="8" t="n">
        <v>112.4</v>
      </c>
      <c r="E208" s="8" t="n">
        <v>82.90000000000001</v>
      </c>
    </row>
    <row r="209" spans="1:5">
      <c r="A209" s="4" t="s">
        <v>527</v>
      </c>
    </row>
    <row r="210" spans="1:5">
      <c r="A210" s="3" t="s">
        <v>437</v>
      </c>
    </row>
    <row r="211" spans="1:5">
      <c r="A211" s="4" t="s">
        <v>81</v>
      </c>
      <c r="B211" s="7" t="n">
        <v>168.8</v>
      </c>
      <c r="C211" s="7" t="n">
        <v>152.8</v>
      </c>
      <c r="D211" s="10" t="n">
        <v>330</v>
      </c>
      <c r="E211" s="7" t="n">
        <v>294.2</v>
      </c>
    </row>
    <row r="212" spans="1:5">
      <c r="A212" s="4" t="s">
        <v>438</v>
      </c>
      <c r="B212" s="4" t="s">
        <v>528</v>
      </c>
      <c r="C212" s="4" t="s">
        <v>324</v>
      </c>
      <c r="D212" s="4" t="s">
        <v>529</v>
      </c>
      <c r="E212" s="4" t="s">
        <v>530</v>
      </c>
    </row>
    <row r="213" spans="1:5">
      <c r="A213" s="4" t="s">
        <v>531</v>
      </c>
    </row>
    <row r="214" spans="1:5">
      <c r="A214" s="3" t="s">
        <v>437</v>
      </c>
    </row>
    <row r="215" spans="1:5">
      <c r="A215" s="4" t="s">
        <v>81</v>
      </c>
      <c r="B215" s="7" t="n">
        <v>81.3</v>
      </c>
      <c r="C215" s="7" t="n">
        <v>81.3</v>
      </c>
      <c r="D215" s="7" t="n">
        <v>159.4</v>
      </c>
      <c r="E215" s="7" t="n">
        <v>157.1</v>
      </c>
    </row>
    <row r="216" spans="1:5">
      <c r="A216" s="4" t="s">
        <v>532</v>
      </c>
    </row>
    <row r="217" spans="1:5">
      <c r="A217" s="3" t="s">
        <v>437</v>
      </c>
    </row>
    <row r="218" spans="1:5">
      <c r="A218" s="4" t="s">
        <v>81</v>
      </c>
      <c r="B218" s="8" t="n">
        <v>7.7</v>
      </c>
      <c r="C218" s="8" t="n">
        <v>6.2</v>
      </c>
      <c r="D218" s="5" t="n">
        <v>14</v>
      </c>
      <c r="E218" s="8" t="n">
        <v>12.5</v>
      </c>
    </row>
    <row r="219" spans="1:5">
      <c r="A219" s="4" t="s">
        <v>533</v>
      </c>
    </row>
    <row r="220" spans="1:5">
      <c r="A220" s="3" t="s">
        <v>437</v>
      </c>
    </row>
    <row r="221" spans="1:5">
      <c r="A221" s="4" t="s">
        <v>81</v>
      </c>
      <c r="B221" s="8" t="n">
        <v>37.6</v>
      </c>
      <c r="C221" s="8" t="n">
        <v>34.7</v>
      </c>
      <c r="D221" s="8" t="n">
        <v>72.2</v>
      </c>
      <c r="E221" s="8" t="n">
        <v>62.7</v>
      </c>
    </row>
    <row r="222" spans="1:5">
      <c r="A222" s="4" t="s">
        <v>534</v>
      </c>
    </row>
    <row r="223" spans="1:5">
      <c r="A223" s="3" t="s">
        <v>437</v>
      </c>
    </row>
    <row r="224" spans="1:5">
      <c r="A224" s="4" t="s">
        <v>81</v>
      </c>
      <c r="B224" s="8" t="n">
        <v>42.2</v>
      </c>
      <c r="C224" s="8" t="n">
        <v>30.6</v>
      </c>
      <c r="D224" s="8" t="n">
        <v>84.40000000000001</v>
      </c>
      <c r="E224" s="8" t="n">
        <v>61.9</v>
      </c>
    </row>
    <row r="225" spans="1:5">
      <c r="A225" s="4" t="s">
        <v>47</v>
      </c>
    </row>
    <row r="226" spans="1:5">
      <c r="A226" s="3" t="s">
        <v>437</v>
      </c>
    </row>
    <row r="227" spans="1:5">
      <c r="A227" s="4" t="s">
        <v>81</v>
      </c>
      <c r="B227" s="7" t="n">
        <v>29.4</v>
      </c>
      <c r="C227" s="7" t="n">
        <v>28.6</v>
      </c>
      <c r="D227" s="7" t="n">
        <v>57.4</v>
      </c>
      <c r="E227" s="7" t="n">
        <v>56.1</v>
      </c>
    </row>
    <row r="228" spans="1:5">
      <c r="A228" s="4" t="s">
        <v>438</v>
      </c>
      <c r="B228" s="4" t="s">
        <v>535</v>
      </c>
      <c r="C228" s="4" t="s">
        <v>535</v>
      </c>
      <c r="D228" s="4" t="s">
        <v>535</v>
      </c>
      <c r="E228" s="4" t="s">
        <v>536</v>
      </c>
    </row>
    <row r="229" spans="1:5">
      <c r="A229" s="4" t="s">
        <v>480</v>
      </c>
    </row>
    <row r="230" spans="1:5">
      <c r="A230" s="3" t="s">
        <v>437</v>
      </c>
    </row>
    <row r="231" spans="1:5">
      <c r="A231" s="4" t="s">
        <v>81</v>
      </c>
      <c r="B231" s="7" t="n">
        <v>17.5</v>
      </c>
      <c r="C231" s="7" t="n">
        <v>16.8</v>
      </c>
      <c r="D231" s="10" t="n">
        <v>34</v>
      </c>
      <c r="E231" s="7" t="n">
        <v>33.2</v>
      </c>
    </row>
    <row r="232" spans="1:5">
      <c r="A232" s="4" t="s">
        <v>481</v>
      </c>
    </row>
    <row r="233" spans="1:5">
      <c r="A233" s="3" t="s">
        <v>437</v>
      </c>
    </row>
    <row r="234" spans="1:5">
      <c r="A234" s="4" t="s">
        <v>81</v>
      </c>
      <c r="B234" s="8" t="n">
        <v>5.3</v>
      </c>
      <c r="C234" s="8" t="n">
        <v>5.3</v>
      </c>
      <c r="D234" s="8" t="n">
        <v>10.7</v>
      </c>
      <c r="E234" s="8" t="n">
        <v>10.3</v>
      </c>
    </row>
    <row r="235" spans="1:5">
      <c r="A235" s="4" t="s">
        <v>482</v>
      </c>
    </row>
    <row r="236" spans="1:5">
      <c r="A236" s="3" t="s">
        <v>437</v>
      </c>
    </row>
    <row r="237" spans="1:5">
      <c r="A237" s="4" t="s">
        <v>81</v>
      </c>
      <c r="B237" s="8" t="n">
        <v>4.2</v>
      </c>
      <c r="C237" s="8" t="n">
        <v>4.5</v>
      </c>
      <c r="D237" s="8" t="n">
        <v>8.300000000000001</v>
      </c>
      <c r="E237" s="8" t="n">
        <v>8.800000000000001</v>
      </c>
    </row>
    <row r="238" spans="1:5">
      <c r="A238" s="4" t="s">
        <v>483</v>
      </c>
    </row>
    <row r="239" spans="1:5">
      <c r="A239" s="3" t="s">
        <v>437</v>
      </c>
    </row>
    <row r="240" spans="1:5">
      <c r="A240" s="4" t="s">
        <v>81</v>
      </c>
      <c r="B240" s="8" t="n">
        <v>2.4</v>
      </c>
      <c r="C240" s="5" t="n">
        <v>2</v>
      </c>
      <c r="D240" s="8" t="n">
        <v>4.4</v>
      </c>
      <c r="E240" s="8" t="n">
        <v>3.8</v>
      </c>
    </row>
    <row r="241" spans="1:5">
      <c r="A241" s="4" t="s">
        <v>537</v>
      </c>
    </row>
    <row r="242" spans="1:5">
      <c r="A242" s="3" t="s">
        <v>437</v>
      </c>
    </row>
    <row r="243" spans="1:5">
      <c r="A243" s="4" t="s">
        <v>81</v>
      </c>
      <c r="B243" s="8" t="n">
        <v>3704.3</v>
      </c>
      <c r="C243" s="8" t="n">
        <v>3533.4</v>
      </c>
      <c r="D243" s="8" t="n">
        <v>6835.5</v>
      </c>
      <c r="E243" s="8" t="n">
        <v>6424.8</v>
      </c>
    </row>
    <row r="244" spans="1:5">
      <c r="A244" s="4" t="s">
        <v>538</v>
      </c>
    </row>
    <row r="245" spans="1:5">
      <c r="A245" s="3" t="s">
        <v>437</v>
      </c>
    </row>
    <row r="246" spans="1:5">
      <c r="A246" s="4" t="s">
        <v>81</v>
      </c>
      <c r="B246" s="8" t="n">
        <v>1731.4</v>
      </c>
      <c r="C246" s="8" t="n">
        <v>1578.5</v>
      </c>
      <c r="D246" s="8" t="n">
        <v>3295.8</v>
      </c>
      <c r="E246" s="8" t="n">
        <v>3018.1</v>
      </c>
    </row>
    <row r="247" spans="1:5">
      <c r="A247" s="4" t="s">
        <v>539</v>
      </c>
    </row>
    <row r="248" spans="1:5">
      <c r="A248" s="3" t="s">
        <v>437</v>
      </c>
    </row>
    <row r="249" spans="1:5">
      <c r="A249" s="4" t="s">
        <v>81</v>
      </c>
      <c r="B249" s="8" t="n">
        <v>329.5</v>
      </c>
      <c r="C249" s="5" t="n">
        <v>315</v>
      </c>
      <c r="D249" s="8" t="n">
        <v>657.1</v>
      </c>
      <c r="E249" s="5" t="n">
        <v>607</v>
      </c>
    </row>
    <row r="250" spans="1:5">
      <c r="A250" s="4" t="s">
        <v>540</v>
      </c>
    </row>
    <row r="251" spans="1:5">
      <c r="A251" s="3" t="s">
        <v>437</v>
      </c>
    </row>
    <row r="252" spans="1:5">
      <c r="A252" s="4" t="s">
        <v>81</v>
      </c>
      <c r="B252" s="8" t="n">
        <v>1635.4</v>
      </c>
      <c r="C252" s="8" t="n">
        <v>1632.8</v>
      </c>
      <c r="D252" s="8" t="n">
        <v>2865.4</v>
      </c>
      <c r="E252" s="8" t="n">
        <v>2786.5</v>
      </c>
    </row>
    <row r="253" spans="1:5">
      <c r="A253" s="4" t="s">
        <v>541</v>
      </c>
    </row>
    <row r="254" spans="1:5">
      <c r="A254" s="3" t="s">
        <v>437</v>
      </c>
    </row>
    <row r="255" spans="1:5">
      <c r="A255" s="4" t="s">
        <v>81</v>
      </c>
      <c r="B255" s="5" t="n">
        <v>8</v>
      </c>
      <c r="C255" s="8" t="n">
        <v>7.1</v>
      </c>
      <c r="D255" s="8" t="n">
        <v>17.2</v>
      </c>
      <c r="E255" s="8" t="n">
        <v>13.2</v>
      </c>
    </row>
    <row r="256" spans="1:5">
      <c r="A256" s="4" t="s">
        <v>542</v>
      </c>
    </row>
    <row r="257" spans="1:5">
      <c r="A257" s="3" t="s">
        <v>437</v>
      </c>
    </row>
    <row r="258" spans="1:5">
      <c r="A258" s="4" t="s">
        <v>81</v>
      </c>
      <c r="B258" s="8" t="n">
        <v>481.8</v>
      </c>
      <c r="C258" s="8" t="n">
        <v>358.3</v>
      </c>
      <c r="D258" s="5" t="n">
        <v>957</v>
      </c>
      <c r="E258" s="8" t="n">
        <v>722.8</v>
      </c>
    </row>
    <row r="259" spans="1:5">
      <c r="A259" s="4" t="s">
        <v>543</v>
      </c>
    </row>
    <row r="260" spans="1:5">
      <c r="A260" s="3" t="s">
        <v>437</v>
      </c>
    </row>
    <row r="261" spans="1:5">
      <c r="A261" s="4" t="s">
        <v>81</v>
      </c>
      <c r="B261" s="8" t="n">
        <v>2.4</v>
      </c>
      <c r="C261" s="8" t="n">
        <v>1.6</v>
      </c>
      <c r="D261" s="8" t="n">
        <v>3.8</v>
      </c>
      <c r="E261" s="8" t="n">
        <v>2.6</v>
      </c>
    </row>
    <row r="262" spans="1:5">
      <c r="A262" s="4" t="s">
        <v>544</v>
      </c>
    </row>
    <row r="263" spans="1:5">
      <c r="A263" s="3" t="s">
        <v>437</v>
      </c>
    </row>
    <row r="264" spans="1:5">
      <c r="A264" s="4" t="s">
        <v>81</v>
      </c>
      <c r="B264" s="5" t="n">
        <v>0</v>
      </c>
      <c r="C264" s="5" t="n">
        <v>0</v>
      </c>
      <c r="D264" s="5" t="n">
        <v>0</v>
      </c>
      <c r="E264" s="5" t="n">
        <v>0</v>
      </c>
    </row>
    <row r="265" spans="1:5">
      <c r="A265" s="4" t="s">
        <v>545</v>
      </c>
    </row>
    <row r="266" spans="1:5">
      <c r="A266" s="3" t="s">
        <v>437</v>
      </c>
    </row>
    <row r="267" spans="1:5">
      <c r="A267" s="4" t="s">
        <v>81</v>
      </c>
      <c r="B267" s="5" t="n">
        <v>0</v>
      </c>
      <c r="C267" s="5" t="n">
        <v>0</v>
      </c>
      <c r="D267" s="5" t="n">
        <v>0</v>
      </c>
      <c r="E267" s="5" t="n">
        <v>0</v>
      </c>
    </row>
    <row r="268" spans="1:5">
      <c r="A268" s="4" t="s">
        <v>546</v>
      </c>
    </row>
    <row r="269" spans="1:5">
      <c r="A269" s="3" t="s">
        <v>437</v>
      </c>
    </row>
    <row r="270" spans="1:5">
      <c r="A270" s="4" t="s">
        <v>81</v>
      </c>
      <c r="B270" s="7" t="n">
        <v>479.4</v>
      </c>
      <c r="C270" s="7" t="n">
        <v>356.7</v>
      </c>
      <c r="D270" s="7" t="n">
        <v>953.2</v>
      </c>
      <c r="E270" s="7" t="n">
        <v>72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0</v>
      </c>
      <c r="C1" s="2" t="s">
        <v>78</v>
      </c>
      <c r="E1" s="2" t="s">
        <v>1</v>
      </c>
    </row>
    <row r="2" spans="1:6">
      <c r="C2" s="2" t="s">
        <v>2</v>
      </c>
      <c r="D2" s="2" t="s">
        <v>79</v>
      </c>
      <c r="E2" s="2" t="s">
        <v>2</v>
      </c>
      <c r="F2" s="2" t="s">
        <v>79</v>
      </c>
    </row>
    <row r="3" spans="1:6">
      <c r="A3" s="3" t="s">
        <v>101</v>
      </c>
    </row>
    <row r="4" spans="1:6">
      <c r="A4" s="4" t="s">
        <v>92</v>
      </c>
      <c r="C4" s="10" t="n">
        <v>173</v>
      </c>
      <c r="D4" s="7" t="n">
        <v>140.9</v>
      </c>
      <c r="E4" s="10" t="n">
        <v>300</v>
      </c>
      <c r="F4" s="10" t="n">
        <v>199</v>
      </c>
    </row>
    <row r="5" spans="1:6">
      <c r="A5" s="4" t="s">
        <v>102</v>
      </c>
      <c r="B5" s="4" t="s">
        <v>103</v>
      </c>
      <c r="C5" s="8" t="n">
        <v>-28.9</v>
      </c>
      <c r="D5" s="5" t="n">
        <v>19</v>
      </c>
      <c r="E5" s="8" t="n">
        <v>-14.7</v>
      </c>
      <c r="F5" s="8" t="n">
        <v>25.5</v>
      </c>
    </row>
    <row r="6" spans="1:6">
      <c r="A6" s="4" t="s">
        <v>104</v>
      </c>
      <c r="B6" s="4" t="s">
        <v>105</v>
      </c>
      <c r="C6" s="8" t="n">
        <v>2.3</v>
      </c>
      <c r="D6" s="8" t="n">
        <v>-1.2</v>
      </c>
      <c r="E6" s="8" t="n">
        <v>5.5</v>
      </c>
      <c r="F6" s="8" t="n">
        <v>-1.6</v>
      </c>
    </row>
    <row r="7" spans="1:6">
      <c r="A7" s="4" t="s">
        <v>106</v>
      </c>
      <c r="C7" s="8" t="n">
        <v>-26.6</v>
      </c>
      <c r="D7" s="8" t="n">
        <v>17.8</v>
      </c>
      <c r="E7" s="8" t="n">
        <v>-9.199999999999999</v>
      </c>
      <c r="F7" s="8" t="n">
        <v>23.9</v>
      </c>
    </row>
    <row r="8" spans="1:6">
      <c r="A8" s="4" t="s">
        <v>107</v>
      </c>
      <c r="C8" s="8" t="n">
        <v>146.4</v>
      </c>
      <c r="D8" s="8" t="n">
        <v>158.7</v>
      </c>
      <c r="E8" s="8" t="n">
        <v>290.8</v>
      </c>
      <c r="F8" s="8" t="n">
        <v>222.9</v>
      </c>
    </row>
    <row r="9" spans="1:6">
      <c r="A9" s="4" t="s">
        <v>108</v>
      </c>
      <c r="C9" s="8" t="n">
        <v>-0.1</v>
      </c>
      <c r="D9" s="8" t="n">
        <v>-0.1</v>
      </c>
      <c r="E9" s="8" t="n">
        <v>-0.2</v>
      </c>
      <c r="F9" s="8" t="n">
        <v>-0.1</v>
      </c>
    </row>
    <row r="10" spans="1:6">
      <c r="A10" s="4" t="s">
        <v>109</v>
      </c>
      <c r="C10" s="7" t="n">
        <v>0.7</v>
      </c>
      <c r="D10" s="7" t="n">
        <v>-0.8</v>
      </c>
      <c r="E10" s="7" t="n">
        <v>1.8</v>
      </c>
      <c r="F10" s="7" t="n">
        <v>-1.1</v>
      </c>
    </row>
    <row r="11" spans="1:6"/>
    <row r="12" spans="1:6">
      <c r="A12" s="4" t="s">
        <v>103</v>
      </c>
      <c r="B12" s="4" t="s">
        <v>110</v>
      </c>
    </row>
    <row r="13" spans="1:6">
      <c r="A13" s="4" t="s">
        <v>105</v>
      </c>
      <c r="B13" s="4" t="s">
        <v>111</v>
      </c>
    </row>
  </sheetData>
  <mergeCells count="6">
    <mergeCell ref="A1:B2"/>
    <mergeCell ref="C1:D1"/>
    <mergeCell ref="E1:F1"/>
    <mergeCell ref="A11:E11"/>
    <mergeCell ref="B12:E12"/>
    <mergeCell ref="B13:E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7</v>
      </c>
      <c r="B1" s="2" t="s">
        <v>2</v>
      </c>
      <c r="C1" s="2" t="s">
        <v>23</v>
      </c>
      <c r="D1" s="2" t="s">
        <v>79</v>
      </c>
      <c r="E1" s="2" t="s">
        <v>406</v>
      </c>
    </row>
    <row r="2" spans="1:5">
      <c r="A2" s="3" t="s">
        <v>24</v>
      </c>
    </row>
    <row r="3" spans="1:5">
      <c r="A3" s="4" t="s">
        <v>25</v>
      </c>
      <c r="B3" s="7" t="n">
        <v>100.7</v>
      </c>
      <c r="C3" s="7" t="n">
        <v>144.2</v>
      </c>
      <c r="D3" s="10" t="n">
        <v>79</v>
      </c>
      <c r="E3" s="7" t="n">
        <v>263.7</v>
      </c>
    </row>
    <row r="4" spans="1:5">
      <c r="A4" s="4" t="s">
        <v>548</v>
      </c>
      <c r="B4" s="8" t="n">
        <v>2612.2</v>
      </c>
      <c r="C4" s="8" t="n">
        <v>2329.3</v>
      </c>
    </row>
    <row r="5" spans="1:5">
      <c r="A5" s="4" t="s">
        <v>27</v>
      </c>
      <c r="B5" s="8" t="n">
        <v>576.9</v>
      </c>
      <c r="C5" s="8" t="n">
        <v>411.5</v>
      </c>
    </row>
    <row r="6" spans="1:5">
      <c r="A6" s="4" t="s">
        <v>28</v>
      </c>
      <c r="B6" s="8" t="n">
        <v>373.8</v>
      </c>
      <c r="C6" s="5" t="n">
        <v>343</v>
      </c>
    </row>
    <row r="7" spans="1:5">
      <c r="A7" s="4" t="s">
        <v>29</v>
      </c>
      <c r="B7" s="8" t="n">
        <v>181.1</v>
      </c>
      <c r="C7" s="8" t="n">
        <v>168.3</v>
      </c>
    </row>
    <row r="8" spans="1:5">
      <c r="A8" s="4" t="s">
        <v>30</v>
      </c>
      <c r="B8" s="8" t="n">
        <v>3844.7</v>
      </c>
      <c r="C8" s="8" t="n">
        <v>3396.3</v>
      </c>
    </row>
    <row r="9" spans="1:5">
      <c r="A9" s="4" t="s">
        <v>31</v>
      </c>
      <c r="B9" s="8" t="n">
        <v>150.3</v>
      </c>
      <c r="C9" s="8" t="n">
        <v>161.1</v>
      </c>
    </row>
    <row r="10" spans="1:5">
      <c r="A10" s="4" t="s">
        <v>32</v>
      </c>
      <c r="B10" s="8" t="n">
        <v>2472.5</v>
      </c>
      <c r="C10" s="8" t="n">
        <v>2479.6</v>
      </c>
    </row>
    <row r="11" spans="1:5">
      <c r="A11" s="4" t="s">
        <v>33</v>
      </c>
      <c r="B11" s="8" t="n">
        <v>802.3</v>
      </c>
      <c r="C11" s="5" t="n">
        <v>897</v>
      </c>
    </row>
    <row r="12" spans="1:5">
      <c r="A12" s="4" t="s">
        <v>34</v>
      </c>
      <c r="B12" s="8" t="n">
        <v>60.3</v>
      </c>
      <c r="C12" s="8" t="n">
        <v>32.7</v>
      </c>
    </row>
    <row r="13" spans="1:5">
      <c r="A13" s="4" t="s">
        <v>549</v>
      </c>
      <c r="B13" s="5" t="n">
        <v>0</v>
      </c>
      <c r="C13" s="5" t="n">
        <v>0</v>
      </c>
    </row>
    <row r="14" spans="1:5">
      <c r="A14" s="4" t="s">
        <v>35</v>
      </c>
      <c r="B14" s="8" t="n">
        <v>7330.1</v>
      </c>
      <c r="C14" s="8" t="n">
        <v>6966.7</v>
      </c>
    </row>
    <row r="15" spans="1:5">
      <c r="A15" s="3" t="s">
        <v>36</v>
      </c>
    </row>
    <row r="16" spans="1:5">
      <c r="A16" s="4" t="s">
        <v>37</v>
      </c>
      <c r="B16" s="8" t="n">
        <v>1693.6</v>
      </c>
      <c r="C16" s="8" t="n">
        <v>1317.7</v>
      </c>
    </row>
    <row r="17" spans="1:5">
      <c r="A17" s="4" t="s">
        <v>38</v>
      </c>
      <c r="B17" s="8" t="n">
        <v>387.6</v>
      </c>
      <c r="C17" s="5" t="n">
        <v>498</v>
      </c>
    </row>
    <row r="18" spans="1:5">
      <c r="A18" s="4" t="s">
        <v>39</v>
      </c>
      <c r="B18" s="8" t="n">
        <v>38.6</v>
      </c>
      <c r="C18" s="8" t="n">
        <v>25.5</v>
      </c>
    </row>
    <row r="19" spans="1:5">
      <c r="A19" s="4" t="s">
        <v>40</v>
      </c>
      <c r="B19" s="8" t="n">
        <v>169.9</v>
      </c>
      <c r="C19" s="8" t="n">
        <v>158.8</v>
      </c>
    </row>
    <row r="20" spans="1:5">
      <c r="A20" s="4" t="s">
        <v>550</v>
      </c>
      <c r="B20" s="8" t="n">
        <v>530.3</v>
      </c>
      <c r="C20" s="8" t="n">
        <v>522.1</v>
      </c>
    </row>
    <row r="21" spans="1:5">
      <c r="A21" s="4" t="s">
        <v>48</v>
      </c>
      <c r="B21" s="5" t="n">
        <v>2820</v>
      </c>
      <c r="C21" s="8" t="n">
        <v>2522.1</v>
      </c>
    </row>
    <row r="22" spans="1:5">
      <c r="A22" s="3" t="s">
        <v>49</v>
      </c>
    </row>
    <row r="23" spans="1:5">
      <c r="A23" s="4" t="s">
        <v>50</v>
      </c>
      <c r="B23" s="8" t="n">
        <v>3201.7</v>
      </c>
      <c r="C23" s="5" t="n">
        <v>3210</v>
      </c>
    </row>
    <row r="24" spans="1:5">
      <c r="A24" s="4" t="s">
        <v>51</v>
      </c>
      <c r="B24" s="8" t="n">
        <v>172.9</v>
      </c>
      <c r="C24" s="8" t="n">
        <v>196.3</v>
      </c>
    </row>
    <row r="25" spans="1:5">
      <c r="A25" s="4" t="s">
        <v>52</v>
      </c>
      <c r="B25" s="8" t="n">
        <v>66.59999999999999</v>
      </c>
      <c r="C25" s="8" t="n">
        <v>52.7</v>
      </c>
    </row>
    <row r="26" spans="1:5">
      <c r="A26" s="4" t="s">
        <v>53</v>
      </c>
      <c r="B26" s="8" t="n">
        <v>3441.2</v>
      </c>
      <c r="C26" s="5" t="n">
        <v>3459</v>
      </c>
    </row>
    <row r="27" spans="1:5">
      <c r="A27" s="4" t="s">
        <v>62</v>
      </c>
      <c r="B27" s="8" t="n">
        <v>1068.9</v>
      </c>
      <c r="C27" s="8" t="n">
        <v>982.9</v>
      </c>
    </row>
    <row r="28" spans="1:5">
      <c r="A28" s="4" t="s">
        <v>62</v>
      </c>
      <c r="C28" s="8" t="n">
        <v>985.6</v>
      </c>
    </row>
    <row r="29" spans="1:5">
      <c r="A29" s="4" t="s">
        <v>63</v>
      </c>
      <c r="B29" s="8" t="n">
        <v>7330.1</v>
      </c>
      <c r="C29" s="8" t="n">
        <v>6966.7</v>
      </c>
    </row>
    <row r="30" spans="1:5">
      <c r="A30" s="4" t="s">
        <v>551</v>
      </c>
    </row>
    <row r="31" spans="1:5">
      <c r="A31" s="3" t="s">
        <v>24</v>
      </c>
    </row>
    <row r="32" spans="1:5">
      <c r="A32" s="4" t="s">
        <v>25</v>
      </c>
      <c r="B32" s="8" t="n">
        <v>-22.6</v>
      </c>
      <c r="C32" s="8" t="n">
        <v>-1.9</v>
      </c>
      <c r="D32" s="8" t="n">
        <v>-26.5</v>
      </c>
      <c r="E32" s="5" t="n">
        <v>0</v>
      </c>
    </row>
    <row r="33" spans="1:5">
      <c r="A33" s="4" t="s">
        <v>548</v>
      </c>
      <c r="B33" s="5" t="n">
        <v>0</v>
      </c>
      <c r="C33" s="5" t="n">
        <v>0</v>
      </c>
    </row>
    <row r="34" spans="1:5">
      <c r="A34" s="4" t="s">
        <v>27</v>
      </c>
      <c r="B34" s="5" t="n">
        <v>0</v>
      </c>
      <c r="C34" s="5" t="n">
        <v>0</v>
      </c>
    </row>
    <row r="35" spans="1:5">
      <c r="A35" s="4" t="s">
        <v>28</v>
      </c>
      <c r="B35" s="5" t="n">
        <v>0</v>
      </c>
      <c r="C35" s="5" t="n">
        <v>0</v>
      </c>
    </row>
    <row r="36" spans="1:5">
      <c r="A36" s="4" t="s">
        <v>29</v>
      </c>
      <c r="B36" s="5" t="n">
        <v>0</v>
      </c>
      <c r="C36" s="5" t="n">
        <v>0</v>
      </c>
    </row>
    <row r="37" spans="1:5">
      <c r="A37" s="4" t="s">
        <v>30</v>
      </c>
      <c r="B37" s="8" t="n">
        <v>-22.6</v>
      </c>
      <c r="C37" s="8" t="n">
        <v>-1.9</v>
      </c>
    </row>
    <row r="38" spans="1:5">
      <c r="A38" s="4" t="s">
        <v>31</v>
      </c>
      <c r="B38" s="5" t="n">
        <v>0</v>
      </c>
      <c r="C38" s="5" t="n">
        <v>0</v>
      </c>
    </row>
    <row r="39" spans="1:5">
      <c r="A39" s="4" t="s">
        <v>32</v>
      </c>
      <c r="B39" s="5" t="n">
        <v>0</v>
      </c>
      <c r="C39" s="5" t="n">
        <v>0</v>
      </c>
    </row>
    <row r="40" spans="1:5">
      <c r="A40" s="4" t="s">
        <v>33</v>
      </c>
      <c r="B40" s="5" t="n">
        <v>0</v>
      </c>
      <c r="C40" s="5" t="n">
        <v>0</v>
      </c>
    </row>
    <row r="41" spans="1:5">
      <c r="A41" s="4" t="s">
        <v>34</v>
      </c>
      <c r="B41" s="8" t="n">
        <v>-171.2</v>
      </c>
      <c r="C41" s="8" t="n">
        <v>-211.6</v>
      </c>
    </row>
    <row r="42" spans="1:5">
      <c r="A42" s="4" t="s">
        <v>549</v>
      </c>
      <c r="B42" s="5" t="n">
        <v>-4226</v>
      </c>
      <c r="C42" s="5" t="n">
        <v>-4050</v>
      </c>
    </row>
    <row r="43" spans="1:5">
      <c r="A43" s="4" t="s">
        <v>35</v>
      </c>
      <c r="B43" s="8" t="n">
        <v>-4419.8</v>
      </c>
      <c r="C43" s="8" t="n">
        <v>-4263.5</v>
      </c>
    </row>
    <row r="44" spans="1:5">
      <c r="A44" s="3" t="s">
        <v>36</v>
      </c>
    </row>
    <row r="45" spans="1:5">
      <c r="A45" s="4" t="s">
        <v>37</v>
      </c>
      <c r="B45" s="8" t="n">
        <v>-22.6</v>
      </c>
      <c r="C45" s="8" t="n">
        <v>-1.9</v>
      </c>
    </row>
    <row r="46" spans="1:5">
      <c r="A46" s="4" t="s">
        <v>38</v>
      </c>
      <c r="B46" s="5" t="n">
        <v>0</v>
      </c>
      <c r="C46" s="5" t="n">
        <v>0</v>
      </c>
    </row>
    <row r="47" spans="1:5">
      <c r="A47" s="4" t="s">
        <v>39</v>
      </c>
      <c r="B47" s="5" t="n">
        <v>0</v>
      </c>
      <c r="C47" s="5" t="n">
        <v>0</v>
      </c>
    </row>
    <row r="48" spans="1:5">
      <c r="A48" s="4" t="s">
        <v>40</v>
      </c>
      <c r="B48" s="5" t="n">
        <v>0</v>
      </c>
      <c r="C48" s="5" t="n">
        <v>0</v>
      </c>
    </row>
    <row r="49" spans="1:5">
      <c r="A49" s="4" t="s">
        <v>550</v>
      </c>
      <c r="B49" s="5" t="n">
        <v>0</v>
      </c>
      <c r="C49" s="5" t="n">
        <v>0</v>
      </c>
    </row>
    <row r="50" spans="1:5">
      <c r="A50" s="4" t="s">
        <v>48</v>
      </c>
      <c r="B50" s="8" t="n">
        <v>-22.6</v>
      </c>
      <c r="C50" s="8" t="n">
        <v>-1.9</v>
      </c>
    </row>
    <row r="51" spans="1:5">
      <c r="A51" s="3" t="s">
        <v>49</v>
      </c>
    </row>
    <row r="52" spans="1:5">
      <c r="A52" s="4" t="s">
        <v>50</v>
      </c>
      <c r="B52" s="5" t="n">
        <v>0</v>
      </c>
      <c r="C52" s="5" t="n">
        <v>0</v>
      </c>
    </row>
    <row r="53" spans="1:5">
      <c r="A53" s="4" t="s">
        <v>51</v>
      </c>
      <c r="B53" s="8" t="n">
        <v>-1.5</v>
      </c>
      <c r="C53" s="8" t="n">
        <v>-1.7</v>
      </c>
    </row>
    <row r="54" spans="1:5">
      <c r="A54" s="4" t="s">
        <v>52</v>
      </c>
      <c r="B54" s="8" t="n">
        <v>-169.7</v>
      </c>
      <c r="C54" s="8" t="n">
        <v>-209.9</v>
      </c>
    </row>
    <row r="55" spans="1:5">
      <c r="A55" s="4" t="s">
        <v>53</v>
      </c>
      <c r="B55" s="8" t="n">
        <v>-171.2</v>
      </c>
      <c r="C55" s="8" t="n">
        <v>-211.6</v>
      </c>
    </row>
    <row r="56" spans="1:5">
      <c r="A56" s="4" t="s">
        <v>62</v>
      </c>
      <c r="B56" s="5" t="n">
        <v>-4226</v>
      </c>
    </row>
    <row r="57" spans="1:5">
      <c r="A57" s="4" t="s">
        <v>62</v>
      </c>
      <c r="C57" s="5" t="n">
        <v>-4050</v>
      </c>
    </row>
    <row r="58" spans="1:5">
      <c r="A58" s="4" t="s">
        <v>63</v>
      </c>
      <c r="B58" s="8" t="n">
        <v>-4419.8</v>
      </c>
      <c r="C58" s="8" t="n">
        <v>-4263.5</v>
      </c>
    </row>
    <row r="59" spans="1:5">
      <c r="A59" s="4" t="s">
        <v>552</v>
      </c>
    </row>
    <row r="60" spans="1:5">
      <c r="A60" s="3" t="s">
        <v>24</v>
      </c>
    </row>
    <row r="61" spans="1:5">
      <c r="A61" s="4" t="s">
        <v>25</v>
      </c>
      <c r="B61" s="5" t="n">
        <v>0</v>
      </c>
      <c r="C61" s="5" t="n">
        <v>0</v>
      </c>
      <c r="D61" s="5" t="n">
        <v>0</v>
      </c>
      <c r="E61" s="5" t="n">
        <v>0</v>
      </c>
    </row>
    <row r="62" spans="1:5">
      <c r="A62" s="4" t="s">
        <v>548</v>
      </c>
      <c r="B62" s="5" t="n">
        <v>0</v>
      </c>
      <c r="C62" s="5" t="n">
        <v>0</v>
      </c>
    </row>
    <row r="63" spans="1:5">
      <c r="A63" s="4" t="s">
        <v>27</v>
      </c>
      <c r="B63" s="5" t="n">
        <v>0</v>
      </c>
      <c r="C63" s="5" t="n">
        <v>0</v>
      </c>
    </row>
    <row r="64" spans="1:5">
      <c r="A64" s="4" t="s">
        <v>28</v>
      </c>
      <c r="B64" s="5" t="n">
        <v>0</v>
      </c>
      <c r="C64" s="5" t="n">
        <v>0</v>
      </c>
    </row>
    <row r="65" spans="1:5">
      <c r="A65" s="4" t="s">
        <v>29</v>
      </c>
      <c r="B65" s="5" t="n">
        <v>0</v>
      </c>
      <c r="C65" s="5" t="n">
        <v>0</v>
      </c>
    </row>
    <row r="66" spans="1:5">
      <c r="A66" s="4" t="s">
        <v>30</v>
      </c>
      <c r="B66" s="5" t="n">
        <v>0</v>
      </c>
      <c r="C66" s="5" t="n">
        <v>0</v>
      </c>
    </row>
    <row r="67" spans="1:5">
      <c r="A67" s="4" t="s">
        <v>31</v>
      </c>
      <c r="B67" s="5" t="n">
        <v>0</v>
      </c>
      <c r="C67" s="5" t="n">
        <v>0</v>
      </c>
    </row>
    <row r="68" spans="1:5">
      <c r="A68" s="4" t="s">
        <v>32</v>
      </c>
      <c r="B68" s="5" t="n">
        <v>0</v>
      </c>
      <c r="C68" s="5" t="n">
        <v>0</v>
      </c>
    </row>
    <row r="69" spans="1:5">
      <c r="A69" s="4" t="s">
        <v>33</v>
      </c>
      <c r="B69" s="5" t="n">
        <v>0</v>
      </c>
      <c r="C69" s="5" t="n">
        <v>0</v>
      </c>
    </row>
    <row r="70" spans="1:5">
      <c r="A70" s="4" t="s">
        <v>34</v>
      </c>
      <c r="B70" s="8" t="n">
        <v>1.5</v>
      </c>
      <c r="C70" s="8" t="n">
        <v>1.7</v>
      </c>
    </row>
    <row r="71" spans="1:5">
      <c r="A71" s="4" t="s">
        <v>549</v>
      </c>
      <c r="B71" s="8" t="n">
        <v>1067.4</v>
      </c>
      <c r="C71" s="8" t="n">
        <v>983.9</v>
      </c>
    </row>
    <row r="72" spans="1:5">
      <c r="A72" s="4" t="s">
        <v>35</v>
      </c>
      <c r="B72" s="8" t="n">
        <v>1068.9</v>
      </c>
      <c r="C72" s="8" t="n">
        <v>985.6</v>
      </c>
    </row>
    <row r="73" spans="1:5">
      <c r="A73" s="3" t="s">
        <v>36</v>
      </c>
    </row>
    <row r="74" spans="1:5">
      <c r="A74" s="4" t="s">
        <v>37</v>
      </c>
      <c r="B74" s="5" t="n">
        <v>0</v>
      </c>
      <c r="C74" s="5" t="n">
        <v>0</v>
      </c>
    </row>
    <row r="75" spans="1:5">
      <c r="A75" s="4" t="s">
        <v>38</v>
      </c>
      <c r="B75" s="5" t="n">
        <v>0</v>
      </c>
      <c r="C75" s="5" t="n">
        <v>0</v>
      </c>
    </row>
    <row r="76" spans="1:5">
      <c r="A76" s="4" t="s">
        <v>39</v>
      </c>
      <c r="B76" s="5" t="n">
        <v>0</v>
      </c>
      <c r="C76" s="5" t="n">
        <v>0</v>
      </c>
    </row>
    <row r="77" spans="1:5">
      <c r="A77" s="4" t="s">
        <v>40</v>
      </c>
      <c r="B77" s="5" t="n">
        <v>0</v>
      </c>
      <c r="C77" s="5" t="n">
        <v>0</v>
      </c>
    </row>
    <row r="78" spans="1:5">
      <c r="A78" s="4" t="s">
        <v>550</v>
      </c>
      <c r="B78" s="5" t="n">
        <v>0</v>
      </c>
      <c r="C78" s="5" t="n">
        <v>0</v>
      </c>
    </row>
    <row r="79" spans="1:5">
      <c r="A79" s="4" t="s">
        <v>48</v>
      </c>
      <c r="B79" s="5" t="n">
        <v>0</v>
      </c>
      <c r="C79" s="5" t="n">
        <v>0</v>
      </c>
    </row>
    <row r="80" spans="1:5">
      <c r="A80" s="3" t="s">
        <v>49</v>
      </c>
    </row>
    <row r="81" spans="1:5">
      <c r="A81" s="4" t="s">
        <v>50</v>
      </c>
      <c r="B81" s="5" t="n">
        <v>0</v>
      </c>
      <c r="C81" s="5" t="n">
        <v>0</v>
      </c>
    </row>
    <row r="82" spans="1:5">
      <c r="A82" s="4" t="s">
        <v>51</v>
      </c>
      <c r="B82" s="5" t="n">
        <v>0</v>
      </c>
      <c r="C82" s="5" t="n">
        <v>0</v>
      </c>
    </row>
    <row r="83" spans="1:5">
      <c r="A83" s="4" t="s">
        <v>52</v>
      </c>
      <c r="B83" s="5" t="n">
        <v>0</v>
      </c>
      <c r="C83" s="5" t="n">
        <v>0</v>
      </c>
    </row>
    <row r="84" spans="1:5">
      <c r="A84" s="4" t="s">
        <v>53</v>
      </c>
      <c r="B84" s="5" t="n">
        <v>0</v>
      </c>
      <c r="C84" s="5" t="n">
        <v>0</v>
      </c>
    </row>
    <row r="85" spans="1:5">
      <c r="A85" s="4" t="s">
        <v>62</v>
      </c>
      <c r="B85" s="8" t="n">
        <v>1068.9</v>
      </c>
    </row>
    <row r="86" spans="1:5">
      <c r="A86" s="4" t="s">
        <v>62</v>
      </c>
      <c r="C86" s="8" t="n">
        <v>985.6</v>
      </c>
    </row>
    <row r="87" spans="1:5">
      <c r="A87" s="4" t="s">
        <v>63</v>
      </c>
      <c r="B87" s="8" t="n">
        <v>1068.9</v>
      </c>
      <c r="C87" s="8" t="n">
        <v>985.6</v>
      </c>
    </row>
    <row r="88" spans="1:5">
      <c r="A88" s="4" t="s">
        <v>553</v>
      </c>
    </row>
    <row r="89" spans="1:5">
      <c r="A89" s="3" t="s">
        <v>24</v>
      </c>
    </row>
    <row r="90" spans="1:5">
      <c r="A90" s="4" t="s">
        <v>25</v>
      </c>
      <c r="B90" s="8" t="n">
        <v>70.90000000000001</v>
      </c>
      <c r="C90" s="8" t="n">
        <v>113.7</v>
      </c>
      <c r="D90" s="5" t="n">
        <v>67</v>
      </c>
      <c r="E90" s="8" t="n">
        <v>222.7</v>
      </c>
    </row>
    <row r="91" spans="1:5">
      <c r="A91" s="4" t="s">
        <v>548</v>
      </c>
      <c r="B91" s="5" t="n">
        <v>0</v>
      </c>
      <c r="C91" s="5" t="n">
        <v>0</v>
      </c>
    </row>
    <row r="92" spans="1:5">
      <c r="A92" s="4" t="s">
        <v>27</v>
      </c>
      <c r="B92" s="5" t="n">
        <v>0</v>
      </c>
      <c r="C92" s="5" t="n">
        <v>0</v>
      </c>
    </row>
    <row r="93" spans="1:5">
      <c r="A93" s="4" t="s">
        <v>28</v>
      </c>
      <c r="B93" s="8" t="n">
        <v>114.5</v>
      </c>
      <c r="C93" s="8" t="n">
        <v>103.9</v>
      </c>
    </row>
    <row r="94" spans="1:5">
      <c r="A94" s="4" t="s">
        <v>29</v>
      </c>
      <c r="B94" s="8" t="n">
        <v>20.4</v>
      </c>
      <c r="C94" s="5" t="n">
        <v>18</v>
      </c>
    </row>
    <row r="95" spans="1:5">
      <c r="A95" s="4" t="s">
        <v>30</v>
      </c>
      <c r="B95" s="8" t="n">
        <v>205.8</v>
      </c>
      <c r="C95" s="8" t="n">
        <v>235.6</v>
      </c>
    </row>
    <row r="96" spans="1:5">
      <c r="A96" s="4" t="s">
        <v>31</v>
      </c>
      <c r="B96" s="8" t="n">
        <v>85.90000000000001</v>
      </c>
      <c r="C96" s="5" t="n">
        <v>95</v>
      </c>
    </row>
    <row r="97" spans="1:5">
      <c r="A97" s="4" t="s">
        <v>32</v>
      </c>
      <c r="B97" s="8" t="n">
        <v>751.8</v>
      </c>
      <c r="C97" s="8" t="n">
        <v>751.8</v>
      </c>
    </row>
    <row r="98" spans="1:5">
      <c r="A98" s="4" t="s">
        <v>33</v>
      </c>
      <c r="B98" s="8" t="n">
        <v>273.6</v>
      </c>
      <c r="C98" s="8" t="n">
        <v>280.1</v>
      </c>
    </row>
    <row r="99" spans="1:5">
      <c r="A99" s="4" t="s">
        <v>34</v>
      </c>
      <c r="B99" s="8" t="n">
        <v>69.59999999999999</v>
      </c>
      <c r="C99" s="8" t="n">
        <v>30.7</v>
      </c>
    </row>
    <row r="100" spans="1:5">
      <c r="A100" s="4" t="s">
        <v>549</v>
      </c>
      <c r="B100" s="8" t="n">
        <v>3158.6</v>
      </c>
      <c r="C100" s="8" t="n">
        <v>3066.1</v>
      </c>
    </row>
    <row r="101" spans="1:5">
      <c r="A101" s="4" t="s">
        <v>35</v>
      </c>
      <c r="B101" s="8" t="n">
        <v>4545.3</v>
      </c>
      <c r="C101" s="8" t="n">
        <v>4459.3</v>
      </c>
    </row>
    <row r="102" spans="1:5">
      <c r="A102" s="3" t="s">
        <v>36</v>
      </c>
    </row>
    <row r="103" spans="1:5">
      <c r="A103" s="4" t="s">
        <v>37</v>
      </c>
      <c r="B103" s="8" t="n">
        <v>31.9</v>
      </c>
      <c r="C103" s="8" t="n">
        <v>42.5</v>
      </c>
    </row>
    <row r="104" spans="1:5">
      <c r="A104" s="4" t="s">
        <v>38</v>
      </c>
      <c r="B104" s="8" t="n">
        <v>0.1</v>
      </c>
      <c r="C104" s="5" t="n">
        <v>1</v>
      </c>
    </row>
    <row r="105" spans="1:5">
      <c r="A105" s="4" t="s">
        <v>39</v>
      </c>
      <c r="B105" s="8" t="n">
        <v>14.9</v>
      </c>
      <c r="C105" s="8" t="n">
        <v>14.9</v>
      </c>
    </row>
    <row r="106" spans="1:5">
      <c r="A106" s="4" t="s">
        <v>40</v>
      </c>
      <c r="B106" s="5" t="n">
        <v>0</v>
      </c>
      <c r="C106" s="5" t="n">
        <v>0</v>
      </c>
    </row>
    <row r="107" spans="1:5">
      <c r="A107" s="4" t="s">
        <v>550</v>
      </c>
      <c r="B107" s="8" t="n">
        <v>186.6</v>
      </c>
      <c r="C107" s="8" t="n">
        <v>173.3</v>
      </c>
    </row>
    <row r="108" spans="1:5">
      <c r="A108" s="4" t="s">
        <v>48</v>
      </c>
      <c r="B108" s="8" t="n">
        <v>233.5</v>
      </c>
      <c r="C108" s="8" t="n">
        <v>231.7</v>
      </c>
    </row>
    <row r="109" spans="1:5">
      <c r="A109" s="3" t="s">
        <v>49</v>
      </c>
    </row>
    <row r="110" spans="1:5">
      <c r="A110" s="4" t="s">
        <v>50</v>
      </c>
      <c r="B110" s="8" t="n">
        <v>3127.2</v>
      </c>
      <c r="C110" s="8" t="n">
        <v>3134.2</v>
      </c>
    </row>
    <row r="111" spans="1:5">
      <c r="A111" s="4" t="s">
        <v>51</v>
      </c>
      <c r="B111" s="8" t="n">
        <v>67.59999999999999</v>
      </c>
      <c r="C111" s="8" t="n">
        <v>66.5</v>
      </c>
    </row>
    <row r="112" spans="1:5">
      <c r="A112" s="4" t="s">
        <v>52</v>
      </c>
      <c r="B112" s="8" t="n">
        <v>49.6</v>
      </c>
      <c r="C112" s="5" t="n">
        <v>43</v>
      </c>
    </row>
    <row r="113" spans="1:5">
      <c r="A113" s="4" t="s">
        <v>53</v>
      </c>
      <c r="B113" s="8" t="n">
        <v>3244.4</v>
      </c>
      <c r="C113" s="8" t="n">
        <v>3243.7</v>
      </c>
    </row>
    <row r="114" spans="1:5">
      <c r="A114" s="4" t="s">
        <v>62</v>
      </c>
      <c r="B114" s="8" t="n">
        <v>1067.4</v>
      </c>
    </row>
    <row r="115" spans="1:5">
      <c r="A115" s="4" t="s">
        <v>62</v>
      </c>
      <c r="C115" s="8" t="n">
        <v>983.9</v>
      </c>
    </row>
    <row r="116" spans="1:5">
      <c r="A116" s="4" t="s">
        <v>63</v>
      </c>
      <c r="B116" s="8" t="n">
        <v>4545.3</v>
      </c>
      <c r="C116" s="8" t="n">
        <v>4459.3</v>
      </c>
    </row>
    <row r="117" spans="1:5">
      <c r="A117" s="4" t="s">
        <v>554</v>
      </c>
    </row>
    <row r="118" spans="1:5">
      <c r="A118" s="3" t="s">
        <v>24</v>
      </c>
    </row>
    <row r="119" spans="1:5">
      <c r="A119" s="4" t="s">
        <v>25</v>
      </c>
      <c r="B119" s="5" t="n">
        <v>0</v>
      </c>
      <c r="C119" s="5" t="n">
        <v>0</v>
      </c>
      <c r="D119" s="5" t="n">
        <v>0</v>
      </c>
      <c r="E119" s="8" t="n">
        <v>3.1</v>
      </c>
    </row>
    <row r="120" spans="1:5">
      <c r="A120" s="4" t="s">
        <v>548</v>
      </c>
      <c r="B120" s="8" t="n">
        <v>2263.8</v>
      </c>
      <c r="C120" s="8" t="n">
        <v>2015.7</v>
      </c>
    </row>
    <row r="121" spans="1:5">
      <c r="A121" s="4" t="s">
        <v>27</v>
      </c>
      <c r="B121" s="8" t="n">
        <v>502.2</v>
      </c>
      <c r="C121" s="8" t="n">
        <v>354.6</v>
      </c>
    </row>
    <row r="122" spans="1:5">
      <c r="A122" s="4" t="s">
        <v>28</v>
      </c>
      <c r="B122" s="8" t="n">
        <v>244.1</v>
      </c>
      <c r="C122" s="8" t="n">
        <v>211.1</v>
      </c>
    </row>
    <row r="123" spans="1:5">
      <c r="A123" s="4" t="s">
        <v>29</v>
      </c>
      <c r="B123" s="8" t="n">
        <v>120.6</v>
      </c>
      <c r="C123" s="8" t="n">
        <v>100.4</v>
      </c>
    </row>
    <row r="124" spans="1:5">
      <c r="A124" s="4" t="s">
        <v>30</v>
      </c>
      <c r="B124" s="8" t="n">
        <v>3130.7</v>
      </c>
      <c r="C124" s="8" t="n">
        <v>2681.8</v>
      </c>
    </row>
    <row r="125" spans="1:5">
      <c r="A125" s="4" t="s">
        <v>31</v>
      </c>
      <c r="B125" s="8" t="n">
        <v>40.7</v>
      </c>
      <c r="C125" s="8" t="n">
        <v>43.5</v>
      </c>
    </row>
    <row r="126" spans="1:5">
      <c r="A126" s="4" t="s">
        <v>32</v>
      </c>
      <c r="B126" s="5" t="n">
        <v>1439</v>
      </c>
      <c r="C126" s="5" t="n">
        <v>1439</v>
      </c>
    </row>
    <row r="127" spans="1:5">
      <c r="A127" s="4" t="s">
        <v>33</v>
      </c>
      <c r="B127" s="8" t="n">
        <v>353.1</v>
      </c>
      <c r="C127" s="8" t="n">
        <v>424.5</v>
      </c>
    </row>
    <row r="128" spans="1:5">
      <c r="A128" s="4" t="s">
        <v>34</v>
      </c>
      <c r="B128" s="8" t="n">
        <v>159.2</v>
      </c>
      <c r="C128" s="8" t="n">
        <v>209.3</v>
      </c>
    </row>
    <row r="129" spans="1:5">
      <c r="A129" s="4" t="s">
        <v>549</v>
      </c>
      <c r="B129" s="5" t="n">
        <v>0</v>
      </c>
      <c r="C129" s="5" t="n">
        <v>0</v>
      </c>
    </row>
    <row r="130" spans="1:5">
      <c r="A130" s="4" t="s">
        <v>35</v>
      </c>
      <c r="B130" s="8" t="n">
        <v>5122.7</v>
      </c>
      <c r="C130" s="8" t="n">
        <v>4798.1</v>
      </c>
    </row>
    <row r="131" spans="1:5">
      <c r="A131" s="3" t="s">
        <v>36</v>
      </c>
    </row>
    <row r="132" spans="1:5">
      <c r="A132" s="4" t="s">
        <v>37</v>
      </c>
      <c r="B132" s="8" t="n">
        <v>1460.9</v>
      </c>
      <c r="C132" s="8" t="n">
        <v>1112.1</v>
      </c>
    </row>
    <row r="133" spans="1:5">
      <c r="A133" s="4" t="s">
        <v>38</v>
      </c>
      <c r="B133" s="8" t="n">
        <v>380.1</v>
      </c>
      <c r="C133" s="8" t="n">
        <v>480.9</v>
      </c>
    </row>
    <row r="134" spans="1:5">
      <c r="A134" s="4" t="s">
        <v>39</v>
      </c>
      <c r="B134" s="8" t="n">
        <v>3.8</v>
      </c>
      <c r="C134" s="8" t="n">
        <v>3.8</v>
      </c>
    </row>
    <row r="135" spans="1:5">
      <c r="A135" s="4" t="s">
        <v>40</v>
      </c>
      <c r="B135" s="8" t="n">
        <v>87.40000000000001</v>
      </c>
      <c r="C135" s="8" t="n">
        <v>87.5</v>
      </c>
    </row>
    <row r="136" spans="1:5">
      <c r="A136" s="4" t="s">
        <v>550</v>
      </c>
      <c r="B136" s="8" t="n">
        <v>276.6</v>
      </c>
      <c r="C136" s="5" t="n">
        <v>262</v>
      </c>
    </row>
    <row r="137" spans="1:5">
      <c r="A137" s="4" t="s">
        <v>48</v>
      </c>
      <c r="B137" s="8" t="n">
        <v>2208.8</v>
      </c>
      <c r="C137" s="8" t="n">
        <v>1946.3</v>
      </c>
    </row>
    <row r="138" spans="1:5">
      <c r="A138" s="3" t="s">
        <v>49</v>
      </c>
    </row>
    <row r="139" spans="1:5">
      <c r="A139" s="4" t="s">
        <v>50</v>
      </c>
      <c r="B139" s="8" t="n">
        <v>8.300000000000001</v>
      </c>
      <c r="C139" s="8" t="n">
        <v>8.300000000000001</v>
      </c>
    </row>
    <row r="140" spans="1:5">
      <c r="A140" s="4" t="s">
        <v>51</v>
      </c>
      <c r="B140" s="8" t="n">
        <v>78.3</v>
      </c>
      <c r="C140" s="8" t="n">
        <v>100.1</v>
      </c>
    </row>
    <row r="141" spans="1:5">
      <c r="A141" s="4" t="s">
        <v>52</v>
      </c>
      <c r="B141" s="8" t="n">
        <v>4.3</v>
      </c>
      <c r="C141" s="8" t="n">
        <v>4.7</v>
      </c>
    </row>
    <row r="142" spans="1:5">
      <c r="A142" s="4" t="s">
        <v>53</v>
      </c>
      <c r="B142" s="8" t="n">
        <v>90.90000000000001</v>
      </c>
      <c r="C142" s="8" t="n">
        <v>113.1</v>
      </c>
    </row>
    <row r="143" spans="1:5">
      <c r="A143" s="4" t="s">
        <v>62</v>
      </c>
      <c r="B143" s="5" t="n">
        <v>2823</v>
      </c>
    </row>
    <row r="144" spans="1:5">
      <c r="A144" s="4" t="s">
        <v>62</v>
      </c>
      <c r="C144" s="8" t="n">
        <v>2738.7</v>
      </c>
    </row>
    <row r="145" spans="1:5">
      <c r="A145" s="4" t="s">
        <v>63</v>
      </c>
      <c r="B145" s="8" t="n">
        <v>5122.7</v>
      </c>
      <c r="C145" s="8" t="n">
        <v>4798.1</v>
      </c>
    </row>
    <row r="146" spans="1:5">
      <c r="A146" s="4" t="s">
        <v>555</v>
      </c>
    </row>
    <row r="147" spans="1:5">
      <c r="A147" s="3" t="s">
        <v>24</v>
      </c>
    </row>
    <row r="148" spans="1:5">
      <c r="A148" s="4" t="s">
        <v>25</v>
      </c>
      <c r="B148" s="8" t="n">
        <v>52.4</v>
      </c>
      <c r="C148" s="8" t="n">
        <v>32.4</v>
      </c>
      <c r="D148" s="8" t="n">
        <v>38.5</v>
      </c>
      <c r="E148" s="8" t="n">
        <v>37.9</v>
      </c>
    </row>
    <row r="149" spans="1:5">
      <c r="A149" s="4" t="s">
        <v>548</v>
      </c>
      <c r="B149" s="8" t="n">
        <v>348.4</v>
      </c>
      <c r="C149" s="8" t="n">
        <v>313.6</v>
      </c>
    </row>
    <row r="150" spans="1:5">
      <c r="A150" s="4" t="s">
        <v>27</v>
      </c>
      <c r="B150" s="8" t="n">
        <v>74.7</v>
      </c>
      <c r="C150" s="8" t="n">
        <v>56.9</v>
      </c>
    </row>
    <row r="151" spans="1:5">
      <c r="A151" s="4" t="s">
        <v>28</v>
      </c>
      <c r="B151" s="8" t="n">
        <v>15.2</v>
      </c>
      <c r="C151" s="5" t="n">
        <v>28</v>
      </c>
    </row>
    <row r="152" spans="1:5">
      <c r="A152" s="4" t="s">
        <v>29</v>
      </c>
      <c r="B152" s="8" t="n">
        <v>40.1</v>
      </c>
      <c r="C152" s="8" t="n">
        <v>49.9</v>
      </c>
    </row>
    <row r="153" spans="1:5">
      <c r="A153" s="4" t="s">
        <v>30</v>
      </c>
      <c r="B153" s="8" t="n">
        <v>530.8</v>
      </c>
      <c r="C153" s="8" t="n">
        <v>480.8</v>
      </c>
    </row>
    <row r="154" spans="1:5">
      <c r="A154" s="4" t="s">
        <v>31</v>
      </c>
      <c r="B154" s="8" t="n">
        <v>23.7</v>
      </c>
      <c r="C154" s="8" t="n">
        <v>22.6</v>
      </c>
    </row>
    <row r="155" spans="1:5">
      <c r="A155" s="4" t="s">
        <v>32</v>
      </c>
      <c r="B155" s="8" t="n">
        <v>281.7</v>
      </c>
      <c r="C155" s="8" t="n">
        <v>288.8</v>
      </c>
    </row>
    <row r="156" spans="1:5">
      <c r="A156" s="4" t="s">
        <v>33</v>
      </c>
      <c r="B156" s="8" t="n">
        <v>175.6</v>
      </c>
      <c r="C156" s="8" t="n">
        <v>192.4</v>
      </c>
    </row>
    <row r="157" spans="1:5">
      <c r="A157" s="4" t="s">
        <v>34</v>
      </c>
      <c r="B157" s="8" t="n">
        <v>1.2</v>
      </c>
      <c r="C157" s="8" t="n">
        <v>2.6</v>
      </c>
    </row>
    <row r="158" spans="1:5">
      <c r="A158" s="4" t="s">
        <v>549</v>
      </c>
      <c r="B158" s="5" t="n">
        <v>0</v>
      </c>
      <c r="C158" s="5" t="n">
        <v>0</v>
      </c>
    </row>
    <row r="159" spans="1:5">
      <c r="A159" s="4" t="s">
        <v>35</v>
      </c>
      <c r="B159" s="5" t="n">
        <v>1013</v>
      </c>
      <c r="C159" s="8" t="n">
        <v>987.2</v>
      </c>
    </row>
    <row r="160" spans="1:5">
      <c r="A160" s="3" t="s">
        <v>36</v>
      </c>
    </row>
    <row r="161" spans="1:5">
      <c r="A161" s="4" t="s">
        <v>37</v>
      </c>
      <c r="B161" s="8" t="n">
        <v>223.4</v>
      </c>
      <c r="C161" s="5" t="n">
        <v>165</v>
      </c>
    </row>
    <row r="162" spans="1:5">
      <c r="A162" s="4" t="s">
        <v>38</v>
      </c>
      <c r="B162" s="8" t="n">
        <v>7.4</v>
      </c>
      <c r="C162" s="8" t="n">
        <v>16.1</v>
      </c>
    </row>
    <row r="163" spans="1:5">
      <c r="A163" s="4" t="s">
        <v>39</v>
      </c>
      <c r="B163" s="8" t="n">
        <v>19.9</v>
      </c>
      <c r="C163" s="8" t="n">
        <v>6.8</v>
      </c>
    </row>
    <row r="164" spans="1:5">
      <c r="A164" s="4" t="s">
        <v>40</v>
      </c>
      <c r="B164" s="8" t="n">
        <v>82.5</v>
      </c>
      <c r="C164" s="8" t="n">
        <v>71.3</v>
      </c>
    </row>
    <row r="165" spans="1:5">
      <c r="A165" s="4" t="s">
        <v>550</v>
      </c>
      <c r="B165" s="8" t="n">
        <v>67.09999999999999</v>
      </c>
      <c r="C165" s="8" t="n">
        <v>86.8</v>
      </c>
    </row>
    <row r="166" spans="1:5">
      <c r="A166" s="4" t="s">
        <v>48</v>
      </c>
      <c r="B166" s="8" t="n">
        <v>400.3</v>
      </c>
      <c r="C166" s="5" t="n">
        <v>346</v>
      </c>
    </row>
    <row r="167" spans="1:5">
      <c r="A167" s="3" t="s">
        <v>49</v>
      </c>
    </row>
    <row r="168" spans="1:5">
      <c r="A168" s="4" t="s">
        <v>50</v>
      </c>
      <c r="B168" s="8" t="n">
        <v>66.2</v>
      </c>
      <c r="C168" s="8" t="n">
        <v>67.5</v>
      </c>
    </row>
    <row r="169" spans="1:5">
      <c r="A169" s="4" t="s">
        <v>51</v>
      </c>
      <c r="B169" s="8" t="n">
        <v>28.5</v>
      </c>
      <c r="C169" s="8" t="n">
        <v>31.4</v>
      </c>
    </row>
    <row r="170" spans="1:5">
      <c r="A170" s="4" t="s">
        <v>52</v>
      </c>
      <c r="B170" s="8" t="n">
        <v>182.4</v>
      </c>
      <c r="C170" s="8" t="n">
        <v>214.9</v>
      </c>
    </row>
    <row r="171" spans="1:5">
      <c r="A171" s="4" t="s">
        <v>53</v>
      </c>
      <c r="B171" s="8" t="n">
        <v>277.1</v>
      </c>
      <c r="C171" s="8" t="n">
        <v>313.8</v>
      </c>
    </row>
    <row r="172" spans="1:5">
      <c r="A172" s="4" t="s">
        <v>62</v>
      </c>
      <c r="B172" s="8" t="n">
        <v>335.6</v>
      </c>
    </row>
    <row r="173" spans="1:5">
      <c r="A173" s="4" t="s">
        <v>62</v>
      </c>
      <c r="C173" s="8" t="n">
        <v>327.4</v>
      </c>
    </row>
    <row r="174" spans="1:5">
      <c r="A174" s="4" t="s">
        <v>63</v>
      </c>
      <c r="B174" s="5" t="n">
        <v>1013</v>
      </c>
      <c r="C174" s="8" t="n">
        <v>987.2</v>
      </c>
    </row>
    <row r="175" spans="1:5">
      <c r="A175" s="4" t="s">
        <v>556</v>
      </c>
    </row>
    <row r="176" spans="1:5">
      <c r="A176" s="3" t="s">
        <v>24</v>
      </c>
    </row>
    <row r="177" spans="1:5">
      <c r="A177" s="4" t="s">
        <v>25</v>
      </c>
      <c r="B177" s="5" t="n">
        <v>0</v>
      </c>
      <c r="C177" s="5" t="n">
        <v>0</v>
      </c>
      <c r="D177" s="10" t="n">
        <v>0</v>
      </c>
      <c r="E177" s="10" t="n">
        <v>0</v>
      </c>
    </row>
    <row r="178" spans="1:5">
      <c r="A178" s="4" t="s">
        <v>548</v>
      </c>
      <c r="B178" s="5" t="n">
        <v>0</v>
      </c>
      <c r="C178" s="5" t="n">
        <v>0</v>
      </c>
    </row>
    <row r="179" spans="1:5">
      <c r="A179" s="4" t="s">
        <v>27</v>
      </c>
      <c r="B179" s="5" t="n">
        <v>0</v>
      </c>
      <c r="C179" s="5" t="n">
        <v>0</v>
      </c>
    </row>
    <row r="180" spans="1:5">
      <c r="A180" s="4" t="s">
        <v>28</v>
      </c>
      <c r="B180" s="5" t="n">
        <v>0</v>
      </c>
      <c r="C180" s="5" t="n">
        <v>0</v>
      </c>
    </row>
    <row r="181" spans="1:5">
      <c r="A181" s="4" t="s">
        <v>29</v>
      </c>
      <c r="B181" s="5" t="n">
        <v>0</v>
      </c>
      <c r="C181" s="5" t="n">
        <v>0</v>
      </c>
    </row>
    <row r="182" spans="1:5">
      <c r="A182" s="4" t="s">
        <v>30</v>
      </c>
      <c r="B182" s="5" t="n">
        <v>0</v>
      </c>
      <c r="C182" s="5" t="n">
        <v>0</v>
      </c>
    </row>
    <row r="183" spans="1:5">
      <c r="A183" s="4" t="s">
        <v>31</v>
      </c>
      <c r="B183" s="5" t="n">
        <v>0</v>
      </c>
      <c r="C183" s="5" t="n">
        <v>0</v>
      </c>
    </row>
    <row r="184" spans="1:5">
      <c r="A184" s="4" t="s">
        <v>32</v>
      </c>
      <c r="B184" s="5" t="n">
        <v>0</v>
      </c>
      <c r="C184" s="5" t="n">
        <v>0</v>
      </c>
    </row>
    <row r="185" spans="1:5">
      <c r="A185" s="4" t="s">
        <v>33</v>
      </c>
      <c r="B185" s="5" t="n">
        <v>0</v>
      </c>
      <c r="C185" s="5" t="n">
        <v>0</v>
      </c>
    </row>
    <row r="186" spans="1:5">
      <c r="A186" s="4" t="s">
        <v>34</v>
      </c>
      <c r="B186" s="5" t="n">
        <v>0</v>
      </c>
      <c r="C186" s="5" t="n">
        <v>0</v>
      </c>
    </row>
    <row r="187" spans="1:5">
      <c r="A187" s="4" t="s">
        <v>549</v>
      </c>
      <c r="B187" s="5" t="n">
        <v>0</v>
      </c>
      <c r="C187" s="5" t="n">
        <v>0</v>
      </c>
    </row>
    <row r="188" spans="1:5">
      <c r="A188" s="4" t="s">
        <v>35</v>
      </c>
      <c r="B188" s="5" t="n">
        <v>0</v>
      </c>
      <c r="C188" s="5" t="n">
        <v>0</v>
      </c>
    </row>
    <row r="189" spans="1:5">
      <c r="A189" s="3" t="s">
        <v>36</v>
      </c>
    </row>
    <row r="190" spans="1:5">
      <c r="A190" s="4" t="s">
        <v>37</v>
      </c>
      <c r="B190" s="5" t="n">
        <v>0</v>
      </c>
      <c r="C190" s="5" t="n">
        <v>0</v>
      </c>
    </row>
    <row r="191" spans="1:5">
      <c r="A191" s="4" t="s">
        <v>38</v>
      </c>
      <c r="B191" s="5" t="n">
        <v>0</v>
      </c>
      <c r="C191" s="5" t="n">
        <v>0</v>
      </c>
    </row>
    <row r="192" spans="1:5">
      <c r="A192" s="4" t="s">
        <v>39</v>
      </c>
      <c r="B192" s="5" t="n">
        <v>0</v>
      </c>
      <c r="C192" s="5" t="n">
        <v>0</v>
      </c>
    </row>
    <row r="193" spans="1:5">
      <c r="A193" s="4" t="s">
        <v>40</v>
      </c>
      <c r="B193" s="5" t="n">
        <v>0</v>
      </c>
      <c r="C193" s="5" t="n">
        <v>0</v>
      </c>
    </row>
    <row r="194" spans="1:5">
      <c r="A194" s="4" t="s">
        <v>550</v>
      </c>
      <c r="B194" s="5" t="n">
        <v>0</v>
      </c>
      <c r="C194" s="5" t="n">
        <v>0</v>
      </c>
    </row>
    <row r="195" spans="1:5">
      <c r="A195" s="4" t="s">
        <v>48</v>
      </c>
      <c r="B195" s="5" t="n">
        <v>0</v>
      </c>
      <c r="C195" s="5" t="n">
        <v>0</v>
      </c>
    </row>
    <row r="196" spans="1:5">
      <c r="A196" s="3" t="s">
        <v>49</v>
      </c>
    </row>
    <row r="197" spans="1:5">
      <c r="A197" s="4" t="s">
        <v>50</v>
      </c>
      <c r="B197" s="5" t="n">
        <v>0</v>
      </c>
      <c r="C197" s="5" t="n">
        <v>0</v>
      </c>
    </row>
    <row r="198" spans="1:5">
      <c r="A198" s="4" t="s">
        <v>51</v>
      </c>
      <c r="B198" s="5" t="n">
        <v>0</v>
      </c>
      <c r="C198" s="5" t="n">
        <v>0</v>
      </c>
    </row>
    <row r="199" spans="1:5">
      <c r="A199" s="4" t="s">
        <v>52</v>
      </c>
      <c r="B199" s="5" t="n">
        <v>0</v>
      </c>
      <c r="C199" s="5" t="n">
        <v>0</v>
      </c>
    </row>
    <row r="200" spans="1:5">
      <c r="A200" s="4" t="s">
        <v>53</v>
      </c>
      <c r="B200" s="5" t="n">
        <v>0</v>
      </c>
      <c r="C200" s="5" t="n">
        <v>0</v>
      </c>
    </row>
    <row r="201" spans="1:5">
      <c r="A201" s="4" t="s">
        <v>62</v>
      </c>
      <c r="B201" s="5" t="n">
        <v>0</v>
      </c>
    </row>
    <row r="202" spans="1:5">
      <c r="A202" s="4" t="s">
        <v>62</v>
      </c>
      <c r="C202" s="5" t="n">
        <v>0</v>
      </c>
    </row>
    <row r="203" spans="1:5">
      <c r="A203" s="4" t="s">
        <v>63</v>
      </c>
      <c r="B203" s="10" t="n">
        <v>0</v>
      </c>
      <c r="C203" s="10"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78</v>
      </c>
      <c r="D1" s="2" t="s">
        <v>1</v>
      </c>
    </row>
    <row r="2" spans="1:5">
      <c r="B2" s="2" t="s">
        <v>2</v>
      </c>
      <c r="C2" s="2" t="s">
        <v>79</v>
      </c>
      <c r="D2" s="2" t="s">
        <v>2</v>
      </c>
      <c r="E2" s="2" t="s">
        <v>79</v>
      </c>
    </row>
    <row r="3" spans="1:5">
      <c r="A3" s="3" t="s">
        <v>558</v>
      </c>
    </row>
    <row r="4" spans="1:5">
      <c r="A4" s="4" t="s">
        <v>81</v>
      </c>
      <c r="B4" s="7" t="n">
        <v>4186.1</v>
      </c>
      <c r="C4" s="7" t="n">
        <v>3891.7</v>
      </c>
      <c r="D4" s="7" t="n">
        <v>7792.5</v>
      </c>
      <c r="E4" s="7" t="n">
        <v>7147.6</v>
      </c>
    </row>
    <row r="5" spans="1:5">
      <c r="A5" s="4" t="s">
        <v>82</v>
      </c>
      <c r="B5" s="8" t="n">
        <v>3490.5</v>
      </c>
      <c r="C5" s="8" t="n">
        <v>3250.9</v>
      </c>
      <c r="D5" s="5" t="n">
        <v>6493</v>
      </c>
      <c r="E5" s="8" t="n">
        <v>5953.3</v>
      </c>
    </row>
    <row r="6" spans="1:5">
      <c r="A6" s="4" t="s">
        <v>83</v>
      </c>
      <c r="B6" s="8" t="n">
        <v>695.6</v>
      </c>
      <c r="C6" s="8" t="n">
        <v>640.8</v>
      </c>
      <c r="D6" s="8" t="n">
        <v>1299.5</v>
      </c>
      <c r="E6" s="8" t="n">
        <v>1194.3</v>
      </c>
    </row>
    <row r="7" spans="1:5">
      <c r="A7" s="4" t="s">
        <v>84</v>
      </c>
      <c r="B7" s="8" t="n">
        <v>381.4</v>
      </c>
      <c r="C7" s="8" t="n">
        <v>363.5</v>
      </c>
      <c r="D7" s="8" t="n">
        <v>744.1</v>
      </c>
      <c r="E7" s="8" t="n">
        <v>710.9</v>
      </c>
    </row>
    <row r="8" spans="1:5">
      <c r="A8" s="4" t="s">
        <v>85</v>
      </c>
      <c r="B8" s="8" t="n">
        <v>48.7</v>
      </c>
      <c r="C8" s="8" t="n">
        <v>46.5</v>
      </c>
      <c r="D8" s="8" t="n">
        <v>85.8</v>
      </c>
      <c r="E8" s="8" t="n">
        <v>81.90000000000001</v>
      </c>
    </row>
    <row r="9" spans="1:5">
      <c r="A9" s="4" t="s">
        <v>86</v>
      </c>
      <c r="B9" s="8" t="n">
        <v>265.5</v>
      </c>
      <c r="C9" s="8" t="n">
        <v>230.8</v>
      </c>
      <c r="D9" s="8" t="n">
        <v>469.6</v>
      </c>
      <c r="E9" s="8" t="n">
        <v>401.5</v>
      </c>
    </row>
    <row r="10" spans="1:5">
      <c r="A10" s="4" t="s">
        <v>87</v>
      </c>
      <c r="B10" s="8" t="n">
        <v>-37.2</v>
      </c>
      <c r="C10" s="8" t="n">
        <v>-35.9</v>
      </c>
      <c r="D10" s="8" t="n">
        <v>-74.90000000000001</v>
      </c>
      <c r="E10" s="8" t="n">
        <v>-75.59999999999999</v>
      </c>
    </row>
    <row r="11" spans="1:5">
      <c r="A11" s="4" t="s">
        <v>88</v>
      </c>
      <c r="B11" s="5" t="n">
        <v>0</v>
      </c>
      <c r="C11" s="5" t="n">
        <v>0</v>
      </c>
      <c r="D11" s="5" t="n">
        <v>0</v>
      </c>
      <c r="E11" s="8" t="n">
        <v>-57.4</v>
      </c>
    </row>
    <row r="12" spans="1:5">
      <c r="A12" s="4" t="s">
        <v>89</v>
      </c>
      <c r="B12" s="8" t="n">
        <v>1.5</v>
      </c>
      <c r="C12" s="8" t="n">
        <v>0.4</v>
      </c>
      <c r="D12" s="8" t="n">
        <v>0.8</v>
      </c>
      <c r="E12" s="8" t="n">
        <v>1.3</v>
      </c>
    </row>
    <row r="13" spans="1:5">
      <c r="A13" s="4" t="s">
        <v>90</v>
      </c>
      <c r="B13" s="8" t="n">
        <v>229.8</v>
      </c>
      <c r="C13" s="8" t="n">
        <v>195.3</v>
      </c>
      <c r="D13" s="8" t="n">
        <v>395.5</v>
      </c>
      <c r="E13" s="8" t="n">
        <v>269.8</v>
      </c>
    </row>
    <row r="14" spans="1:5">
      <c r="A14" s="4" t="s">
        <v>262</v>
      </c>
      <c r="B14" s="8" t="n">
        <v>-56.8</v>
      </c>
      <c r="C14" s="8" t="n">
        <v>-54.4</v>
      </c>
      <c r="D14" s="8" t="n">
        <v>-95.5</v>
      </c>
      <c r="E14" s="8" t="n">
        <v>-70.8</v>
      </c>
    </row>
    <row r="15" spans="1:5">
      <c r="A15" s="4" t="s">
        <v>559</v>
      </c>
      <c r="B15" s="5" t="n">
        <v>173</v>
      </c>
      <c r="C15" s="8" t="n">
        <v>140.9</v>
      </c>
      <c r="D15" s="5" t="n">
        <v>300</v>
      </c>
      <c r="E15" s="5" t="n">
        <v>199</v>
      </c>
    </row>
    <row r="16" spans="1:5">
      <c r="A16" s="4" t="s">
        <v>560</v>
      </c>
      <c r="B16" s="5" t="n">
        <v>0</v>
      </c>
      <c r="C16" s="5" t="n">
        <v>0</v>
      </c>
      <c r="D16" s="5" t="n">
        <v>0</v>
      </c>
      <c r="E16" s="5" t="n">
        <v>0</v>
      </c>
    </row>
    <row r="17" spans="1:5">
      <c r="A17" s="4" t="s">
        <v>92</v>
      </c>
      <c r="B17" s="5" t="n">
        <v>173</v>
      </c>
      <c r="C17" s="8" t="n">
        <v>140.9</v>
      </c>
      <c r="D17" s="5" t="n">
        <v>300</v>
      </c>
      <c r="E17" s="5" t="n">
        <v>199</v>
      </c>
    </row>
    <row r="18" spans="1:5">
      <c r="A18" s="4" t="s">
        <v>551</v>
      </c>
    </row>
    <row r="19" spans="1:5">
      <c r="A19" s="3" t="s">
        <v>558</v>
      </c>
    </row>
    <row r="20" spans="1:5">
      <c r="A20" s="4" t="s">
        <v>81</v>
      </c>
      <c r="B20" s="5" t="n">
        <v>0</v>
      </c>
      <c r="C20" s="5" t="n">
        <v>0</v>
      </c>
      <c r="D20" s="5" t="n">
        <v>0</v>
      </c>
      <c r="E20" s="5" t="n">
        <v>0</v>
      </c>
    </row>
    <row r="21" spans="1:5">
      <c r="A21" s="4" t="s">
        <v>82</v>
      </c>
      <c r="B21" s="5" t="n">
        <v>0</v>
      </c>
      <c r="C21" s="5" t="n">
        <v>0</v>
      </c>
      <c r="D21" s="5" t="n">
        <v>0</v>
      </c>
      <c r="E21" s="5" t="n">
        <v>0</v>
      </c>
    </row>
    <row r="22" spans="1:5">
      <c r="A22" s="4" t="s">
        <v>83</v>
      </c>
      <c r="B22" s="5" t="n">
        <v>0</v>
      </c>
      <c r="C22" s="5" t="n">
        <v>0</v>
      </c>
      <c r="D22" s="5" t="n">
        <v>0</v>
      </c>
      <c r="E22" s="5" t="n">
        <v>0</v>
      </c>
    </row>
    <row r="23" spans="1:5">
      <c r="A23" s="4" t="s">
        <v>84</v>
      </c>
      <c r="B23" s="5" t="n">
        <v>0</v>
      </c>
      <c r="C23" s="5" t="n">
        <v>0</v>
      </c>
      <c r="D23" s="5" t="n">
        <v>0</v>
      </c>
      <c r="E23" s="5" t="n">
        <v>0</v>
      </c>
    </row>
    <row r="24" spans="1:5">
      <c r="A24" s="4" t="s">
        <v>85</v>
      </c>
      <c r="B24" s="5" t="n">
        <v>0</v>
      </c>
      <c r="C24" s="5" t="n">
        <v>0</v>
      </c>
      <c r="D24" s="5" t="n">
        <v>0</v>
      </c>
      <c r="E24" s="5" t="n">
        <v>0</v>
      </c>
    </row>
    <row r="25" spans="1:5">
      <c r="A25" s="4" t="s">
        <v>86</v>
      </c>
      <c r="B25" s="5" t="n">
        <v>0</v>
      </c>
      <c r="C25" s="5" t="n">
        <v>0</v>
      </c>
      <c r="D25" s="5" t="n">
        <v>0</v>
      </c>
      <c r="E25" s="5" t="n">
        <v>0</v>
      </c>
    </row>
    <row r="26" spans="1:5">
      <c r="A26" s="4" t="s">
        <v>87</v>
      </c>
      <c r="B26" s="5" t="n">
        <v>0</v>
      </c>
      <c r="C26" s="5" t="n">
        <v>0</v>
      </c>
      <c r="D26" s="5" t="n">
        <v>0</v>
      </c>
      <c r="E26" s="5" t="n">
        <v>0</v>
      </c>
    </row>
    <row r="27" spans="1:5">
      <c r="A27" s="4" t="s">
        <v>88</v>
      </c>
      <c r="E27" s="5" t="n">
        <v>0</v>
      </c>
    </row>
    <row r="28" spans="1:5">
      <c r="A28" s="4" t="s">
        <v>89</v>
      </c>
      <c r="B28" s="5" t="n">
        <v>0</v>
      </c>
      <c r="C28" s="5" t="n">
        <v>0</v>
      </c>
      <c r="D28" s="5" t="n">
        <v>0</v>
      </c>
      <c r="E28" s="5" t="n">
        <v>0</v>
      </c>
    </row>
    <row r="29" spans="1:5">
      <c r="A29" s="4" t="s">
        <v>90</v>
      </c>
      <c r="B29" s="5" t="n">
        <v>0</v>
      </c>
      <c r="C29" s="5" t="n">
        <v>0</v>
      </c>
      <c r="D29" s="5" t="n">
        <v>0</v>
      </c>
      <c r="E29" s="5" t="n">
        <v>0</v>
      </c>
    </row>
    <row r="30" spans="1:5">
      <c r="A30" s="4" t="s">
        <v>262</v>
      </c>
      <c r="B30" s="5" t="n">
        <v>0</v>
      </c>
      <c r="C30" s="5" t="n">
        <v>0</v>
      </c>
      <c r="D30" s="5" t="n">
        <v>0</v>
      </c>
      <c r="E30" s="5" t="n">
        <v>0</v>
      </c>
    </row>
    <row r="31" spans="1:5">
      <c r="A31" s="4" t="s">
        <v>559</v>
      </c>
      <c r="B31" s="5" t="n">
        <v>0</v>
      </c>
      <c r="C31" s="5" t="n">
        <v>0</v>
      </c>
      <c r="D31" s="5" t="n">
        <v>0</v>
      </c>
      <c r="E31" s="5" t="n">
        <v>0</v>
      </c>
    </row>
    <row r="32" spans="1:5">
      <c r="A32" s="4" t="s">
        <v>560</v>
      </c>
      <c r="B32" s="8" t="n">
        <v>-397.8</v>
      </c>
      <c r="C32" s="8" t="n">
        <v>-320.4</v>
      </c>
      <c r="D32" s="8" t="n">
        <v>-702.8</v>
      </c>
      <c r="E32" s="8" t="n">
        <v>-507.2</v>
      </c>
    </row>
    <row r="33" spans="1:5">
      <c r="A33" s="4" t="s">
        <v>92</v>
      </c>
      <c r="B33" s="8" t="n">
        <v>-397.8</v>
      </c>
      <c r="C33" s="8" t="n">
        <v>-320.4</v>
      </c>
      <c r="D33" s="8" t="n">
        <v>-702.8</v>
      </c>
      <c r="E33" s="8" t="n">
        <v>-507.2</v>
      </c>
    </row>
    <row r="34" spans="1:5">
      <c r="A34" s="4" t="s">
        <v>552</v>
      </c>
    </row>
    <row r="35" spans="1:5">
      <c r="A35" s="3" t="s">
        <v>558</v>
      </c>
    </row>
    <row r="36" spans="1:5">
      <c r="A36" s="4" t="s">
        <v>81</v>
      </c>
      <c r="B36" s="5" t="n">
        <v>0</v>
      </c>
      <c r="C36" s="5" t="n">
        <v>0</v>
      </c>
      <c r="D36" s="5" t="n">
        <v>0</v>
      </c>
      <c r="E36" s="5" t="n">
        <v>0</v>
      </c>
    </row>
    <row r="37" spans="1:5">
      <c r="A37" s="4" t="s">
        <v>82</v>
      </c>
      <c r="B37" s="5" t="n">
        <v>0</v>
      </c>
      <c r="C37" s="5" t="n">
        <v>0</v>
      </c>
      <c r="D37" s="5" t="n">
        <v>0</v>
      </c>
      <c r="E37" s="5" t="n">
        <v>0</v>
      </c>
    </row>
    <row r="38" spans="1:5">
      <c r="A38" s="4" t="s">
        <v>83</v>
      </c>
      <c r="B38" s="5" t="n">
        <v>0</v>
      </c>
      <c r="C38" s="5" t="n">
        <v>0</v>
      </c>
      <c r="D38" s="5" t="n">
        <v>0</v>
      </c>
      <c r="E38" s="5" t="n">
        <v>0</v>
      </c>
    </row>
    <row r="39" spans="1:5">
      <c r="A39" s="4" t="s">
        <v>84</v>
      </c>
      <c r="B39" s="5" t="n">
        <v>0</v>
      </c>
      <c r="C39" s="5" t="n">
        <v>0</v>
      </c>
      <c r="D39" s="5" t="n">
        <v>0</v>
      </c>
      <c r="E39" s="5" t="n">
        <v>0</v>
      </c>
    </row>
    <row r="40" spans="1:5">
      <c r="A40" s="4" t="s">
        <v>85</v>
      </c>
      <c r="B40" s="5" t="n">
        <v>0</v>
      </c>
      <c r="C40" s="5" t="n">
        <v>0</v>
      </c>
      <c r="D40" s="5" t="n">
        <v>0</v>
      </c>
      <c r="E40" s="5" t="n">
        <v>0</v>
      </c>
    </row>
    <row r="41" spans="1:5">
      <c r="A41" s="4" t="s">
        <v>86</v>
      </c>
      <c r="B41" s="5" t="n">
        <v>0</v>
      </c>
      <c r="C41" s="5" t="n">
        <v>0</v>
      </c>
      <c r="D41" s="5" t="n">
        <v>0</v>
      </c>
      <c r="E41" s="5" t="n">
        <v>0</v>
      </c>
    </row>
    <row r="42" spans="1:5">
      <c r="A42" s="4" t="s">
        <v>87</v>
      </c>
      <c r="B42" s="5" t="n">
        <v>0</v>
      </c>
      <c r="C42" s="5" t="n">
        <v>0</v>
      </c>
      <c r="D42" s="5" t="n">
        <v>0</v>
      </c>
      <c r="E42" s="5" t="n">
        <v>0</v>
      </c>
    </row>
    <row r="43" spans="1:5">
      <c r="A43" s="4" t="s">
        <v>88</v>
      </c>
      <c r="E43" s="5" t="n">
        <v>0</v>
      </c>
    </row>
    <row r="44" spans="1:5">
      <c r="A44" s="4" t="s">
        <v>89</v>
      </c>
      <c r="B44" s="5" t="n">
        <v>0</v>
      </c>
      <c r="C44" s="5" t="n">
        <v>0</v>
      </c>
      <c r="D44" s="5" t="n">
        <v>0</v>
      </c>
      <c r="E44" s="5" t="n">
        <v>0</v>
      </c>
    </row>
    <row r="45" spans="1:5">
      <c r="A45" s="4" t="s">
        <v>90</v>
      </c>
      <c r="B45" s="5" t="n">
        <v>0</v>
      </c>
      <c r="C45" s="5" t="n">
        <v>0</v>
      </c>
      <c r="D45" s="5" t="n">
        <v>0</v>
      </c>
      <c r="E45" s="5" t="n">
        <v>0</v>
      </c>
    </row>
    <row r="46" spans="1:5">
      <c r="A46" s="4" t="s">
        <v>262</v>
      </c>
      <c r="B46" s="8" t="n">
        <v>-0.1</v>
      </c>
      <c r="C46" s="5" t="n">
        <v>0</v>
      </c>
      <c r="D46" s="8" t="n">
        <v>-0.2</v>
      </c>
      <c r="E46" s="5" t="n">
        <v>0</v>
      </c>
    </row>
    <row r="47" spans="1:5">
      <c r="A47" s="4" t="s">
        <v>559</v>
      </c>
      <c r="B47" s="8" t="n">
        <v>-0.1</v>
      </c>
      <c r="C47" s="5" t="n">
        <v>0</v>
      </c>
      <c r="D47" s="8" t="n">
        <v>-0.2</v>
      </c>
      <c r="E47" s="5" t="n">
        <v>0</v>
      </c>
    </row>
    <row r="48" spans="1:5">
      <c r="A48" s="4" t="s">
        <v>560</v>
      </c>
      <c r="B48" s="8" t="n">
        <v>173.1</v>
      </c>
      <c r="C48" s="8" t="n">
        <v>140.9</v>
      </c>
      <c r="D48" s="8" t="n">
        <v>300.2</v>
      </c>
      <c r="E48" s="5" t="n">
        <v>199</v>
      </c>
    </row>
    <row r="49" spans="1:5">
      <c r="A49" s="4" t="s">
        <v>92</v>
      </c>
      <c r="B49" s="5" t="n">
        <v>173</v>
      </c>
      <c r="C49" s="8" t="n">
        <v>140.9</v>
      </c>
      <c r="D49" s="5" t="n">
        <v>300</v>
      </c>
      <c r="E49" s="5" t="n">
        <v>199</v>
      </c>
    </row>
    <row r="50" spans="1:5">
      <c r="A50" s="4" t="s">
        <v>553</v>
      </c>
    </row>
    <row r="51" spans="1:5">
      <c r="A51" s="3" t="s">
        <v>558</v>
      </c>
    </row>
    <row r="52" spans="1:5">
      <c r="A52" s="4" t="s">
        <v>81</v>
      </c>
      <c r="B52" s="5" t="n">
        <v>0</v>
      </c>
      <c r="C52" s="5" t="n">
        <v>0</v>
      </c>
      <c r="D52" s="5" t="n">
        <v>0</v>
      </c>
      <c r="E52" s="5" t="n">
        <v>0</v>
      </c>
    </row>
    <row r="53" spans="1:5">
      <c r="A53" s="4" t="s">
        <v>82</v>
      </c>
      <c r="B53" s="5" t="n">
        <v>0</v>
      </c>
      <c r="C53" s="5" t="n">
        <v>0</v>
      </c>
      <c r="D53" s="5" t="n">
        <v>0</v>
      </c>
      <c r="E53" s="5" t="n">
        <v>0</v>
      </c>
    </row>
    <row r="54" spans="1:5">
      <c r="A54" s="4" t="s">
        <v>83</v>
      </c>
      <c r="B54" s="5" t="n">
        <v>0</v>
      </c>
      <c r="C54" s="5" t="n">
        <v>0</v>
      </c>
      <c r="D54" s="5" t="n">
        <v>0</v>
      </c>
      <c r="E54" s="5" t="n">
        <v>0</v>
      </c>
    </row>
    <row r="55" spans="1:5">
      <c r="A55" s="4" t="s">
        <v>84</v>
      </c>
      <c r="B55" s="8" t="n">
        <v>35.1</v>
      </c>
      <c r="C55" s="8" t="n">
        <v>32.6</v>
      </c>
      <c r="D55" s="8" t="n">
        <v>69.59999999999999</v>
      </c>
      <c r="E55" s="8" t="n">
        <v>63.9</v>
      </c>
    </row>
    <row r="56" spans="1:5">
      <c r="A56" s="4" t="s">
        <v>85</v>
      </c>
      <c r="B56" s="5" t="n">
        <v>0</v>
      </c>
      <c r="C56" s="5" t="n">
        <v>0</v>
      </c>
      <c r="D56" s="5" t="n">
        <v>0</v>
      </c>
      <c r="E56" s="5" t="n">
        <v>0</v>
      </c>
    </row>
    <row r="57" spans="1:5">
      <c r="A57" s="4" t="s">
        <v>86</v>
      </c>
      <c r="B57" s="8" t="n">
        <v>-35.1</v>
      </c>
      <c r="C57" s="8" t="n">
        <v>-32.6</v>
      </c>
      <c r="D57" s="8" t="n">
        <v>-69.59999999999999</v>
      </c>
      <c r="E57" s="8" t="n">
        <v>-63.9</v>
      </c>
    </row>
    <row r="58" spans="1:5">
      <c r="A58" s="4" t="s">
        <v>87</v>
      </c>
      <c r="B58" s="8" t="n">
        <v>-36.7</v>
      </c>
      <c r="C58" s="8" t="n">
        <v>-35.4</v>
      </c>
      <c r="D58" s="8" t="n">
        <v>-73.8</v>
      </c>
      <c r="E58" s="8" t="n">
        <v>-74.5</v>
      </c>
    </row>
    <row r="59" spans="1:5">
      <c r="A59" s="4" t="s">
        <v>88</v>
      </c>
      <c r="E59" s="8" t="n">
        <v>-57.4</v>
      </c>
    </row>
    <row r="60" spans="1:5">
      <c r="A60" s="4" t="s">
        <v>89</v>
      </c>
      <c r="B60" s="5" t="n">
        <v>0</v>
      </c>
      <c r="C60" s="5" t="n">
        <v>0</v>
      </c>
      <c r="D60" s="5" t="n">
        <v>0</v>
      </c>
      <c r="E60" s="5" t="n">
        <v>0</v>
      </c>
    </row>
    <row r="61" spans="1:5">
      <c r="A61" s="4" t="s">
        <v>90</v>
      </c>
      <c r="B61" s="8" t="n">
        <v>-71.8</v>
      </c>
      <c r="C61" s="5" t="n">
        <v>-68</v>
      </c>
      <c r="D61" s="8" t="n">
        <v>-143.4</v>
      </c>
      <c r="E61" s="8" t="n">
        <v>-195.8</v>
      </c>
    </row>
    <row r="62" spans="1:5">
      <c r="A62" s="4" t="s">
        <v>262</v>
      </c>
      <c r="B62" s="8" t="n">
        <v>20.2</v>
      </c>
      <c r="C62" s="8" t="n">
        <v>29.4</v>
      </c>
      <c r="D62" s="5" t="n">
        <v>41</v>
      </c>
      <c r="E62" s="8" t="n">
        <v>86.59999999999999</v>
      </c>
    </row>
    <row r="63" spans="1:5">
      <c r="A63" s="4" t="s">
        <v>559</v>
      </c>
      <c r="B63" s="8" t="n">
        <v>-51.6</v>
      </c>
      <c r="C63" s="8" t="n">
        <v>-38.6</v>
      </c>
      <c r="D63" s="8" t="n">
        <v>-102.4</v>
      </c>
      <c r="E63" s="8" t="n">
        <v>-109.2</v>
      </c>
    </row>
    <row r="64" spans="1:5">
      <c r="A64" s="4" t="s">
        <v>560</v>
      </c>
      <c r="B64" s="8" t="n">
        <v>224.7</v>
      </c>
      <c r="C64" s="8" t="n">
        <v>179.5</v>
      </c>
      <c r="D64" s="8" t="n">
        <v>402.6</v>
      </c>
      <c r="E64" s="8" t="n">
        <v>308.2</v>
      </c>
    </row>
    <row r="65" spans="1:5">
      <c r="A65" s="4" t="s">
        <v>92</v>
      </c>
      <c r="B65" s="8" t="n">
        <v>173.1</v>
      </c>
      <c r="C65" s="8" t="n">
        <v>140.9</v>
      </c>
      <c r="D65" s="8" t="n">
        <v>300.2</v>
      </c>
      <c r="E65" s="5" t="n">
        <v>199</v>
      </c>
    </row>
    <row r="66" spans="1:5">
      <c r="A66" s="4" t="s">
        <v>554</v>
      </c>
    </row>
    <row r="67" spans="1:5">
      <c r="A67" s="3" t="s">
        <v>558</v>
      </c>
    </row>
    <row r="68" spans="1:5">
      <c r="A68" s="4" t="s">
        <v>81</v>
      </c>
      <c r="B68" s="8" t="n">
        <v>3698.7</v>
      </c>
      <c r="C68" s="5" t="n">
        <v>3528</v>
      </c>
      <c r="D68" s="8" t="n">
        <v>6822.1</v>
      </c>
      <c r="E68" s="8" t="n">
        <v>6414.2</v>
      </c>
    </row>
    <row r="69" spans="1:5">
      <c r="A69" s="4" t="s">
        <v>82</v>
      </c>
      <c r="B69" s="5" t="n">
        <v>3083</v>
      </c>
      <c r="C69" s="8" t="n">
        <v>2947.6</v>
      </c>
      <c r="D69" s="5" t="n">
        <v>5680</v>
      </c>
      <c r="E69" s="8" t="n">
        <v>5340.5</v>
      </c>
    </row>
    <row r="70" spans="1:5">
      <c r="A70" s="4" t="s">
        <v>83</v>
      </c>
      <c r="B70" s="8" t="n">
        <v>615.7</v>
      </c>
      <c r="C70" s="8" t="n">
        <v>580.4</v>
      </c>
      <c r="D70" s="8" t="n">
        <v>1142.1</v>
      </c>
      <c r="E70" s="8" t="n">
        <v>1073.7</v>
      </c>
    </row>
    <row r="71" spans="1:5">
      <c r="A71" s="4" t="s">
        <v>84</v>
      </c>
      <c r="B71" s="8" t="n">
        <v>289.6</v>
      </c>
      <c r="C71" s="8" t="n">
        <v>284.6</v>
      </c>
      <c r="D71" s="5" t="n">
        <v>562</v>
      </c>
      <c r="E71" s="8" t="n">
        <v>554.5</v>
      </c>
    </row>
    <row r="72" spans="1:5">
      <c r="A72" s="4" t="s">
        <v>85</v>
      </c>
      <c r="B72" s="8" t="n">
        <v>47.2</v>
      </c>
      <c r="C72" s="8" t="n">
        <v>44.9</v>
      </c>
      <c r="D72" s="8" t="n">
        <v>82.40000000000001</v>
      </c>
      <c r="E72" s="8" t="n">
        <v>78.90000000000001</v>
      </c>
    </row>
    <row r="73" spans="1:5">
      <c r="A73" s="4" t="s">
        <v>86</v>
      </c>
      <c r="B73" s="8" t="n">
        <v>278.9</v>
      </c>
      <c r="C73" s="8" t="n">
        <v>250.9</v>
      </c>
      <c r="D73" s="8" t="n">
        <v>497.7</v>
      </c>
      <c r="E73" s="8" t="n">
        <v>440.3</v>
      </c>
    </row>
    <row r="74" spans="1:5">
      <c r="A74" s="4" t="s">
        <v>87</v>
      </c>
      <c r="B74" s="8" t="n">
        <v>0.9</v>
      </c>
      <c r="C74" s="8" t="n">
        <v>1.1</v>
      </c>
      <c r="D74" s="8" t="n">
        <v>1.9</v>
      </c>
      <c r="E74" s="8" t="n">
        <v>2.1</v>
      </c>
    </row>
    <row r="75" spans="1:5">
      <c r="A75" s="4" t="s">
        <v>88</v>
      </c>
      <c r="E75" s="5" t="n">
        <v>0</v>
      </c>
    </row>
    <row r="76" spans="1:5">
      <c r="A76" s="4" t="s">
        <v>89</v>
      </c>
      <c r="B76" s="8" t="n">
        <v>0.1</v>
      </c>
      <c r="C76" s="8" t="n">
        <v>0.1</v>
      </c>
      <c r="D76" s="8" t="n">
        <v>0.5</v>
      </c>
      <c r="E76" s="8" t="n">
        <v>0.3</v>
      </c>
    </row>
    <row r="77" spans="1:5">
      <c r="A77" s="4" t="s">
        <v>90</v>
      </c>
      <c r="B77" s="8" t="n">
        <v>279.9</v>
      </c>
      <c r="C77" s="8" t="n">
        <v>252.1</v>
      </c>
      <c r="D77" s="8" t="n">
        <v>500.1</v>
      </c>
      <c r="E77" s="8" t="n">
        <v>442.7</v>
      </c>
    </row>
    <row r="78" spans="1:5">
      <c r="A78" s="4" t="s">
        <v>262</v>
      </c>
      <c r="B78" s="5" t="n">
        <v>-72</v>
      </c>
      <c r="C78" s="8" t="n">
        <v>-80.7</v>
      </c>
      <c r="D78" s="8" t="n">
        <v>-127.3</v>
      </c>
      <c r="E78" s="8" t="n">
        <v>-151.3</v>
      </c>
    </row>
    <row r="79" spans="1:5">
      <c r="A79" s="4" t="s">
        <v>559</v>
      </c>
      <c r="B79" s="8" t="n">
        <v>207.9</v>
      </c>
      <c r="C79" s="8" t="n">
        <v>171.4</v>
      </c>
      <c r="D79" s="8" t="n">
        <v>372.8</v>
      </c>
      <c r="E79" s="8" t="n">
        <v>291.4</v>
      </c>
    </row>
    <row r="80" spans="1:5">
      <c r="A80" s="4" t="s">
        <v>560</v>
      </c>
      <c r="B80" s="5" t="n">
        <v>0</v>
      </c>
      <c r="C80" s="5" t="n">
        <v>0</v>
      </c>
      <c r="D80" s="5" t="n">
        <v>0</v>
      </c>
      <c r="E80" s="5" t="n">
        <v>0</v>
      </c>
    </row>
    <row r="81" spans="1:5">
      <c r="A81" s="4" t="s">
        <v>92</v>
      </c>
      <c r="B81" s="8" t="n">
        <v>207.9</v>
      </c>
      <c r="C81" s="8" t="n">
        <v>171.4</v>
      </c>
      <c r="D81" s="8" t="n">
        <v>372.8</v>
      </c>
      <c r="E81" s="8" t="n">
        <v>291.4</v>
      </c>
    </row>
    <row r="82" spans="1:5">
      <c r="A82" s="4" t="s">
        <v>555</v>
      </c>
    </row>
    <row r="83" spans="1:5">
      <c r="A83" s="3" t="s">
        <v>558</v>
      </c>
    </row>
    <row r="84" spans="1:5">
      <c r="A84" s="4" t="s">
        <v>81</v>
      </c>
      <c r="B84" s="8" t="n">
        <v>487.4</v>
      </c>
      <c r="C84" s="8" t="n">
        <v>363.7</v>
      </c>
      <c r="D84" s="8" t="n">
        <v>970.4</v>
      </c>
      <c r="E84" s="8" t="n">
        <v>733.4</v>
      </c>
    </row>
    <row r="85" spans="1:5">
      <c r="A85" s="4" t="s">
        <v>82</v>
      </c>
      <c r="B85" s="8" t="n">
        <v>407.5</v>
      </c>
      <c r="C85" s="8" t="n">
        <v>303.3</v>
      </c>
      <c r="D85" s="5" t="n">
        <v>813</v>
      </c>
      <c r="E85" s="8" t="n">
        <v>612.8</v>
      </c>
    </row>
    <row r="86" spans="1:5">
      <c r="A86" s="4" t="s">
        <v>83</v>
      </c>
      <c r="B86" s="8" t="n">
        <v>79.90000000000001</v>
      </c>
      <c r="C86" s="8" t="n">
        <v>60.4</v>
      </c>
      <c r="D86" s="8" t="n">
        <v>157.4</v>
      </c>
      <c r="E86" s="8" t="n">
        <v>120.6</v>
      </c>
    </row>
    <row r="87" spans="1:5">
      <c r="A87" s="4" t="s">
        <v>84</v>
      </c>
      <c r="B87" s="8" t="n">
        <v>56.7</v>
      </c>
      <c r="C87" s="8" t="n">
        <v>46.3</v>
      </c>
      <c r="D87" s="8" t="n">
        <v>112.5</v>
      </c>
      <c r="E87" s="8" t="n">
        <v>92.5</v>
      </c>
    </row>
    <row r="88" spans="1:5">
      <c r="A88" s="4" t="s">
        <v>85</v>
      </c>
      <c r="B88" s="8" t="n">
        <v>1.5</v>
      </c>
      <c r="C88" s="8" t="n">
        <v>1.6</v>
      </c>
      <c r="D88" s="8" t="n">
        <v>3.4</v>
      </c>
      <c r="E88" s="5" t="n">
        <v>3</v>
      </c>
    </row>
    <row r="89" spans="1:5">
      <c r="A89" s="4" t="s">
        <v>86</v>
      </c>
      <c r="B89" s="8" t="n">
        <v>21.7</v>
      </c>
      <c r="C89" s="8" t="n">
        <v>12.5</v>
      </c>
      <c r="D89" s="8" t="n">
        <v>41.5</v>
      </c>
      <c r="E89" s="8" t="n">
        <v>25.1</v>
      </c>
    </row>
    <row r="90" spans="1:5">
      <c r="A90" s="4" t="s">
        <v>87</v>
      </c>
      <c r="B90" s="8" t="n">
        <v>-1.4</v>
      </c>
      <c r="C90" s="8" t="n">
        <v>-1.6</v>
      </c>
      <c r="D90" s="5" t="n">
        <v>-3</v>
      </c>
      <c r="E90" s="8" t="n">
        <v>-3.2</v>
      </c>
    </row>
    <row r="91" spans="1:5">
      <c r="A91" s="4" t="s">
        <v>88</v>
      </c>
      <c r="E91" s="5" t="n">
        <v>0</v>
      </c>
    </row>
    <row r="92" spans="1:5">
      <c r="A92" s="4" t="s">
        <v>89</v>
      </c>
      <c r="B92" s="8" t="n">
        <v>1.4</v>
      </c>
      <c r="C92" s="8" t="n">
        <v>0.3</v>
      </c>
      <c r="D92" s="8" t="n">
        <v>0.3</v>
      </c>
      <c r="E92" s="5" t="n">
        <v>1</v>
      </c>
    </row>
    <row r="93" spans="1:5">
      <c r="A93" s="4" t="s">
        <v>90</v>
      </c>
      <c r="B93" s="8" t="n">
        <v>21.7</v>
      </c>
      <c r="C93" s="8" t="n">
        <v>11.2</v>
      </c>
      <c r="D93" s="8" t="n">
        <v>38.8</v>
      </c>
      <c r="E93" s="8" t="n">
        <v>22.9</v>
      </c>
    </row>
    <row r="94" spans="1:5">
      <c r="A94" s="4" t="s">
        <v>262</v>
      </c>
      <c r="B94" s="8" t="n">
        <v>-4.9</v>
      </c>
      <c r="C94" s="8" t="n">
        <v>-3.1</v>
      </c>
      <c r="D94" s="5" t="n">
        <v>-9</v>
      </c>
      <c r="E94" s="8" t="n">
        <v>-6.1</v>
      </c>
    </row>
    <row r="95" spans="1:5">
      <c r="A95" s="4" t="s">
        <v>559</v>
      </c>
      <c r="B95" s="8" t="n">
        <v>16.8</v>
      </c>
      <c r="C95" s="8" t="n">
        <v>8.1</v>
      </c>
      <c r="D95" s="8" t="n">
        <v>29.8</v>
      </c>
      <c r="E95" s="8" t="n">
        <v>16.8</v>
      </c>
    </row>
    <row r="96" spans="1:5">
      <c r="A96" s="4" t="s">
        <v>560</v>
      </c>
      <c r="B96" s="5" t="n">
        <v>0</v>
      </c>
      <c r="C96" s="5" t="n">
        <v>0</v>
      </c>
      <c r="D96" s="5" t="n">
        <v>0</v>
      </c>
      <c r="E96" s="5" t="n">
        <v>0</v>
      </c>
    </row>
    <row r="97" spans="1:5">
      <c r="A97" s="4" t="s">
        <v>92</v>
      </c>
      <c r="B97" s="8" t="n">
        <v>16.8</v>
      </c>
      <c r="C97" s="8" t="n">
        <v>8.1</v>
      </c>
      <c r="D97" s="8" t="n">
        <v>29.8</v>
      </c>
      <c r="E97" s="8" t="n">
        <v>16.8</v>
      </c>
    </row>
    <row r="98" spans="1:5">
      <c r="A98" s="4" t="s">
        <v>556</v>
      </c>
    </row>
    <row r="99" spans="1:5">
      <c r="A99" s="3" t="s">
        <v>558</v>
      </c>
    </row>
    <row r="100" spans="1:5">
      <c r="A100" s="4" t="s">
        <v>81</v>
      </c>
      <c r="B100" s="5" t="n">
        <v>0</v>
      </c>
      <c r="C100" s="5" t="n">
        <v>0</v>
      </c>
      <c r="D100" s="5" t="n">
        <v>0</v>
      </c>
      <c r="E100" s="5" t="n">
        <v>0</v>
      </c>
    </row>
    <row r="101" spans="1:5">
      <c r="A101" s="4" t="s">
        <v>82</v>
      </c>
      <c r="B101" s="5" t="n">
        <v>0</v>
      </c>
      <c r="C101" s="5" t="n">
        <v>0</v>
      </c>
      <c r="D101" s="5" t="n">
        <v>0</v>
      </c>
      <c r="E101" s="5" t="n">
        <v>0</v>
      </c>
    </row>
    <row r="102" spans="1:5">
      <c r="A102" s="4" t="s">
        <v>83</v>
      </c>
      <c r="B102" s="5" t="n">
        <v>0</v>
      </c>
      <c r="C102" s="5" t="n">
        <v>0</v>
      </c>
      <c r="D102" s="5" t="n">
        <v>0</v>
      </c>
      <c r="E102" s="5" t="n">
        <v>0</v>
      </c>
    </row>
    <row r="103" spans="1:5">
      <c r="A103" s="4" t="s">
        <v>84</v>
      </c>
      <c r="B103" s="5" t="n">
        <v>0</v>
      </c>
      <c r="C103" s="5" t="n">
        <v>0</v>
      </c>
      <c r="D103" s="5" t="n">
        <v>0</v>
      </c>
      <c r="E103" s="5" t="n">
        <v>0</v>
      </c>
    </row>
    <row r="104" spans="1:5">
      <c r="A104" s="4" t="s">
        <v>85</v>
      </c>
      <c r="B104" s="5" t="n">
        <v>0</v>
      </c>
      <c r="C104" s="5" t="n">
        <v>0</v>
      </c>
      <c r="D104" s="5" t="n">
        <v>0</v>
      </c>
      <c r="E104" s="5" t="n">
        <v>0</v>
      </c>
    </row>
    <row r="105" spans="1:5">
      <c r="A105" s="4" t="s">
        <v>86</v>
      </c>
      <c r="B105" s="5" t="n">
        <v>0</v>
      </c>
      <c r="C105" s="5" t="n">
        <v>0</v>
      </c>
      <c r="D105" s="5" t="n">
        <v>0</v>
      </c>
      <c r="E105" s="5" t="n">
        <v>0</v>
      </c>
    </row>
    <row r="106" spans="1:5">
      <c r="A106" s="4" t="s">
        <v>87</v>
      </c>
      <c r="B106" s="5" t="n">
        <v>0</v>
      </c>
      <c r="C106" s="5" t="n">
        <v>0</v>
      </c>
      <c r="D106" s="5" t="n">
        <v>0</v>
      </c>
      <c r="E106" s="5" t="n">
        <v>0</v>
      </c>
    </row>
    <row r="107" spans="1:5">
      <c r="A107" s="4" t="s">
        <v>88</v>
      </c>
      <c r="E107" s="5" t="n">
        <v>0</v>
      </c>
    </row>
    <row r="108" spans="1:5">
      <c r="A108" s="4" t="s">
        <v>89</v>
      </c>
      <c r="B108" s="5" t="n">
        <v>0</v>
      </c>
      <c r="C108" s="5" t="n">
        <v>0</v>
      </c>
      <c r="D108" s="5" t="n">
        <v>0</v>
      </c>
      <c r="E108" s="5" t="n">
        <v>0</v>
      </c>
    </row>
    <row r="109" spans="1:5">
      <c r="A109" s="4" t="s">
        <v>90</v>
      </c>
      <c r="B109" s="5" t="n">
        <v>0</v>
      </c>
      <c r="C109" s="5" t="n">
        <v>0</v>
      </c>
      <c r="D109" s="5" t="n">
        <v>0</v>
      </c>
      <c r="E109" s="5" t="n">
        <v>0</v>
      </c>
    </row>
    <row r="110" spans="1:5">
      <c r="A110" s="4" t="s">
        <v>262</v>
      </c>
      <c r="B110" s="5" t="n">
        <v>0</v>
      </c>
      <c r="C110" s="5" t="n">
        <v>0</v>
      </c>
      <c r="D110" s="5" t="n">
        <v>0</v>
      </c>
      <c r="E110" s="5" t="n">
        <v>0</v>
      </c>
    </row>
    <row r="111" spans="1:5">
      <c r="A111" s="4" t="s">
        <v>559</v>
      </c>
      <c r="B111" s="5" t="n">
        <v>0</v>
      </c>
      <c r="C111" s="5" t="n">
        <v>0</v>
      </c>
      <c r="D111" s="5" t="n">
        <v>0</v>
      </c>
      <c r="E111" s="5" t="n">
        <v>0</v>
      </c>
    </row>
    <row r="112" spans="1:5">
      <c r="A112" s="4" t="s">
        <v>560</v>
      </c>
      <c r="B112" s="5" t="n">
        <v>0</v>
      </c>
      <c r="C112" s="5" t="n">
        <v>0</v>
      </c>
      <c r="D112" s="5" t="n">
        <v>0</v>
      </c>
      <c r="E112" s="5" t="n">
        <v>0</v>
      </c>
    </row>
    <row r="113" spans="1:5">
      <c r="A113" s="4" t="s">
        <v>92</v>
      </c>
      <c r="B113" s="10" t="n">
        <v>0</v>
      </c>
      <c r="C113" s="10" t="n">
        <v>0</v>
      </c>
      <c r="D113" s="10" t="n">
        <v>0</v>
      </c>
      <c r="E113" s="10"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78</v>
      </c>
      <c r="D1" s="2" t="s">
        <v>1</v>
      </c>
    </row>
    <row r="2" spans="1:5">
      <c r="B2" s="2" t="s">
        <v>2</v>
      </c>
      <c r="C2" s="2" t="s">
        <v>79</v>
      </c>
      <c r="D2" s="2" t="s">
        <v>2</v>
      </c>
      <c r="E2" s="2" t="s">
        <v>79</v>
      </c>
    </row>
    <row r="3" spans="1:5">
      <c r="A3" s="3" t="s">
        <v>558</v>
      </c>
    </row>
    <row r="4" spans="1:5">
      <c r="A4" s="4" t="s">
        <v>562</v>
      </c>
      <c r="B4" s="7" t="n">
        <v>146.4</v>
      </c>
      <c r="C4" s="7" t="n">
        <v>158.7</v>
      </c>
      <c r="D4" s="7" t="n">
        <v>290.8</v>
      </c>
      <c r="E4" s="7" t="n">
        <v>222.9</v>
      </c>
    </row>
    <row r="5" spans="1:5">
      <c r="A5" s="4" t="s">
        <v>551</v>
      </c>
    </row>
    <row r="6" spans="1:5">
      <c r="A6" s="3" t="s">
        <v>558</v>
      </c>
    </row>
    <row r="7" spans="1:5">
      <c r="A7" s="4" t="s">
        <v>562</v>
      </c>
      <c r="B7" s="8" t="n">
        <v>-342.3</v>
      </c>
      <c r="C7" s="5" t="n">
        <v>-357</v>
      </c>
      <c r="D7" s="8" t="n">
        <v>-678.9</v>
      </c>
      <c r="E7" s="8" t="n">
        <v>-556.6</v>
      </c>
    </row>
    <row r="8" spans="1:5">
      <c r="A8" s="4" t="s">
        <v>552</v>
      </c>
    </row>
    <row r="9" spans="1:5">
      <c r="A9" s="3" t="s">
        <v>558</v>
      </c>
    </row>
    <row r="10" spans="1:5">
      <c r="A10" s="4" t="s">
        <v>562</v>
      </c>
      <c r="B10" s="8" t="n">
        <v>146.4</v>
      </c>
      <c r="C10" s="8" t="n">
        <v>158.7</v>
      </c>
      <c r="D10" s="8" t="n">
        <v>290.8</v>
      </c>
      <c r="E10" s="8" t="n">
        <v>222.9</v>
      </c>
    </row>
    <row r="11" spans="1:5">
      <c r="A11" s="4" t="s">
        <v>553</v>
      </c>
    </row>
    <row r="12" spans="1:5">
      <c r="A12" s="3" t="s">
        <v>558</v>
      </c>
    </row>
    <row r="13" spans="1:5">
      <c r="A13" s="4" t="s">
        <v>562</v>
      </c>
      <c r="B13" s="8" t="n">
        <v>146.5</v>
      </c>
      <c r="C13" s="8" t="n">
        <v>158.7</v>
      </c>
      <c r="D13" s="5" t="n">
        <v>291</v>
      </c>
      <c r="E13" s="8" t="n">
        <v>222.9</v>
      </c>
    </row>
    <row r="14" spans="1:5">
      <c r="A14" s="4" t="s">
        <v>554</v>
      </c>
    </row>
    <row r="15" spans="1:5">
      <c r="A15" s="3" t="s">
        <v>558</v>
      </c>
    </row>
    <row r="16" spans="1:5">
      <c r="A16" s="4" t="s">
        <v>562</v>
      </c>
      <c r="B16" s="8" t="n">
        <v>207.9</v>
      </c>
      <c r="C16" s="8" t="n">
        <v>171.4</v>
      </c>
      <c r="D16" s="8" t="n">
        <v>372.8</v>
      </c>
      <c r="E16" s="8" t="n">
        <v>291.4</v>
      </c>
    </row>
    <row r="17" spans="1:5">
      <c r="A17" s="4" t="s">
        <v>555</v>
      </c>
    </row>
    <row r="18" spans="1:5">
      <c r="A18" s="3" t="s">
        <v>558</v>
      </c>
    </row>
    <row r="19" spans="1:5">
      <c r="A19" s="4" t="s">
        <v>562</v>
      </c>
      <c r="B19" s="8" t="n">
        <v>-12.1</v>
      </c>
      <c r="C19" s="8" t="n">
        <v>26.9</v>
      </c>
      <c r="D19" s="8" t="n">
        <v>15.1</v>
      </c>
      <c r="E19" s="8" t="n">
        <v>42.3</v>
      </c>
    </row>
    <row r="20" spans="1:5">
      <c r="A20" s="4" t="s">
        <v>556</v>
      </c>
    </row>
    <row r="21" spans="1:5">
      <c r="A21" s="3" t="s">
        <v>558</v>
      </c>
    </row>
    <row r="22" spans="1:5">
      <c r="A22" s="4" t="s">
        <v>562</v>
      </c>
      <c r="B22" s="10" t="n">
        <v>0</v>
      </c>
      <c r="C22" s="10" t="n">
        <v>0</v>
      </c>
      <c r="D22" s="10" t="n">
        <v>0</v>
      </c>
      <c r="E22" s="10"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63</v>
      </c>
      <c r="B1" s="2" t="s">
        <v>1</v>
      </c>
      <c r="D1" s="2" t="s">
        <v>564</v>
      </c>
    </row>
    <row r="2" spans="1:4">
      <c r="B2" s="2" t="s">
        <v>2</v>
      </c>
      <c r="C2" s="2" t="s">
        <v>79</v>
      </c>
      <c r="D2" s="2" t="s">
        <v>23</v>
      </c>
    </row>
    <row r="3" spans="1:4">
      <c r="A3" s="3" t="s">
        <v>558</v>
      </c>
    </row>
    <row r="4" spans="1:4">
      <c r="A4" s="4" t="s">
        <v>145</v>
      </c>
      <c r="B4" s="7" t="n">
        <v>332.3</v>
      </c>
      <c r="C4" s="7" t="n">
        <v>376.2</v>
      </c>
    </row>
    <row r="5" spans="1:4">
      <c r="A5" s="3" t="s">
        <v>146</v>
      </c>
    </row>
    <row r="6" spans="1:4">
      <c r="A6" s="4" t="s">
        <v>147</v>
      </c>
      <c r="B6" s="8" t="n">
        <v>-33.6</v>
      </c>
      <c r="C6" s="8" t="n">
        <v>-36.8</v>
      </c>
    </row>
    <row r="7" spans="1:4">
      <c r="A7" s="4" t="s">
        <v>148</v>
      </c>
      <c r="B7" s="8" t="n">
        <v>-33.6</v>
      </c>
      <c r="C7" s="8" t="n">
        <v>-36.8</v>
      </c>
    </row>
    <row r="8" spans="1:4">
      <c r="A8" s="3" t="s">
        <v>149</v>
      </c>
    </row>
    <row r="9" spans="1:4">
      <c r="A9" s="4" t="s">
        <v>150</v>
      </c>
      <c r="B9" s="8" t="n">
        <v>488.1</v>
      </c>
      <c r="C9" s="8" t="n">
        <v>67.7</v>
      </c>
    </row>
    <row r="10" spans="1:4">
      <c r="A10" s="4" t="s">
        <v>151</v>
      </c>
      <c r="B10" s="8" t="n">
        <v>-474.4</v>
      </c>
      <c r="C10" s="8" t="n">
        <v>-13.7</v>
      </c>
    </row>
    <row r="11" spans="1:4">
      <c r="A11" s="4" t="s">
        <v>152</v>
      </c>
      <c r="B11" s="8" t="n">
        <v>-7.5</v>
      </c>
      <c r="C11" s="8" t="n">
        <v>-7.5</v>
      </c>
    </row>
    <row r="12" spans="1:4">
      <c r="A12" s="4" t="s">
        <v>153</v>
      </c>
      <c r="B12" s="5" t="n">
        <v>0</v>
      </c>
      <c r="C12" s="5" t="n">
        <v>2083</v>
      </c>
    </row>
    <row r="13" spans="1:4">
      <c r="A13" s="4" t="s">
        <v>154</v>
      </c>
      <c r="B13" s="5" t="n">
        <v>0</v>
      </c>
      <c r="C13" s="8" t="n">
        <v>-2121.3</v>
      </c>
    </row>
    <row r="14" spans="1:4">
      <c r="A14" s="4" t="s">
        <v>565</v>
      </c>
      <c r="B14" s="5" t="n">
        <v>-1</v>
      </c>
      <c r="C14" s="8" t="n">
        <v>-9.6</v>
      </c>
    </row>
    <row r="15" spans="1:4">
      <c r="A15" s="4" t="s">
        <v>156</v>
      </c>
      <c r="B15" s="8" t="n">
        <v>-110.4</v>
      </c>
      <c r="C15" s="8" t="n">
        <v>-85.09999999999999</v>
      </c>
    </row>
    <row r="16" spans="1:4">
      <c r="A16" s="4" t="s">
        <v>157</v>
      </c>
      <c r="B16" s="8" t="n">
        <v>-12.6</v>
      </c>
      <c r="C16" s="5" t="n">
        <v>0</v>
      </c>
    </row>
    <row r="17" spans="1:4">
      <c r="A17" s="4" t="s">
        <v>158</v>
      </c>
      <c r="B17" s="8" t="n">
        <v>19.9</v>
      </c>
      <c r="C17" s="8" t="n">
        <v>7.4</v>
      </c>
    </row>
    <row r="18" spans="1:4">
      <c r="A18" s="4" t="s">
        <v>159</v>
      </c>
      <c r="B18" s="8" t="n">
        <v>5.4</v>
      </c>
      <c r="C18" s="8" t="n">
        <v>4.7</v>
      </c>
    </row>
    <row r="19" spans="1:4">
      <c r="A19" s="4" t="s">
        <v>131</v>
      </c>
      <c r="B19" s="8" t="n">
        <v>-176.4</v>
      </c>
      <c r="C19" s="8" t="n">
        <v>-359.4</v>
      </c>
    </row>
    <row r="20" spans="1:4">
      <c r="A20" s="4" t="s">
        <v>160</v>
      </c>
      <c r="B20" s="8" t="n">
        <v>-8.699999999999999</v>
      </c>
      <c r="C20" s="5" t="n">
        <v>-42</v>
      </c>
    </row>
    <row r="21" spans="1:4">
      <c r="A21" s="4" t="s">
        <v>161</v>
      </c>
      <c r="B21" s="8" t="n">
        <v>-63.8</v>
      </c>
      <c r="C21" s="8" t="n">
        <v>-50.3</v>
      </c>
    </row>
    <row r="22" spans="1:4">
      <c r="A22" s="4" t="s">
        <v>566</v>
      </c>
      <c r="B22" s="5" t="n">
        <v>0</v>
      </c>
      <c r="C22" s="5" t="n">
        <v>0</v>
      </c>
    </row>
    <row r="23" spans="1:4">
      <c r="A23" s="4" t="s">
        <v>47</v>
      </c>
      <c r="B23" s="8" t="n">
        <v>3.2</v>
      </c>
      <c r="C23" s="8" t="n">
        <v>-0.6</v>
      </c>
    </row>
    <row r="24" spans="1:4">
      <c r="A24" s="4" t="s">
        <v>567</v>
      </c>
      <c r="B24" s="5" t="n">
        <v>0</v>
      </c>
      <c r="C24" s="5" t="n">
        <v>0</v>
      </c>
    </row>
    <row r="25" spans="1:4">
      <c r="A25" s="4" t="s">
        <v>162</v>
      </c>
      <c r="B25" s="8" t="n">
        <v>-338.2</v>
      </c>
      <c r="C25" s="8" t="n">
        <v>-526.7</v>
      </c>
    </row>
    <row r="26" spans="1:4">
      <c r="A26" s="4" t="s">
        <v>163</v>
      </c>
      <c r="B26" s="5" t="n">
        <v>-4</v>
      </c>
      <c r="C26" s="8" t="n">
        <v>2.6</v>
      </c>
    </row>
    <row r="27" spans="1:4">
      <c r="A27" s="4" t="s">
        <v>164</v>
      </c>
      <c r="B27" s="8" t="n">
        <v>-43.5</v>
      </c>
      <c r="C27" s="8" t="n">
        <v>-184.7</v>
      </c>
    </row>
    <row r="28" spans="1:4">
      <c r="A28" s="4" t="s">
        <v>165</v>
      </c>
      <c r="B28" s="8" t="n">
        <v>144.2</v>
      </c>
      <c r="C28" s="8" t="n">
        <v>263.7</v>
      </c>
      <c r="D28" s="7" t="n">
        <v>263.7</v>
      </c>
    </row>
    <row r="29" spans="1:4">
      <c r="A29" s="4" t="s">
        <v>166</v>
      </c>
      <c r="B29" s="8" t="n">
        <v>100.7</v>
      </c>
      <c r="C29" s="5" t="n">
        <v>79</v>
      </c>
      <c r="D29" s="8" t="n">
        <v>144.2</v>
      </c>
    </row>
    <row r="30" spans="1:4">
      <c r="A30" s="4" t="s">
        <v>551</v>
      </c>
    </row>
    <row r="31" spans="1:4">
      <c r="A31" s="3" t="s">
        <v>558</v>
      </c>
    </row>
    <row r="32" spans="1:4">
      <c r="A32" s="4" t="s">
        <v>145</v>
      </c>
      <c r="B32" s="5" t="n">
        <v>-14</v>
      </c>
      <c r="C32" s="8" t="n">
        <v>-33.9</v>
      </c>
    </row>
    <row r="33" spans="1:4">
      <c r="A33" s="3" t="s">
        <v>146</v>
      </c>
    </row>
    <row r="34" spans="1:4">
      <c r="A34" s="4" t="s">
        <v>147</v>
      </c>
      <c r="B34" s="5" t="n">
        <v>0</v>
      </c>
      <c r="C34" s="5" t="n">
        <v>0</v>
      </c>
    </row>
    <row r="35" spans="1:4">
      <c r="A35" s="4" t="s">
        <v>148</v>
      </c>
      <c r="B35" s="5" t="n">
        <v>0</v>
      </c>
      <c r="C35" s="5" t="n">
        <v>0</v>
      </c>
    </row>
    <row r="36" spans="1:4">
      <c r="A36" s="3" t="s">
        <v>149</v>
      </c>
    </row>
    <row r="37" spans="1:4">
      <c r="A37" s="4" t="s">
        <v>150</v>
      </c>
      <c r="B37" s="5" t="n">
        <v>0</v>
      </c>
      <c r="C37" s="5" t="n">
        <v>0</v>
      </c>
    </row>
    <row r="38" spans="1:4">
      <c r="A38" s="4" t="s">
        <v>151</v>
      </c>
      <c r="B38" s="5" t="n">
        <v>0</v>
      </c>
      <c r="C38" s="5" t="n">
        <v>0</v>
      </c>
    </row>
    <row r="39" spans="1:4">
      <c r="A39" s="4" t="s">
        <v>152</v>
      </c>
      <c r="B39" s="5" t="n">
        <v>0</v>
      </c>
      <c r="C39" s="5" t="n">
        <v>0</v>
      </c>
    </row>
    <row r="40" spans="1:4">
      <c r="A40" s="4" t="s">
        <v>153</v>
      </c>
      <c r="C40" s="5" t="n">
        <v>0</v>
      </c>
    </row>
    <row r="41" spans="1:4">
      <c r="A41" s="4" t="s">
        <v>154</v>
      </c>
      <c r="C41" s="5" t="n">
        <v>0</v>
      </c>
    </row>
    <row r="42" spans="1:4">
      <c r="A42" s="4" t="s">
        <v>565</v>
      </c>
      <c r="B42" s="5" t="n">
        <v>0</v>
      </c>
      <c r="C42" s="5" t="n">
        <v>0</v>
      </c>
    </row>
    <row r="43" spans="1:4">
      <c r="A43" s="4" t="s">
        <v>156</v>
      </c>
      <c r="B43" s="5" t="n">
        <v>0</v>
      </c>
      <c r="C43" s="5" t="n">
        <v>0</v>
      </c>
    </row>
    <row r="44" spans="1:4">
      <c r="A44" s="4" t="s">
        <v>157</v>
      </c>
      <c r="B44" s="5" t="n">
        <v>0</v>
      </c>
    </row>
    <row r="45" spans="1:4">
      <c r="A45" s="4" t="s">
        <v>158</v>
      </c>
      <c r="B45" s="5" t="n">
        <v>0</v>
      </c>
      <c r="C45" s="5" t="n">
        <v>0</v>
      </c>
    </row>
    <row r="46" spans="1:4">
      <c r="A46" s="4" t="s">
        <v>159</v>
      </c>
      <c r="B46" s="5" t="n">
        <v>0</v>
      </c>
      <c r="C46" s="5" t="n">
        <v>0</v>
      </c>
    </row>
    <row r="47" spans="1:4">
      <c r="A47" s="4" t="s">
        <v>131</v>
      </c>
      <c r="B47" s="5" t="n">
        <v>0</v>
      </c>
      <c r="C47" s="5" t="n">
        <v>0</v>
      </c>
    </row>
    <row r="48" spans="1:4">
      <c r="A48" s="4" t="s">
        <v>160</v>
      </c>
      <c r="B48" s="5" t="n">
        <v>0</v>
      </c>
      <c r="C48" s="5" t="n">
        <v>0</v>
      </c>
    </row>
    <row r="49" spans="1:4">
      <c r="A49" s="4" t="s">
        <v>161</v>
      </c>
      <c r="B49" s="5" t="n">
        <v>0</v>
      </c>
      <c r="C49" s="5" t="n">
        <v>0</v>
      </c>
    </row>
    <row r="50" spans="1:4">
      <c r="A50" s="4" t="s">
        <v>566</v>
      </c>
      <c r="B50" s="5" t="n">
        <v>0</v>
      </c>
      <c r="C50" s="5" t="n">
        <v>0</v>
      </c>
    </row>
    <row r="51" spans="1:4">
      <c r="A51" s="4" t="s">
        <v>47</v>
      </c>
      <c r="B51" s="5" t="n">
        <v>0</v>
      </c>
      <c r="C51" s="5" t="n">
        <v>0</v>
      </c>
    </row>
    <row r="52" spans="1:4">
      <c r="A52" s="4" t="s">
        <v>567</v>
      </c>
      <c r="B52" s="8" t="n">
        <v>-6.7</v>
      </c>
      <c r="C52" s="8" t="n">
        <v>7.4</v>
      </c>
    </row>
    <row r="53" spans="1:4">
      <c r="A53" s="4" t="s">
        <v>162</v>
      </c>
      <c r="B53" s="8" t="n">
        <v>-6.7</v>
      </c>
      <c r="C53" s="8" t="n">
        <v>7.4</v>
      </c>
    </row>
    <row r="54" spans="1:4">
      <c r="A54" s="4" t="s">
        <v>163</v>
      </c>
      <c r="B54" s="5" t="n">
        <v>0</v>
      </c>
      <c r="C54" s="5" t="n">
        <v>0</v>
      </c>
    </row>
    <row r="55" spans="1:4">
      <c r="A55" s="4" t="s">
        <v>164</v>
      </c>
      <c r="B55" s="8" t="n">
        <v>-20.7</v>
      </c>
      <c r="C55" s="8" t="n">
        <v>-26.5</v>
      </c>
    </row>
    <row r="56" spans="1:4">
      <c r="A56" s="4" t="s">
        <v>165</v>
      </c>
      <c r="B56" s="8" t="n">
        <v>-1.9</v>
      </c>
      <c r="C56" s="5" t="n">
        <v>0</v>
      </c>
      <c r="D56" s="5" t="n">
        <v>0</v>
      </c>
    </row>
    <row r="57" spans="1:4">
      <c r="A57" s="4" t="s">
        <v>166</v>
      </c>
      <c r="B57" s="8" t="n">
        <v>-22.6</v>
      </c>
      <c r="C57" s="8" t="n">
        <v>-26.5</v>
      </c>
      <c r="D57" s="8" t="n">
        <v>-1.9</v>
      </c>
    </row>
    <row r="58" spans="1:4">
      <c r="A58" s="4" t="s">
        <v>552</v>
      </c>
    </row>
    <row r="59" spans="1:4">
      <c r="A59" s="3" t="s">
        <v>558</v>
      </c>
    </row>
    <row r="60" spans="1:4">
      <c r="A60" s="4" t="s">
        <v>145</v>
      </c>
      <c r="B60" s="5" t="n">
        <v>0</v>
      </c>
      <c r="C60" s="5" t="n">
        <v>0</v>
      </c>
    </row>
    <row r="61" spans="1:4">
      <c r="A61" s="3" t="s">
        <v>146</v>
      </c>
    </row>
    <row r="62" spans="1:4">
      <c r="A62" s="4" t="s">
        <v>147</v>
      </c>
      <c r="B62" s="5" t="n">
        <v>0</v>
      </c>
      <c r="C62" s="5" t="n">
        <v>0</v>
      </c>
    </row>
    <row r="63" spans="1:4">
      <c r="A63" s="4" t="s">
        <v>148</v>
      </c>
      <c r="B63" s="5" t="n">
        <v>0</v>
      </c>
      <c r="C63" s="5" t="n">
        <v>0</v>
      </c>
    </row>
    <row r="64" spans="1:4">
      <c r="A64" s="3" t="s">
        <v>149</v>
      </c>
    </row>
    <row r="65" spans="1:4">
      <c r="A65" s="4" t="s">
        <v>150</v>
      </c>
      <c r="B65" s="5" t="n">
        <v>0</v>
      </c>
      <c r="C65" s="5" t="n">
        <v>0</v>
      </c>
    </row>
    <row r="66" spans="1:4">
      <c r="A66" s="4" t="s">
        <v>151</v>
      </c>
      <c r="B66" s="5" t="n">
        <v>0</v>
      </c>
      <c r="C66" s="5" t="n">
        <v>0</v>
      </c>
    </row>
    <row r="67" spans="1:4">
      <c r="A67" s="4" t="s">
        <v>152</v>
      </c>
      <c r="B67" s="5" t="n">
        <v>0</v>
      </c>
      <c r="C67" s="5" t="n">
        <v>0</v>
      </c>
    </row>
    <row r="68" spans="1:4">
      <c r="A68" s="4" t="s">
        <v>153</v>
      </c>
      <c r="C68" s="5" t="n">
        <v>0</v>
      </c>
    </row>
    <row r="69" spans="1:4">
      <c r="A69" s="4" t="s">
        <v>154</v>
      </c>
      <c r="C69" s="5" t="n">
        <v>0</v>
      </c>
    </row>
    <row r="70" spans="1:4">
      <c r="A70" s="4" t="s">
        <v>565</v>
      </c>
      <c r="B70" s="5" t="n">
        <v>0</v>
      </c>
      <c r="C70" s="5" t="n">
        <v>0</v>
      </c>
    </row>
    <row r="71" spans="1:4">
      <c r="A71" s="4" t="s">
        <v>156</v>
      </c>
      <c r="B71" s="5" t="n">
        <v>0</v>
      </c>
      <c r="C71" s="5" t="n">
        <v>0</v>
      </c>
    </row>
    <row r="72" spans="1:4">
      <c r="A72" s="4" t="s">
        <v>157</v>
      </c>
      <c r="B72" s="5" t="n">
        <v>0</v>
      </c>
    </row>
    <row r="73" spans="1:4">
      <c r="A73" s="4" t="s">
        <v>158</v>
      </c>
      <c r="B73" s="5" t="n">
        <v>0</v>
      </c>
      <c r="C73" s="5" t="n">
        <v>0</v>
      </c>
    </row>
    <row r="74" spans="1:4">
      <c r="A74" s="4" t="s">
        <v>159</v>
      </c>
      <c r="B74" s="5" t="n">
        <v>0</v>
      </c>
      <c r="C74" s="5" t="n">
        <v>0</v>
      </c>
    </row>
    <row r="75" spans="1:4">
      <c r="A75" s="4" t="s">
        <v>131</v>
      </c>
      <c r="B75" s="8" t="n">
        <v>-176.4</v>
      </c>
      <c r="C75" s="8" t="n">
        <v>-359.4</v>
      </c>
    </row>
    <row r="76" spans="1:4">
      <c r="A76" s="4" t="s">
        <v>160</v>
      </c>
      <c r="B76" s="8" t="n">
        <v>-8.699999999999999</v>
      </c>
      <c r="C76" s="5" t="n">
        <v>0</v>
      </c>
    </row>
    <row r="77" spans="1:4">
      <c r="A77" s="4" t="s">
        <v>161</v>
      </c>
      <c r="B77" s="8" t="n">
        <v>-63.8</v>
      </c>
      <c r="C77" s="8" t="n">
        <v>-50.3</v>
      </c>
    </row>
    <row r="78" spans="1:4">
      <c r="A78" s="4" t="s">
        <v>566</v>
      </c>
      <c r="B78" s="5" t="n">
        <v>0</v>
      </c>
      <c r="C78" s="5" t="n">
        <v>0</v>
      </c>
    </row>
    <row r="79" spans="1:4">
      <c r="A79" s="4" t="s">
        <v>47</v>
      </c>
      <c r="B79" s="5" t="n">
        <v>0</v>
      </c>
      <c r="C79" s="5" t="n">
        <v>0</v>
      </c>
    </row>
    <row r="80" spans="1:4">
      <c r="A80" s="4" t="s">
        <v>567</v>
      </c>
      <c r="B80" s="8" t="n">
        <v>248.9</v>
      </c>
      <c r="C80" s="8" t="n">
        <v>409.7</v>
      </c>
    </row>
    <row r="81" spans="1:4">
      <c r="A81" s="4" t="s">
        <v>162</v>
      </c>
      <c r="B81" s="5" t="n">
        <v>0</v>
      </c>
      <c r="C81" s="5" t="n">
        <v>0</v>
      </c>
    </row>
    <row r="82" spans="1:4">
      <c r="A82" s="4" t="s">
        <v>163</v>
      </c>
      <c r="B82" s="5" t="n">
        <v>0</v>
      </c>
      <c r="C82" s="5" t="n">
        <v>0</v>
      </c>
    </row>
    <row r="83" spans="1:4">
      <c r="A83" s="4" t="s">
        <v>164</v>
      </c>
      <c r="B83" s="5" t="n">
        <v>0</v>
      </c>
      <c r="C83" s="5" t="n">
        <v>0</v>
      </c>
    </row>
    <row r="84" spans="1:4">
      <c r="A84" s="4" t="s">
        <v>165</v>
      </c>
      <c r="B84" s="5" t="n">
        <v>0</v>
      </c>
      <c r="C84" s="5" t="n">
        <v>0</v>
      </c>
      <c r="D84" s="5" t="n">
        <v>0</v>
      </c>
    </row>
    <row r="85" spans="1:4">
      <c r="A85" s="4" t="s">
        <v>166</v>
      </c>
      <c r="B85" s="5" t="n">
        <v>0</v>
      </c>
      <c r="C85" s="5" t="n">
        <v>0</v>
      </c>
      <c r="D85" s="5" t="n">
        <v>0</v>
      </c>
    </row>
    <row r="86" spans="1:4">
      <c r="A86" s="4" t="s">
        <v>553</v>
      </c>
    </row>
    <row r="87" spans="1:4">
      <c r="A87" s="3" t="s">
        <v>558</v>
      </c>
    </row>
    <row r="88" spans="1:4">
      <c r="A88" s="4" t="s">
        <v>145</v>
      </c>
      <c r="B88" s="8" t="n">
        <v>-71.8</v>
      </c>
      <c r="C88" s="8" t="n">
        <v>-22.1</v>
      </c>
    </row>
    <row r="89" spans="1:4">
      <c r="A89" s="3" t="s">
        <v>146</v>
      </c>
    </row>
    <row r="90" spans="1:4">
      <c r="A90" s="4" t="s">
        <v>147</v>
      </c>
      <c r="B90" s="8" t="n">
        <v>-24.2</v>
      </c>
      <c r="C90" s="8" t="n">
        <v>-26.6</v>
      </c>
    </row>
    <row r="91" spans="1:4">
      <c r="A91" s="4" t="s">
        <v>148</v>
      </c>
      <c r="B91" s="8" t="n">
        <v>-24.2</v>
      </c>
      <c r="C91" s="8" t="n">
        <v>-26.6</v>
      </c>
    </row>
    <row r="92" spans="1:4">
      <c r="A92" s="3" t="s">
        <v>149</v>
      </c>
    </row>
    <row r="93" spans="1:4">
      <c r="A93" s="4" t="s">
        <v>150</v>
      </c>
      <c r="B93" s="8" t="n">
        <v>467.5</v>
      </c>
      <c r="C93" s="5" t="n">
        <v>54</v>
      </c>
    </row>
    <row r="94" spans="1:4">
      <c r="A94" s="4" t="s">
        <v>151</v>
      </c>
      <c r="B94" s="8" t="n">
        <v>-467.5</v>
      </c>
      <c r="C94" s="5" t="n">
        <v>0</v>
      </c>
    </row>
    <row r="95" spans="1:4">
      <c r="A95" s="4" t="s">
        <v>152</v>
      </c>
      <c r="B95" s="8" t="n">
        <v>-7.5</v>
      </c>
      <c r="C95" s="8" t="n">
        <v>-7.5</v>
      </c>
    </row>
    <row r="96" spans="1:4">
      <c r="A96" s="4" t="s">
        <v>153</v>
      </c>
      <c r="C96" s="5" t="n">
        <v>2083</v>
      </c>
    </row>
    <row r="97" spans="1:4">
      <c r="A97" s="4" t="s">
        <v>154</v>
      </c>
      <c r="C97" s="8" t="n">
        <v>-2121.3</v>
      </c>
    </row>
    <row r="98" spans="1:4">
      <c r="A98" s="4" t="s">
        <v>565</v>
      </c>
      <c r="B98" s="5" t="n">
        <v>-1</v>
      </c>
      <c r="C98" s="8" t="n">
        <v>-9.6</v>
      </c>
    </row>
    <row r="99" spans="1:4">
      <c r="A99" s="4" t="s">
        <v>156</v>
      </c>
      <c r="B99" s="8" t="n">
        <v>-0.9</v>
      </c>
      <c r="C99" s="8" t="n">
        <v>-1.2</v>
      </c>
    </row>
    <row r="100" spans="1:4">
      <c r="A100" s="4" t="s">
        <v>157</v>
      </c>
      <c r="B100" s="8" t="n">
        <v>-12.6</v>
      </c>
    </row>
    <row r="101" spans="1:4">
      <c r="A101" s="4" t="s">
        <v>158</v>
      </c>
      <c r="B101" s="8" t="n">
        <v>19.9</v>
      </c>
      <c r="C101" s="8" t="n">
        <v>7.4</v>
      </c>
    </row>
    <row r="102" spans="1:4">
      <c r="A102" s="4" t="s">
        <v>159</v>
      </c>
      <c r="B102" s="8" t="n">
        <v>5.4</v>
      </c>
      <c r="C102" s="8" t="n">
        <v>4.7</v>
      </c>
    </row>
    <row r="103" spans="1:4">
      <c r="A103" s="4" t="s">
        <v>131</v>
      </c>
      <c r="B103" s="5" t="n">
        <v>0</v>
      </c>
      <c r="C103" s="5" t="n">
        <v>0</v>
      </c>
    </row>
    <row r="104" spans="1:4">
      <c r="A104" s="4" t="s">
        <v>160</v>
      </c>
      <c r="B104" s="5" t="n">
        <v>0</v>
      </c>
      <c r="C104" s="5" t="n">
        <v>-16</v>
      </c>
    </row>
    <row r="105" spans="1:4">
      <c r="A105" s="4" t="s">
        <v>161</v>
      </c>
      <c r="B105" s="5" t="n">
        <v>0</v>
      </c>
      <c r="C105" s="5" t="n">
        <v>0</v>
      </c>
    </row>
    <row r="106" spans="1:4">
      <c r="A106" s="4" t="s">
        <v>566</v>
      </c>
      <c r="B106" s="5" t="n">
        <v>0</v>
      </c>
      <c r="C106" s="5" t="n">
        <v>0</v>
      </c>
    </row>
    <row r="107" spans="1:4">
      <c r="A107" s="4" t="s">
        <v>47</v>
      </c>
      <c r="B107" s="8" t="n">
        <v>3.6</v>
      </c>
      <c r="C107" s="5" t="n">
        <v>0</v>
      </c>
    </row>
    <row r="108" spans="1:4">
      <c r="A108" s="4" t="s">
        <v>567</v>
      </c>
      <c r="B108" s="8" t="n">
        <v>46.3</v>
      </c>
      <c r="C108" s="8" t="n">
        <v>-100.5</v>
      </c>
    </row>
    <row r="109" spans="1:4">
      <c r="A109" s="4" t="s">
        <v>162</v>
      </c>
      <c r="B109" s="8" t="n">
        <v>53.2</v>
      </c>
      <c r="C109" s="5" t="n">
        <v>-107</v>
      </c>
    </row>
    <row r="110" spans="1:4">
      <c r="A110" s="4" t="s">
        <v>163</v>
      </c>
      <c r="B110" s="5" t="n">
        <v>0</v>
      </c>
      <c r="C110" s="5" t="n">
        <v>0</v>
      </c>
    </row>
    <row r="111" spans="1:4">
      <c r="A111" s="4" t="s">
        <v>164</v>
      </c>
      <c r="B111" s="8" t="n">
        <v>-42.8</v>
      </c>
      <c r="C111" s="8" t="n">
        <v>-155.7</v>
      </c>
    </row>
    <row r="112" spans="1:4">
      <c r="A112" s="4" t="s">
        <v>165</v>
      </c>
      <c r="B112" s="8" t="n">
        <v>113.7</v>
      </c>
      <c r="C112" s="8" t="n">
        <v>222.7</v>
      </c>
      <c r="D112" s="8" t="n">
        <v>222.7</v>
      </c>
    </row>
    <row r="113" spans="1:4">
      <c r="A113" s="4" t="s">
        <v>166</v>
      </c>
      <c r="B113" s="8" t="n">
        <v>70.90000000000001</v>
      </c>
      <c r="C113" s="5" t="n">
        <v>67</v>
      </c>
      <c r="D113" s="8" t="n">
        <v>113.7</v>
      </c>
    </row>
    <row r="114" spans="1:4">
      <c r="A114" s="4" t="s">
        <v>568</v>
      </c>
    </row>
    <row r="115" spans="1:4">
      <c r="A115" s="3" t="s">
        <v>149</v>
      </c>
    </row>
    <row r="116" spans="1:4">
      <c r="A116" s="4" t="s">
        <v>565</v>
      </c>
      <c r="C116" s="5" t="n">
        <v>0</v>
      </c>
    </row>
    <row r="117" spans="1:4">
      <c r="A117" s="4" t="s">
        <v>554</v>
      </c>
    </row>
    <row r="118" spans="1:4">
      <c r="A118" s="3" t="s">
        <v>558</v>
      </c>
    </row>
    <row r="119" spans="1:4">
      <c r="A119" s="4" t="s">
        <v>145</v>
      </c>
      <c r="B119" s="8" t="n">
        <v>343.9</v>
      </c>
      <c r="C119" s="8" t="n">
        <v>391.5</v>
      </c>
    </row>
    <row r="120" spans="1:4">
      <c r="A120" s="3" t="s">
        <v>146</v>
      </c>
    </row>
    <row r="121" spans="1:4">
      <c r="A121" s="4" t="s">
        <v>147</v>
      </c>
      <c r="B121" s="8" t="n">
        <v>-1.9</v>
      </c>
      <c r="C121" s="8" t="n">
        <v>-4.3</v>
      </c>
    </row>
    <row r="122" spans="1:4">
      <c r="A122" s="4" t="s">
        <v>148</v>
      </c>
      <c r="B122" s="8" t="n">
        <v>-1.9</v>
      </c>
      <c r="C122" s="8" t="n">
        <v>-4.3</v>
      </c>
    </row>
    <row r="123" spans="1:4">
      <c r="A123" s="3" t="s">
        <v>149</v>
      </c>
    </row>
    <row r="124" spans="1:4">
      <c r="A124" s="4" t="s">
        <v>150</v>
      </c>
      <c r="B124" s="5" t="n">
        <v>0</v>
      </c>
      <c r="C124" s="5" t="n">
        <v>0</v>
      </c>
    </row>
    <row r="125" spans="1:4">
      <c r="A125" s="4" t="s">
        <v>151</v>
      </c>
      <c r="B125" s="5" t="n">
        <v>0</v>
      </c>
      <c r="C125" s="5" t="n">
        <v>0</v>
      </c>
    </row>
    <row r="126" spans="1:4">
      <c r="A126" s="4" t="s">
        <v>152</v>
      </c>
      <c r="B126" s="5" t="n">
        <v>0</v>
      </c>
      <c r="C126" s="5" t="n">
        <v>0</v>
      </c>
    </row>
    <row r="127" spans="1:4">
      <c r="A127" s="4" t="s">
        <v>153</v>
      </c>
      <c r="C127" s="5" t="n">
        <v>0</v>
      </c>
    </row>
    <row r="128" spans="1:4">
      <c r="A128" s="4" t="s">
        <v>154</v>
      </c>
      <c r="C128" s="5" t="n">
        <v>0</v>
      </c>
    </row>
    <row r="129" spans="1:4">
      <c r="A129" s="4" t="s">
        <v>565</v>
      </c>
      <c r="B129" s="5" t="n">
        <v>0</v>
      </c>
    </row>
    <row r="130" spans="1:4">
      <c r="A130" s="4" t="s">
        <v>156</v>
      </c>
      <c r="B130" s="8" t="n">
        <v>-100.8</v>
      </c>
      <c r="C130" s="8" t="n">
        <v>-83.90000000000001</v>
      </c>
    </row>
    <row r="131" spans="1:4">
      <c r="A131" s="4" t="s">
        <v>157</v>
      </c>
      <c r="B131" s="5" t="n">
        <v>0</v>
      </c>
    </row>
    <row r="132" spans="1:4">
      <c r="A132" s="4" t="s">
        <v>158</v>
      </c>
      <c r="B132" s="5" t="n">
        <v>0</v>
      </c>
      <c r="C132" s="5" t="n">
        <v>0</v>
      </c>
    </row>
    <row r="133" spans="1:4">
      <c r="A133" s="4" t="s">
        <v>159</v>
      </c>
      <c r="B133" s="5" t="n">
        <v>0</v>
      </c>
      <c r="C133" s="5" t="n">
        <v>0</v>
      </c>
    </row>
    <row r="134" spans="1:4">
      <c r="A134" s="4" t="s">
        <v>131</v>
      </c>
      <c r="B134" s="5" t="n">
        <v>0</v>
      </c>
      <c r="C134" s="5" t="n">
        <v>0</v>
      </c>
    </row>
    <row r="135" spans="1:4">
      <c r="A135" s="4" t="s">
        <v>160</v>
      </c>
      <c r="B135" s="5" t="n">
        <v>0</v>
      </c>
      <c r="C135" s="5" t="n">
        <v>-24</v>
      </c>
    </row>
    <row r="136" spans="1:4">
      <c r="A136" s="4" t="s">
        <v>161</v>
      </c>
      <c r="B136" s="5" t="n">
        <v>0</v>
      </c>
      <c r="C136" s="5" t="n">
        <v>0</v>
      </c>
    </row>
    <row r="137" spans="1:4">
      <c r="A137" s="4" t="s">
        <v>566</v>
      </c>
      <c r="B137" s="8" t="n">
        <v>47.5</v>
      </c>
      <c r="C137" s="8" t="n">
        <v>34.3</v>
      </c>
    </row>
    <row r="138" spans="1:4">
      <c r="A138" s="4" t="s">
        <v>47</v>
      </c>
      <c r="B138" s="8" t="n">
        <v>-0.2</v>
      </c>
      <c r="C138" s="8" t="n">
        <v>-0.1</v>
      </c>
    </row>
    <row r="139" spans="1:4">
      <c r="A139" s="4" t="s">
        <v>567</v>
      </c>
      <c r="B139" s="8" t="n">
        <v>-288.5</v>
      </c>
      <c r="C139" s="8" t="n">
        <v>-316.6</v>
      </c>
    </row>
    <row r="140" spans="1:4">
      <c r="A140" s="4" t="s">
        <v>162</v>
      </c>
      <c r="B140" s="5" t="n">
        <v>-342</v>
      </c>
      <c r="C140" s="8" t="n">
        <v>-390.3</v>
      </c>
    </row>
    <row r="141" spans="1:4">
      <c r="A141" s="4" t="s">
        <v>163</v>
      </c>
      <c r="B141" s="5" t="n">
        <v>0</v>
      </c>
      <c r="C141" s="5" t="n">
        <v>0</v>
      </c>
    </row>
    <row r="142" spans="1:4">
      <c r="A142" s="4" t="s">
        <v>164</v>
      </c>
      <c r="B142" s="5" t="n">
        <v>0</v>
      </c>
      <c r="C142" s="8" t="n">
        <v>-3.1</v>
      </c>
    </row>
    <row r="143" spans="1:4">
      <c r="A143" s="4" t="s">
        <v>165</v>
      </c>
      <c r="B143" s="5" t="n">
        <v>0</v>
      </c>
      <c r="C143" s="8" t="n">
        <v>3.1</v>
      </c>
      <c r="D143" s="8" t="n">
        <v>3.1</v>
      </c>
    </row>
    <row r="144" spans="1:4">
      <c r="A144" s="4" t="s">
        <v>166</v>
      </c>
      <c r="B144" s="5" t="n">
        <v>0</v>
      </c>
      <c r="C144" s="5" t="n">
        <v>0</v>
      </c>
      <c r="D144" s="5" t="n">
        <v>0</v>
      </c>
    </row>
    <row r="145" spans="1:4">
      <c r="A145" s="4" t="s">
        <v>555</v>
      </c>
    </row>
    <row r="146" spans="1:4">
      <c r="A146" s="3" t="s">
        <v>558</v>
      </c>
    </row>
    <row r="147" spans="1:4">
      <c r="A147" s="4" t="s">
        <v>145</v>
      </c>
      <c r="B147" s="8" t="n">
        <v>74.2</v>
      </c>
      <c r="C147" s="8" t="n">
        <v>40.7</v>
      </c>
    </row>
    <row r="148" spans="1:4">
      <c r="A148" s="3" t="s">
        <v>146</v>
      </c>
    </row>
    <row r="149" spans="1:4">
      <c r="A149" s="4" t="s">
        <v>147</v>
      </c>
      <c r="B149" s="8" t="n">
        <v>-7.5</v>
      </c>
      <c r="C149" s="8" t="n">
        <v>-5.9</v>
      </c>
    </row>
    <row r="150" spans="1:4">
      <c r="A150" s="4" t="s">
        <v>148</v>
      </c>
      <c r="B150" s="8" t="n">
        <v>-7.5</v>
      </c>
      <c r="C150" s="8" t="n">
        <v>-5.9</v>
      </c>
    </row>
    <row r="151" spans="1:4">
      <c r="A151" s="3" t="s">
        <v>149</v>
      </c>
    </row>
    <row r="152" spans="1:4">
      <c r="A152" s="4" t="s">
        <v>150</v>
      </c>
      <c r="B152" s="8" t="n">
        <v>20.6</v>
      </c>
      <c r="C152" s="8" t="n">
        <v>13.7</v>
      </c>
    </row>
    <row r="153" spans="1:4">
      <c r="A153" s="4" t="s">
        <v>151</v>
      </c>
      <c r="B153" s="8" t="n">
        <v>-6.9</v>
      </c>
      <c r="C153" s="8" t="n">
        <v>-13.7</v>
      </c>
    </row>
    <row r="154" spans="1:4">
      <c r="A154" s="4" t="s">
        <v>152</v>
      </c>
      <c r="B154" s="5" t="n">
        <v>0</v>
      </c>
      <c r="C154" s="5" t="n">
        <v>0</v>
      </c>
    </row>
    <row r="155" spans="1:4">
      <c r="A155" s="4" t="s">
        <v>153</v>
      </c>
      <c r="C155" s="5" t="n">
        <v>0</v>
      </c>
    </row>
    <row r="156" spans="1:4">
      <c r="A156" s="4" t="s">
        <v>154</v>
      </c>
      <c r="C156" s="5" t="n">
        <v>0</v>
      </c>
    </row>
    <row r="157" spans="1:4">
      <c r="A157" s="4" t="s">
        <v>565</v>
      </c>
      <c r="B157" s="5" t="n">
        <v>0</v>
      </c>
      <c r="C157" s="5" t="n">
        <v>0</v>
      </c>
    </row>
    <row r="158" spans="1:4">
      <c r="A158" s="4" t="s">
        <v>156</v>
      </c>
      <c r="B158" s="8" t="n">
        <v>-8.699999999999999</v>
      </c>
      <c r="C158" s="5" t="n">
        <v>0</v>
      </c>
    </row>
    <row r="159" spans="1:4">
      <c r="A159" s="4" t="s">
        <v>157</v>
      </c>
      <c r="B159" s="5" t="n">
        <v>0</v>
      </c>
    </row>
    <row r="160" spans="1:4">
      <c r="A160" s="4" t="s">
        <v>158</v>
      </c>
      <c r="B160" s="5" t="n">
        <v>0</v>
      </c>
      <c r="C160" s="5" t="n">
        <v>0</v>
      </c>
    </row>
    <row r="161" spans="1:4">
      <c r="A161" s="4" t="s">
        <v>159</v>
      </c>
      <c r="B161" s="5" t="n">
        <v>0</v>
      </c>
      <c r="C161" s="5" t="n">
        <v>0</v>
      </c>
    </row>
    <row r="162" spans="1:4">
      <c r="A162" s="4" t="s">
        <v>131</v>
      </c>
      <c r="B162" s="5" t="n">
        <v>0</v>
      </c>
      <c r="C162" s="5" t="n">
        <v>0</v>
      </c>
    </row>
    <row r="163" spans="1:4">
      <c r="A163" s="4" t="s">
        <v>160</v>
      </c>
      <c r="B163" s="5" t="n">
        <v>0</v>
      </c>
      <c r="C163" s="5" t="n">
        <v>-2</v>
      </c>
    </row>
    <row r="164" spans="1:4">
      <c r="A164" s="4" t="s">
        <v>161</v>
      </c>
      <c r="B164" s="5" t="n">
        <v>0</v>
      </c>
      <c r="C164" s="5" t="n">
        <v>0</v>
      </c>
    </row>
    <row r="165" spans="1:4">
      <c r="A165" s="4" t="s">
        <v>566</v>
      </c>
      <c r="B165" s="8" t="n">
        <v>-47.5</v>
      </c>
      <c r="C165" s="8" t="n">
        <v>-34.3</v>
      </c>
    </row>
    <row r="166" spans="1:4">
      <c r="A166" s="4" t="s">
        <v>47</v>
      </c>
      <c r="B166" s="8" t="n">
        <v>-0.2</v>
      </c>
      <c r="C166" s="8" t="n">
        <v>-0.5</v>
      </c>
    </row>
    <row r="167" spans="1:4">
      <c r="A167" s="4" t="s">
        <v>567</v>
      </c>
      <c r="B167" s="5" t="n">
        <v>0</v>
      </c>
      <c r="C167" s="5" t="n">
        <v>0</v>
      </c>
    </row>
    <row r="168" spans="1:4">
      <c r="A168" s="4" t="s">
        <v>162</v>
      </c>
      <c r="B168" s="8" t="n">
        <v>-42.7</v>
      </c>
      <c r="C168" s="8" t="n">
        <v>-36.8</v>
      </c>
    </row>
    <row r="169" spans="1:4">
      <c r="A169" s="4" t="s">
        <v>163</v>
      </c>
      <c r="B169" s="5" t="n">
        <v>-4</v>
      </c>
      <c r="C169" s="8" t="n">
        <v>2.6</v>
      </c>
    </row>
    <row r="170" spans="1:4">
      <c r="A170" s="4" t="s">
        <v>164</v>
      </c>
      <c r="B170" s="5" t="n">
        <v>20</v>
      </c>
      <c r="C170" s="8" t="n">
        <v>0.6</v>
      </c>
    </row>
    <row r="171" spans="1:4">
      <c r="A171" s="4" t="s">
        <v>165</v>
      </c>
      <c r="B171" s="8" t="n">
        <v>32.4</v>
      </c>
      <c r="C171" s="8" t="n">
        <v>37.9</v>
      </c>
      <c r="D171" s="8" t="n">
        <v>37.9</v>
      </c>
    </row>
    <row r="172" spans="1:4">
      <c r="A172" s="4" t="s">
        <v>166</v>
      </c>
      <c r="B172" s="8" t="n">
        <v>52.4</v>
      </c>
      <c r="C172" s="8" t="n">
        <v>38.5</v>
      </c>
      <c r="D172" s="8" t="n">
        <v>32.4</v>
      </c>
    </row>
    <row r="173" spans="1:4">
      <c r="A173" s="4" t="s">
        <v>556</v>
      </c>
    </row>
    <row r="174" spans="1:4">
      <c r="A174" s="3" t="s">
        <v>558</v>
      </c>
    </row>
    <row r="175" spans="1:4">
      <c r="A175" s="4" t="s">
        <v>145</v>
      </c>
      <c r="B175" s="5" t="n">
        <v>0</v>
      </c>
      <c r="C175" s="5" t="n">
        <v>0</v>
      </c>
    </row>
    <row r="176" spans="1:4">
      <c r="A176" s="3" t="s">
        <v>146</v>
      </c>
    </row>
    <row r="177" spans="1:4">
      <c r="A177" s="4" t="s">
        <v>147</v>
      </c>
      <c r="B177" s="5" t="n">
        <v>0</v>
      </c>
      <c r="C177" s="5" t="n">
        <v>0</v>
      </c>
    </row>
    <row r="178" spans="1:4">
      <c r="A178" s="4" t="s">
        <v>148</v>
      </c>
      <c r="B178" s="5" t="n">
        <v>0</v>
      </c>
      <c r="C178" s="5" t="n">
        <v>0</v>
      </c>
    </row>
    <row r="179" spans="1:4">
      <c r="A179" s="3" t="s">
        <v>149</v>
      </c>
    </row>
    <row r="180" spans="1:4">
      <c r="A180" s="4" t="s">
        <v>150</v>
      </c>
      <c r="B180" s="5" t="n">
        <v>0</v>
      </c>
      <c r="C180" s="5" t="n">
        <v>0</v>
      </c>
    </row>
    <row r="181" spans="1:4">
      <c r="A181" s="4" t="s">
        <v>151</v>
      </c>
      <c r="B181" s="5" t="n">
        <v>0</v>
      </c>
      <c r="C181" s="5" t="n">
        <v>0</v>
      </c>
    </row>
    <row r="182" spans="1:4">
      <c r="A182" s="4" t="s">
        <v>152</v>
      </c>
      <c r="B182" s="5" t="n">
        <v>0</v>
      </c>
      <c r="C182" s="5" t="n">
        <v>0</v>
      </c>
    </row>
    <row r="183" spans="1:4">
      <c r="A183" s="4" t="s">
        <v>153</v>
      </c>
      <c r="C183" s="5" t="n">
        <v>0</v>
      </c>
    </row>
    <row r="184" spans="1:4">
      <c r="A184" s="4" t="s">
        <v>154</v>
      </c>
      <c r="C184" s="5" t="n">
        <v>0</v>
      </c>
    </row>
    <row r="185" spans="1:4">
      <c r="A185" s="4" t="s">
        <v>565</v>
      </c>
      <c r="B185" s="5" t="n">
        <v>0</v>
      </c>
      <c r="C185" s="5" t="n">
        <v>0</v>
      </c>
    </row>
    <row r="186" spans="1:4">
      <c r="A186" s="4" t="s">
        <v>156</v>
      </c>
      <c r="B186" s="5" t="n">
        <v>0</v>
      </c>
      <c r="C186" s="5" t="n">
        <v>0</v>
      </c>
    </row>
    <row r="187" spans="1:4">
      <c r="A187" s="4" t="s">
        <v>157</v>
      </c>
      <c r="B187" s="5" t="n">
        <v>0</v>
      </c>
    </row>
    <row r="188" spans="1:4">
      <c r="A188" s="4" t="s">
        <v>158</v>
      </c>
      <c r="B188" s="5" t="n">
        <v>0</v>
      </c>
      <c r="C188" s="5" t="n">
        <v>0</v>
      </c>
    </row>
    <row r="189" spans="1:4">
      <c r="A189" s="4" t="s">
        <v>159</v>
      </c>
      <c r="B189" s="5" t="n">
        <v>0</v>
      </c>
      <c r="C189" s="5" t="n">
        <v>0</v>
      </c>
    </row>
    <row r="190" spans="1:4">
      <c r="A190" s="4" t="s">
        <v>131</v>
      </c>
      <c r="B190" s="5" t="n">
        <v>0</v>
      </c>
      <c r="C190" s="5" t="n">
        <v>0</v>
      </c>
    </row>
    <row r="191" spans="1:4">
      <c r="A191" s="4" t="s">
        <v>160</v>
      </c>
      <c r="B191" s="5" t="n">
        <v>0</v>
      </c>
      <c r="C191" s="5" t="n">
        <v>0</v>
      </c>
    </row>
    <row r="192" spans="1:4">
      <c r="A192" s="4" t="s">
        <v>161</v>
      </c>
      <c r="B192" s="5" t="n">
        <v>0</v>
      </c>
      <c r="C192" s="5" t="n">
        <v>0</v>
      </c>
    </row>
    <row r="193" spans="1:4">
      <c r="A193" s="4" t="s">
        <v>566</v>
      </c>
      <c r="B193" s="5" t="n">
        <v>0</v>
      </c>
      <c r="C193" s="5" t="n">
        <v>0</v>
      </c>
    </row>
    <row r="194" spans="1:4">
      <c r="A194" s="4" t="s">
        <v>47</v>
      </c>
      <c r="B194" s="5" t="n">
        <v>0</v>
      </c>
      <c r="C194" s="5" t="n">
        <v>0</v>
      </c>
    </row>
    <row r="195" spans="1:4">
      <c r="A195" s="4" t="s">
        <v>567</v>
      </c>
      <c r="B195" s="5" t="n">
        <v>0</v>
      </c>
      <c r="C195" s="5" t="n">
        <v>0</v>
      </c>
    </row>
    <row r="196" spans="1:4">
      <c r="A196" s="4" t="s">
        <v>162</v>
      </c>
      <c r="B196" s="5" t="n">
        <v>0</v>
      </c>
      <c r="C196" s="5" t="n">
        <v>0</v>
      </c>
    </row>
    <row r="197" spans="1:4">
      <c r="A197" s="4" t="s">
        <v>163</v>
      </c>
      <c r="B197" s="5" t="n">
        <v>0</v>
      </c>
      <c r="C197" s="5" t="n">
        <v>0</v>
      </c>
    </row>
    <row r="198" spans="1:4">
      <c r="A198" s="4" t="s">
        <v>164</v>
      </c>
      <c r="B198" s="5" t="n">
        <v>0</v>
      </c>
      <c r="C198" s="5" t="n">
        <v>0</v>
      </c>
    </row>
    <row r="199" spans="1:4">
      <c r="A199" s="4" t="s">
        <v>165</v>
      </c>
      <c r="B199" s="5" t="n">
        <v>0</v>
      </c>
      <c r="C199" s="5" t="n">
        <v>0</v>
      </c>
      <c r="D199" s="5" t="n">
        <v>0</v>
      </c>
    </row>
    <row r="200" spans="1:4">
      <c r="A200" s="4" t="s">
        <v>166</v>
      </c>
      <c r="B200" s="10" t="n">
        <v>0</v>
      </c>
      <c r="C200" s="10" t="n">
        <v>0</v>
      </c>
      <c r="D200" s="10"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13"/>
    <col customWidth="1" max="6" min="6" width="15"/>
    <col customWidth="1" max="7" min="7" width="16"/>
    <col customWidth="1" max="8" min="8" width="20"/>
    <col customWidth="1" max="9" min="9" width="37"/>
  </cols>
  <sheetData>
    <row r="1" spans="1:9">
      <c r="A1" s="1" t="s">
        <v>112</v>
      </c>
      <c r="B1" s="2" t="s">
        <v>113</v>
      </c>
      <c r="D1" s="2" t="s">
        <v>114</v>
      </c>
      <c r="E1" s="2" t="s">
        <v>115</v>
      </c>
      <c r="F1" s="2" t="s">
        <v>116</v>
      </c>
      <c r="G1" s="2" t="s">
        <v>117</v>
      </c>
      <c r="H1" s="2" t="s">
        <v>118</v>
      </c>
      <c r="I1" s="2" t="s">
        <v>119</v>
      </c>
    </row>
    <row r="2" spans="1:9">
      <c r="A2" s="4" t="s">
        <v>120</v>
      </c>
      <c r="D2" s="5" t="n">
        <v>0</v>
      </c>
      <c r="E2" s="8" t="n">
        <v>153.1</v>
      </c>
      <c r="F2" s="8" t="n">
        <v>0.1</v>
      </c>
    </row>
    <row r="3" spans="1:9">
      <c r="A3" s="4" t="s">
        <v>121</v>
      </c>
      <c r="B3" s="7" t="n">
        <v>982.9</v>
      </c>
      <c r="D3" s="10" t="n">
        <v>0</v>
      </c>
      <c r="E3" s="7" t="n">
        <v>1.5</v>
      </c>
      <c r="F3" s="10" t="n">
        <v>0</v>
      </c>
      <c r="G3" s="7" t="n">
        <v>2911.6</v>
      </c>
      <c r="H3" s="7" t="n">
        <v>-1834.3</v>
      </c>
      <c r="I3" s="7" t="n">
        <v>-95.90000000000001</v>
      </c>
    </row>
    <row r="4" spans="1:9">
      <c r="A4" s="4" t="s">
        <v>122</v>
      </c>
      <c r="B4" s="8" t="n">
        <v>2.7</v>
      </c>
      <c r="H4" s="8" t="n">
        <v>2.7</v>
      </c>
    </row>
    <row r="5" spans="1:9">
      <c r="A5" s="4" t="s">
        <v>123</v>
      </c>
      <c r="B5" s="8" t="n">
        <v>985.6</v>
      </c>
      <c r="D5" s="10" t="n">
        <v>0</v>
      </c>
      <c r="E5" s="7" t="n">
        <v>1.5</v>
      </c>
      <c r="F5" s="10" t="n">
        <v>0</v>
      </c>
      <c r="G5" s="8" t="n">
        <v>2911.6</v>
      </c>
      <c r="H5" s="8" t="n">
        <v>-1831.6</v>
      </c>
      <c r="I5" s="8" t="n">
        <v>-95.90000000000001</v>
      </c>
    </row>
    <row r="6" spans="1:9">
      <c r="A6" s="3" t="s">
        <v>124</v>
      </c>
    </row>
    <row r="7" spans="1:9">
      <c r="A7" s="4" t="s">
        <v>92</v>
      </c>
      <c r="B7" s="5" t="n">
        <v>300</v>
      </c>
      <c r="H7" s="5" t="n">
        <v>300</v>
      </c>
    </row>
    <row r="8" spans="1:9">
      <c r="A8" s="4" t="s">
        <v>125</v>
      </c>
      <c r="B8" s="8" t="n">
        <v>16.1</v>
      </c>
      <c r="G8" s="8" t="n">
        <v>16.1</v>
      </c>
    </row>
    <row r="9" spans="1:9">
      <c r="A9" s="4" t="s">
        <v>126</v>
      </c>
      <c r="E9" s="8" t="n">
        <v>0.7</v>
      </c>
    </row>
    <row r="10" spans="1:9">
      <c r="A10" s="4" t="s">
        <v>127</v>
      </c>
      <c r="B10" s="8" t="n">
        <v>19.9</v>
      </c>
      <c r="G10" s="8" t="n">
        <v>19.9</v>
      </c>
    </row>
    <row r="11" spans="1:9">
      <c r="A11" s="4" t="s">
        <v>128</v>
      </c>
      <c r="E11" s="8" t="n">
        <v>0.1</v>
      </c>
    </row>
    <row r="12" spans="1:9">
      <c r="A12" s="4" t="s">
        <v>129</v>
      </c>
      <c r="B12" s="8" t="n">
        <v>5.4</v>
      </c>
      <c r="G12" s="8" t="n">
        <v>5.4</v>
      </c>
    </row>
    <row r="13" spans="1:9">
      <c r="A13" s="4" t="s">
        <v>130</v>
      </c>
      <c r="E13" s="8" t="n">
        <v>-2.4</v>
      </c>
    </row>
    <row r="14" spans="1:9">
      <c r="A14" s="4" t="s">
        <v>131</v>
      </c>
      <c r="B14" s="8" t="n">
        <v>-176.4</v>
      </c>
      <c r="H14" s="8" t="n">
        <v>-176.4</v>
      </c>
    </row>
    <row r="15" spans="1:9">
      <c r="A15" s="4" t="s">
        <v>132</v>
      </c>
      <c r="B15" s="8" t="n">
        <v>-63.8</v>
      </c>
      <c r="G15" s="8" t="n">
        <v>0.3</v>
      </c>
      <c r="H15" s="8" t="n">
        <v>-64.09999999999999</v>
      </c>
    </row>
    <row r="16" spans="1:9">
      <c r="A16" s="4" t="s">
        <v>133</v>
      </c>
      <c r="F16" s="8" t="n">
        <v>-0.1</v>
      </c>
    </row>
    <row r="17" spans="1:9">
      <c r="A17" s="4" t="s">
        <v>134</v>
      </c>
      <c r="B17" s="8" t="n">
        <v>-8.699999999999999</v>
      </c>
      <c r="H17" s="8" t="n">
        <v>-8.699999999999999</v>
      </c>
    </row>
    <row r="18" spans="1:9">
      <c r="A18" s="4" t="s">
        <v>135</v>
      </c>
      <c r="B18" s="8" t="n">
        <v>-14.7</v>
      </c>
      <c r="C18" s="4" t="s">
        <v>103</v>
      </c>
      <c r="I18" s="8" t="n">
        <v>-14.7</v>
      </c>
    </row>
    <row r="19" spans="1:9">
      <c r="A19" s="4" t="s">
        <v>136</v>
      </c>
      <c r="B19" s="8" t="n">
        <v>5.5</v>
      </c>
      <c r="I19" s="8" t="n">
        <v>5.5</v>
      </c>
    </row>
    <row r="20" spans="1:9">
      <c r="A20" s="4" t="s">
        <v>137</v>
      </c>
      <c r="D20" s="5" t="n">
        <v>0</v>
      </c>
      <c r="E20" s="8" t="n">
        <v>151.5</v>
      </c>
      <c r="F20" s="5" t="n">
        <v>0</v>
      </c>
    </row>
    <row r="21" spans="1:9">
      <c r="A21" s="4" t="s">
        <v>138</v>
      </c>
      <c r="B21" s="7" t="n">
        <v>1068.9</v>
      </c>
      <c r="D21" s="10" t="n">
        <v>0</v>
      </c>
      <c r="E21" s="7" t="n">
        <v>1.5</v>
      </c>
      <c r="F21" s="10" t="n">
        <v>0</v>
      </c>
      <c r="G21" s="7" t="n">
        <v>2953.3</v>
      </c>
      <c r="H21" s="7" t="n">
        <v>-1780.8</v>
      </c>
      <c r="I21" s="7" t="n">
        <v>-105.1</v>
      </c>
    </row>
    <row r="22" spans="1:9"/>
    <row r="23" spans="1:9">
      <c r="A23" s="4" t="s">
        <v>103</v>
      </c>
      <c r="B23" s="4" t="s">
        <v>110</v>
      </c>
    </row>
  </sheetData>
  <mergeCells count="3">
    <mergeCell ref="B1:C1"/>
    <mergeCell ref="A22:I22"/>
    <mergeCell ref="B23:I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9</v>
      </c>
    </row>
    <row r="3" spans="1:3">
      <c r="A3" s="3" t="s">
        <v>140</v>
      </c>
    </row>
    <row r="4" spans="1:3">
      <c r="A4" s="4" t="s">
        <v>92</v>
      </c>
      <c r="B4" s="10" t="n">
        <v>300</v>
      </c>
      <c r="C4" s="10" t="n">
        <v>199</v>
      </c>
    </row>
    <row r="5" spans="1:3">
      <c r="A5" s="3" t="s">
        <v>141</v>
      </c>
    </row>
    <row r="6" spans="1:3">
      <c r="A6" s="4" t="s">
        <v>142</v>
      </c>
      <c r="B6" s="8" t="n">
        <v>132.9</v>
      </c>
      <c r="C6" s="8" t="n">
        <v>129.5</v>
      </c>
    </row>
    <row r="7" spans="1:3">
      <c r="A7" s="4" t="s">
        <v>125</v>
      </c>
      <c r="B7" s="8" t="n">
        <v>19.1</v>
      </c>
      <c r="C7" s="8" t="n">
        <v>23.6</v>
      </c>
    </row>
    <row r="8" spans="1:3">
      <c r="A8" s="4" t="s">
        <v>51</v>
      </c>
      <c r="B8" s="8" t="n">
        <v>-28.1</v>
      </c>
      <c r="C8" s="8" t="n">
        <v>-40.3</v>
      </c>
    </row>
    <row r="9" spans="1:3">
      <c r="A9" s="4" t="s">
        <v>88</v>
      </c>
      <c r="B9" s="5" t="n">
        <v>0</v>
      </c>
      <c r="C9" s="8" t="n">
        <v>57.4</v>
      </c>
    </row>
    <row r="10" spans="1:3">
      <c r="A10" s="4" t="s">
        <v>47</v>
      </c>
      <c r="B10" s="8" t="n">
        <v>5.1</v>
      </c>
      <c r="C10" s="8" t="n">
        <v>3.2</v>
      </c>
    </row>
    <row r="11" spans="1:3">
      <c r="A11" s="3" t="s">
        <v>143</v>
      </c>
    </row>
    <row r="12" spans="1:3">
      <c r="A12" s="4" t="s">
        <v>144</v>
      </c>
      <c r="B12" s="8" t="n">
        <v>-295.2</v>
      </c>
      <c r="C12" s="5" t="n">
        <v>-156</v>
      </c>
    </row>
    <row r="13" spans="1:3">
      <c r="A13" s="4" t="s">
        <v>27</v>
      </c>
      <c r="B13" s="8" t="n">
        <v>-167.7</v>
      </c>
      <c r="C13" s="8" t="n">
        <v>-52.5</v>
      </c>
    </row>
    <row r="14" spans="1:3">
      <c r="A14" s="4" t="s">
        <v>34</v>
      </c>
      <c r="B14" s="8" t="n">
        <v>-62.2</v>
      </c>
      <c r="C14" s="8" t="n">
        <v>-125.6</v>
      </c>
    </row>
    <row r="15" spans="1:3">
      <c r="A15" s="4" t="s">
        <v>37</v>
      </c>
      <c r="B15" s="8" t="n">
        <v>386.8</v>
      </c>
      <c r="C15" s="8" t="n">
        <v>311.8</v>
      </c>
    </row>
    <row r="16" spans="1:3">
      <c r="A16" s="4" t="s">
        <v>52</v>
      </c>
      <c r="B16" s="8" t="n">
        <v>41.6</v>
      </c>
      <c r="C16" s="8" t="n">
        <v>26.1</v>
      </c>
    </row>
    <row r="17" spans="1:3">
      <c r="A17" s="4" t="s">
        <v>145</v>
      </c>
      <c r="B17" s="8" t="n">
        <v>332.3</v>
      </c>
      <c r="C17" s="8" t="n">
        <v>376.2</v>
      </c>
    </row>
    <row r="18" spans="1:3">
      <c r="A18" s="3" t="s">
        <v>146</v>
      </c>
    </row>
    <row r="19" spans="1:3">
      <c r="A19" s="4" t="s">
        <v>147</v>
      </c>
      <c r="B19" s="8" t="n">
        <v>-33.6</v>
      </c>
      <c r="C19" s="8" t="n">
        <v>-36.8</v>
      </c>
    </row>
    <row r="20" spans="1:3">
      <c r="A20" s="4" t="s">
        <v>148</v>
      </c>
      <c r="B20" s="8" t="n">
        <v>-33.6</v>
      </c>
      <c r="C20" s="8" t="n">
        <v>-36.8</v>
      </c>
    </row>
    <row r="21" spans="1:3">
      <c r="A21" s="3" t="s">
        <v>149</v>
      </c>
    </row>
    <row r="22" spans="1:3">
      <c r="A22" s="4" t="s">
        <v>150</v>
      </c>
      <c r="B22" s="8" t="n">
        <v>488.1</v>
      </c>
      <c r="C22" s="8" t="n">
        <v>67.7</v>
      </c>
    </row>
    <row r="23" spans="1:3">
      <c r="A23" s="4" t="s">
        <v>151</v>
      </c>
      <c r="B23" s="8" t="n">
        <v>-474.4</v>
      </c>
      <c r="C23" s="8" t="n">
        <v>-13.7</v>
      </c>
    </row>
    <row r="24" spans="1:3">
      <c r="A24" s="4" t="s">
        <v>152</v>
      </c>
      <c r="B24" s="8" t="n">
        <v>-7.5</v>
      </c>
      <c r="C24" s="8" t="n">
        <v>-7.5</v>
      </c>
    </row>
    <row r="25" spans="1:3">
      <c r="A25" s="4" t="s">
        <v>153</v>
      </c>
      <c r="B25" s="5" t="n">
        <v>0</v>
      </c>
      <c r="C25" s="5" t="n">
        <v>2083</v>
      </c>
    </row>
    <row r="26" spans="1:3">
      <c r="A26" s="4" t="s">
        <v>154</v>
      </c>
      <c r="B26" s="5" t="n">
        <v>0</v>
      </c>
      <c r="C26" s="8" t="n">
        <v>-2121.3</v>
      </c>
    </row>
    <row r="27" spans="1:3">
      <c r="A27" s="4" t="s">
        <v>155</v>
      </c>
      <c r="B27" s="5" t="n">
        <v>-1</v>
      </c>
      <c r="C27" s="8" t="n">
        <v>-9.6</v>
      </c>
    </row>
    <row r="28" spans="1:3">
      <c r="A28" s="4" t="s">
        <v>156</v>
      </c>
      <c r="B28" s="8" t="n">
        <v>-110.4</v>
      </c>
      <c r="C28" s="8" t="n">
        <v>-85.09999999999999</v>
      </c>
    </row>
    <row r="29" spans="1:3">
      <c r="A29" s="4" t="s">
        <v>157</v>
      </c>
      <c r="B29" s="8" t="n">
        <v>-12.6</v>
      </c>
      <c r="C29" s="5" t="n">
        <v>0</v>
      </c>
    </row>
    <row r="30" spans="1:3">
      <c r="A30" s="4" t="s">
        <v>158</v>
      </c>
      <c r="B30" s="8" t="n">
        <v>19.9</v>
      </c>
      <c r="C30" s="8" t="n">
        <v>7.4</v>
      </c>
    </row>
    <row r="31" spans="1:3">
      <c r="A31" s="4" t="s">
        <v>159</v>
      </c>
      <c r="B31" s="8" t="n">
        <v>5.4</v>
      </c>
      <c r="C31" s="8" t="n">
        <v>4.7</v>
      </c>
    </row>
    <row r="32" spans="1:3">
      <c r="A32" s="4" t="s">
        <v>131</v>
      </c>
      <c r="B32" s="8" t="n">
        <v>-176.4</v>
      </c>
      <c r="C32" s="8" t="n">
        <v>-359.4</v>
      </c>
    </row>
    <row r="33" spans="1:3">
      <c r="A33" s="4" t="s">
        <v>160</v>
      </c>
      <c r="B33" s="8" t="n">
        <v>-8.699999999999999</v>
      </c>
      <c r="C33" s="5" t="n">
        <v>-42</v>
      </c>
    </row>
    <row r="34" spans="1:3">
      <c r="A34" s="4" t="s">
        <v>161</v>
      </c>
      <c r="B34" s="8" t="n">
        <v>-63.8</v>
      </c>
      <c r="C34" s="8" t="n">
        <v>-50.3</v>
      </c>
    </row>
    <row r="35" spans="1:3">
      <c r="A35" s="4" t="s">
        <v>47</v>
      </c>
      <c r="B35" s="8" t="n">
        <v>3.2</v>
      </c>
      <c r="C35" s="8" t="n">
        <v>-0.6</v>
      </c>
    </row>
    <row r="36" spans="1:3">
      <c r="A36" s="4" t="s">
        <v>162</v>
      </c>
      <c r="B36" s="8" t="n">
        <v>-338.2</v>
      </c>
      <c r="C36" s="8" t="n">
        <v>-526.7</v>
      </c>
    </row>
    <row r="37" spans="1:3">
      <c r="A37" s="4" t="s">
        <v>163</v>
      </c>
      <c r="B37" s="5" t="n">
        <v>-4</v>
      </c>
      <c r="C37" s="8" t="n">
        <v>2.6</v>
      </c>
    </row>
    <row r="38" spans="1:3">
      <c r="A38" s="4" t="s">
        <v>164</v>
      </c>
      <c r="B38" s="8" t="n">
        <v>-43.5</v>
      </c>
      <c r="C38" s="8" t="n">
        <v>-184.7</v>
      </c>
    </row>
    <row r="39" spans="1:3">
      <c r="A39" s="4" t="s">
        <v>165</v>
      </c>
      <c r="B39" s="8" t="n">
        <v>144.2</v>
      </c>
      <c r="C39" s="8" t="n">
        <v>263.7</v>
      </c>
    </row>
    <row r="40" spans="1:3">
      <c r="A40" s="4" t="s">
        <v>166</v>
      </c>
      <c r="B40" s="8" t="n">
        <v>100.7</v>
      </c>
      <c r="C40" s="5" t="n">
        <v>79</v>
      </c>
    </row>
    <row r="41" spans="1:3">
      <c r="A41" s="3" t="s">
        <v>167</v>
      </c>
    </row>
    <row r="42" spans="1:3">
      <c r="A42" s="4" t="s">
        <v>168</v>
      </c>
      <c r="B42" s="8" t="n">
        <v>-74.5</v>
      </c>
      <c r="C42" s="8" t="n">
        <v>-76.8</v>
      </c>
    </row>
    <row r="43" spans="1:3">
      <c r="A43" s="4" t="s">
        <v>169</v>
      </c>
      <c r="B43" s="7" t="n">
        <v>-118.4</v>
      </c>
      <c r="C43" s="7" t="n">
        <v>-9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7:41:11Z</dcterms:created>
  <dcterms:modified xmlns:dcterms="http://purl.org/dc/terms/" xmlns:xsi="http://www.w3.org/2001/XMLSchema-instance" xsi:type="dcterms:W3CDTF">2018-08-02T17:41:11Z</dcterms:modified>
</cp:coreProperties>
</file>